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ash" sheetId="6" r:id="rId6"/>
    <s:sheet name="BASIS OF PRESENTATION" sheetId="7" r:id="rId7"/>
    <s:sheet name="EMPLOYEE STOCK OWNERSHIP PLAN (" sheetId="8" r:id="rId8"/>
    <s:sheet name="EARNINGS PER SHARE (&quot;EPS&quot;)" sheetId="9" r:id="rId9"/>
    <s:sheet name="STOCK-BASED COMPENSATION" sheetId="10" r:id="rId10"/>
    <s:sheet name="DIVIDENDS" sheetId="11" r:id="rId11"/>
    <s:sheet name="STOCK REPURCHASE PLAN" sheetId="12" r:id="rId12"/>
    <s:sheet name="SUPPLEMENTAL CASH FLOW INFORMAT" sheetId="13" r:id="rId13"/>
    <s:sheet name="DISCLOSURES ABOUT FAIR VALUE OF" sheetId="14" r:id="rId14"/>
    <s:sheet name="INVESTMENT SECURITIES" sheetId="15" r:id="rId15"/>
    <s:sheet name="GOODWILL AND INTANGIBLE ASSET" sheetId="16" r:id="rId16"/>
    <s:sheet name="DISCLOSURES ABOUT THE CREDIT QU" sheetId="17" r:id="rId17"/>
    <s:sheet name="TROUBLED DEBT RESTRUCTURINGS" sheetId="18" r:id="rId18"/>
    <s:sheet name="EFFECT OF RECENT ACCOUNTING PRO" sheetId="19" r:id="rId19"/>
    <s:sheet name="EARNINGS PER SHARE (&quot;EPS&quot;) (Tab" sheetId="20" r:id="rId20"/>
    <s:sheet name="SUPPLEMENTAL CASH FLOW INFORM21" sheetId="21" r:id="rId21"/>
    <s:sheet name="DISCLOSURES ABOUT FAIR VALUE 22" sheetId="22" r:id="rId22"/>
    <s:sheet name="INVESTMENT SECURITIES (Tables)" sheetId="23" r:id="rId23"/>
    <s:sheet name="GOODWILL AND INTANGIBLE ASSET (" sheetId="24" r:id="rId24"/>
    <s:sheet name="DISCLOSURES ABOUT THE CREDIT 25" sheetId="25" r:id="rId25"/>
    <s:sheet name="TROUBLED DEBT RESTRUCTURINGS (T" sheetId="26" r:id="rId26"/>
    <s:sheet name="BASIS OF PRESENTATION (Details " sheetId="27" r:id="rId27"/>
    <s:sheet name="EMPLOYEE STOCK OWNERSHIP PLAN28" sheetId="28" r:id="rId28"/>
    <s:sheet name="EARNINGS PER SHARE (&quot;EPS&quot;) (Det" sheetId="29" r:id="rId29"/>
    <s:sheet name="STOCK-BASED COMPENSATION (Detai" sheetId="30" r:id="rId30"/>
    <s:sheet name="DIVIDENDS (Details Textual)" sheetId="31" r:id="rId31"/>
    <s:sheet name="STOCK REPURCHASE PLAN (Details " sheetId="32" r:id="rId32"/>
    <s:sheet name="SUPPLEMENTAL CASH FLOW INFORM33" sheetId="33" r:id="rId33"/>
    <s:sheet name="DISCLOSURES ABOUT FAIR VALUE 34" sheetId="34" r:id="rId34"/>
    <s:sheet name="DISCLOSURES ABOUT FAIR VALUE 35" sheetId="35" r:id="rId35"/>
    <s:sheet name="DISCLOSURES ABOUT FAIR VALUE 36" sheetId="36" r:id="rId36"/>
    <s:sheet name="DISCLOSURES ABOUT FAIR VALUE 37" sheetId="37" r:id="rId37"/>
    <s:sheet name="INVESTMENT SECURITIES (Details)" sheetId="38" r:id="rId38"/>
    <s:sheet name="INVESTMENT SECURITIES (Details " sheetId="39" r:id="rId39"/>
    <s:sheet name="INVESTMENT SECURITIES (Detail40" sheetId="40" r:id="rId40"/>
    <s:sheet name="INVESTMENT SECURITIES (Detail41" sheetId="41" r:id="rId41"/>
    <s:sheet name="INVESTMENT SECURITIES (Detail42" sheetId="42" r:id="rId42"/>
    <s:sheet name="GOODWILL AND INTANGIBLE ASSET43" sheetId="43" r:id="rId43"/>
    <s:sheet name="GOODWILL AND INTANGIBLE ASSET44" sheetId="44" r:id="rId44"/>
    <s:sheet name="GOODWILL AND INTANGIBLE ASSET45" sheetId="45" r:id="rId45"/>
    <s:sheet name="DISCLOSURES ABOUT THE CREDIT 46" sheetId="46" r:id="rId46"/>
    <s:sheet name="DISCLOSURES ABOUT THE CREDIT 47" sheetId="47" r:id="rId47"/>
    <s:sheet name="DISCLOSURES ABOUT THE CREDIT 48" sheetId="48" r:id="rId48"/>
    <s:sheet name="DISCLOSURES ABOUT THE CREDIT 49" sheetId="49" r:id="rId49"/>
    <s:sheet name="DISCLOSURES ABOUT THE CREDIT 50" sheetId="50" r:id="rId50"/>
    <s:sheet name="TROUBLED DEBT RESTRUCTURINGS (D" sheetId="51" r:id="rId51"/>
    <s:sheet name="TROUBLED DEBT RESTRUCTURINGS 52" sheetId="52" r:id="rId52"/>
    <s:sheet name="TROUBLED DEBT RESTRUCTURINGS 53" sheetId="53" r:id="rId53"/>
    <s:sheet name="TROUBLED DEBT RESTRUCTURINGS 54" sheetId="54" r:id="rId54"/>
  </s:sheets>
  <s:definedNames/>
  <s:calcPr calcId="124519" calcMode="auto" fullCalcOnLoad="1"/>
</s:workbook>
</file>

<file path=xl/sharedStrings.xml><?xml version="1.0" encoding="utf-8"?>
<sst xmlns="http://schemas.openxmlformats.org/spreadsheetml/2006/main" uniqueCount="610">
  <si>
    <t>Document And Entity Information - shares</t>
  </si>
  <si>
    <t>6 Months Ended</t>
  </si>
  <si>
    <t>Dec. 31, 2015</t>
  </si>
  <si>
    <t>Feb. 12, 2016</t>
  </si>
  <si>
    <t>Document Information [Line Items]</t>
  </si>
  <si>
    <t>Document Type</t>
  </si>
  <si>
    <t>10-Q</t>
  </si>
  <si>
    <t>Amendment Flag</t>
  </si>
  <si>
    <t>false</t>
  </si>
  <si>
    <t>Document Period End Date</t>
  </si>
  <si>
    <t>Dec. 31,
		2015</t>
  </si>
  <si>
    <t>Document Fiscal Year Focus</t>
  </si>
  <si>
    <t>Document Fiscal Period Focus</t>
  </si>
  <si>
    <t>Q2</t>
  </si>
  <si>
    <t>Entity Registrant Name</t>
  </si>
  <si>
    <t>United Community Bancorp</t>
  </si>
  <si>
    <t>Entity Central Index Key</t>
  </si>
  <si>
    <t>Current Fiscal Year End Date</t>
  </si>
  <si>
    <t>--06-30</t>
  </si>
  <si>
    <t>Entity Filer Category</t>
  </si>
  <si>
    <t>Smaller Reporting Company</t>
  </si>
  <si>
    <t>Entity Common Stock, Shares Outstanding</t>
  </si>
  <si>
    <t>Consolidated Statements of Financial Condition - USD ($) $ in Thousands</t>
  </si>
  <si>
    <t>Jun. 30, 2015</t>
  </si>
  <si>
    <t>Assets</t>
  </si>
  <si>
    <t>Cash and due from banks</t>
  </si>
  <si>
    <t>Interest-earning deposits in other financial institutions</t>
  </si>
  <si>
    <t>Cash and cash equivalents</t>
  </si>
  <si>
    <t>Investment securities:</t>
  </si>
  <si>
    <t>Securities available for sale - at estimated market value</t>
  </si>
  <si>
    <t>Securities held to maturity - at amortized cost</t>
  </si>
  <si>
    <t>Mortgage-backed securities available for sale - at estimated market value</t>
  </si>
  <si>
    <t>Investment securities</t>
  </si>
  <si>
    <t>Loans receivable, net</t>
  </si>
  <si>
    <t>Loans available for sale</t>
  </si>
  <si>
    <t>Property and equipment, net</t>
  </si>
  <si>
    <t>Federal Home Loan Bank stock, at cost</t>
  </si>
  <si>
    <t>Accrued interest receivable:</t>
  </si>
  <si>
    <t>Loans</t>
  </si>
  <si>
    <t>Investments and mortgage-backed securities</t>
  </si>
  <si>
    <t>Other real estate owned, net</t>
  </si>
  <si>
    <t>Cash surrender value of life insurance policies</t>
  </si>
  <si>
    <t>Deferred income taxes</t>
  </si>
  <si>
    <t>Prepaid expenses and other assets</t>
  </si>
  <si>
    <t>Goodwill</t>
  </si>
  <si>
    <t>Intangible asset</t>
  </si>
  <si>
    <t>Total assets</t>
  </si>
  <si>
    <t>Liabilities and Stockholders' Equity</t>
  </si>
  <si>
    <t>Deposits</t>
  </si>
  <si>
    <t>Advances from FHLB</t>
  </si>
  <si>
    <t>Accrued interest on deposits</t>
  </si>
  <si>
    <t>Accrued interest on FHLB advance</t>
  </si>
  <si>
    <t>Advances from borrowers for payment of insurance and taxes</t>
  </si>
  <si>
    <t>Accrued expenses and other liabilities</t>
  </si>
  <si>
    <t>Total liabilities</t>
  </si>
  <si>
    <t>Stockholders' equity</t>
  </si>
  <si>
    <t>Preferred stock, $0.01 par value; 1,000,000 shares authorized, none issued</t>
  </si>
  <si>
    <t>Common stock, $0.01 par value; 25,000,000 shares authorized, 4,201,326 shares outstanding at December 31, 2015</t>
  </si>
  <si>
    <t>Additional paid-in capital</t>
  </si>
  <si>
    <t>Retained earnings</t>
  </si>
  <si>
    <t>Less shares purchased for stock plans</t>
  </si>
  <si>
    <t>Treasury Stock, at cost - 948,238 and 538,725 shares at December 31, 2015 and June 30, 2015, respectively</t>
  </si>
  <si>
    <t>Accumulated other comprehensive income (loss):</t>
  </si>
  <si>
    <t>Unrealized loss on securities available for sale, net of income taxes</t>
  </si>
  <si>
    <t>Total stockholders' equity</t>
  </si>
  <si>
    <t>Total liabilities and stockholders' equity</t>
  </si>
  <si>
    <t>Consolidated Statements of Financial Condition (Parenthetical) - $ / shares</t>
  </si>
  <si>
    <t>Preferred stock, par value (in dollars per share)</t>
  </si>
  <si>
    <t>Preferred stock, shares authorized</t>
  </si>
  <si>
    <t>Preferred stock, shares issued</t>
  </si>
  <si>
    <t>Common stock, par value (in dollars per share)</t>
  </si>
  <si>
    <t>Common stock, shares authorized</t>
  </si>
  <si>
    <t>Common Stock, Shares, Outstanding</t>
  </si>
  <si>
    <t>Treasury Stock, Shares</t>
  </si>
  <si>
    <t>Consolidated Statements of Income - USD ($) $ in Thousands</t>
  </si>
  <si>
    <t>3 Months Ended</t>
  </si>
  <si>
    <t>Dec. 31, 2014</t>
  </si>
  <si>
    <t>Interest income:</t>
  </si>
  <si>
    <t>Total interest income</t>
  </si>
  <si>
    <t>Interest expense:</t>
  </si>
  <si>
    <t>Borrowed funds</t>
  </si>
  <si>
    <t>Total interest expense</t>
  </si>
  <si>
    <t>Net interest income</t>
  </si>
  <si>
    <t>Provision for loan losses</t>
  </si>
  <si>
    <t>Net interest income after provision for loan losses</t>
  </si>
  <si>
    <t>Non interest income:</t>
  </si>
  <si>
    <t>Service charges</t>
  </si>
  <si>
    <t>Gain on sale of loans</t>
  </si>
  <si>
    <t>Gain (loss) on sale of investments</t>
  </si>
  <si>
    <t>Gain on sale of other real estate owned</t>
  </si>
  <si>
    <t>Write down of other real estate owned</t>
  </si>
  <si>
    <t>Income from bank owned life insurance</t>
  </si>
  <si>
    <t>Other</t>
  </si>
  <si>
    <t>Total other income</t>
  </si>
  <si>
    <t>Non interest expense:</t>
  </si>
  <si>
    <t>Compensation and employee benefits</t>
  </si>
  <si>
    <t>Premises and occupancy expense</t>
  </si>
  <si>
    <t>Deposit insurance premium</t>
  </si>
  <si>
    <t>Advertising expense</t>
  </si>
  <si>
    <t>Data processing expense</t>
  </si>
  <si>
    <t>Intangible amortization</t>
  </si>
  <si>
    <t>Professional fees</t>
  </si>
  <si>
    <t>Other operating expenses</t>
  </si>
  <si>
    <t>Total other expense</t>
  </si>
  <si>
    <t>Income before income taxes</t>
  </si>
  <si>
    <t>Income tax provision</t>
  </si>
  <si>
    <t>Net income</t>
  </si>
  <si>
    <t>Basic earnings per share (in dollars per share)</t>
  </si>
  <si>
    <t>Diluted earnings per share (in dollars per share)</t>
  </si>
  <si>
    <t>Consolidated Statements of Comprehensive Income - USD ($) $ in Thousands</t>
  </si>
  <si>
    <t>Other comprehensive income (loss), net of tax Unrealized gain (loss) on securities available for sale</t>
  </si>
  <si>
    <t>Reclassification adjustment for (gains) losses on securities available for sale included in income, net of tax</t>
  </si>
  <si>
    <t>Comprehensive income</t>
  </si>
  <si>
    <t>Consolidated Statements of Cash Flows - USD ($) $ in Thousands</t>
  </si>
  <si>
    <t>Operating activities:</t>
  </si>
  <si>
    <t>Adjustments to reconcile net income to net cash provided by operating activities:</t>
  </si>
  <si>
    <t>Depreciation</t>
  </si>
  <si>
    <t>Deferred loan origination costs</t>
  </si>
  <si>
    <t>Amortization of premium on investments</t>
  </si>
  <si>
    <t>Proceeds from sale of loans</t>
  </si>
  <si>
    <t>Loans disbursed for sale in the secondary market</t>
  </si>
  <si>
    <t>Amortization of intangible asset</t>
  </si>
  <si>
    <t>Amortization of acquisition-related loan yield adjustment</t>
  </si>
  <si>
    <t>Loss (gain) on sale of investment securities</t>
  </si>
  <si>
    <t>Real estate owned write down</t>
  </si>
  <si>
    <t>Gain recognized from death benefit on bank owned life insurance</t>
  </si>
  <si>
    <t>Increase in cash surrender value of life insurance</t>
  </si>
  <si>
    <t>Stock-based compensation</t>
  </si>
  <si>
    <t>Amortization of ESOP shares</t>
  </si>
  <si>
    <t>Effects of change in operating assets and liabilities:</t>
  </si>
  <si>
    <t>Accrued interest receivable</t>
  </si>
  <si>
    <t>Accrued interest</t>
  </si>
  <si>
    <t>Accrued expenses and other</t>
  </si>
  <si>
    <t>Net cash provided by operating activities</t>
  </si>
  <si>
    <t>Investing activities:</t>
  </si>
  <si>
    <t>Proceeds from maturity of available for sale investment securities</t>
  </si>
  <si>
    <t>Proceeds from sale of available for sale investment securities</t>
  </si>
  <si>
    <t>Proceeds from maturity of held to maturity securities</t>
  </si>
  <si>
    <t>Proceeds from repayment of mortgage-backed securities and collateralized mortgage obligations available for sale</t>
  </si>
  <si>
    <t>Proceeds from sale of mortgage-backed securities available for sale</t>
  </si>
  <si>
    <t>Proceeds from sale of other real estate owned</t>
  </si>
  <si>
    <t>Purchases of available for sale investment securities</t>
  </si>
  <si>
    <t>Purchases of held to maturity investment securities</t>
  </si>
  <si>
    <t>Purchases of mortgage-backed securities available for sale</t>
  </si>
  <si>
    <t>Proceeds from sale of Federal Home Loan Bank stock</t>
  </si>
  <si>
    <t>Proceeds from bank owned life insurance death benefit</t>
  </si>
  <si>
    <t>Net Increase in loans</t>
  </si>
  <si>
    <t>Capital expenditures</t>
  </si>
  <si>
    <t>Net cash provided by investing activities</t>
  </si>
  <si>
    <t>Financing activities:</t>
  </si>
  <si>
    <t>Net decrease in deposits</t>
  </si>
  <si>
    <t>Borrowings from Federal Home Loan Bank</t>
  </si>
  <si>
    <t>Repayments of Federal Home Loan Bank advances</t>
  </si>
  <si>
    <t>Dividends paid to stockholders</t>
  </si>
  <si>
    <t>Repurchases of common stock</t>
  </si>
  <si>
    <t>Net increase in advances from borrowers for payment of insurance and taxes</t>
  </si>
  <si>
    <t>Net cash used in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and Presentation of Financial Statements Disclosure and Significant Accounting Policies [Text Block]</t>
  </si>
  <si>
    <t xml:space="preserve"> 0.6573 The Company, through the Bank, operates in a single business segment providing traditional banking services through its office and branches in southeastern Indiana. UCB Real Estate Management Holding, LLC is a wholly-owned subsidiary of the Bank. The entity was formed for the purpose of holding assets that are acquired by the Bank through, or in lieu of, foreclosure. UCB Financial Services, Inc., a wholly-owned subsidiary of the Bank, was formed for the purpose of collecting commissions on referrals to a third party wealth management company. The accompanying unaudited consolidated financial statements were prepared in accordance with the rules and regulations of the Securities and Exchange Commission, and therefore do not include all information or footnotes necessary for complete financial statements in conformity with accounting principles generally accepted in the United States of America. However, all normal recurring adjustments that, in the opinion of management, are necessary for a fair presentation of the financial statements have been included. No other adjustments have been included. The results for the three months ended December 31, 2015 are not necessarily indicative of the results that may be expected for the fiscal year ending June 30, 2016. These financial statements should be read in conjunction with the Company’s audited consolidated financial statements and the accompanying notes thereto for the year ended June 30, 2015, which are included in the Company’s Annual Report on Form 10-K as filed with the Securities and Exchange Commission on September 28, 2015. The Company evaluates events and transactions occurring subsequent to the date of the financial statements for matters requiring recognition or disclosure in the financial statements.</t>
  </si>
  <si>
    <t>EMPLOYEE STOCK OWNERSHIP PLAN ("ESOP")</t>
  </si>
  <si>
    <t>Employee Stock Ownership [Abstract]</t>
  </si>
  <si>
    <t>Employee Stock Ownership [Text Block]</t>
  </si>
  <si>
    <t xml:space="preserve"> 2. EMPLOYEE STOCK OWNERSHIP PLAN (“ESOP”)  As of December 31, 2015 the ESOP owned 173,894 shares of the Company’s common stock. At June 30, 2015, the ESOP owned 205,748</t>
  </si>
  <si>
    <t>EARNINGS PER SHARE ("EPS")</t>
  </si>
  <si>
    <t>Earnings Per Share [Abstract]</t>
  </si>
  <si>
    <t>Earnings Per Share [Text Block]</t>
  </si>
  <si>
    <t xml:space="preserve"> 3. EARNINGS PER SHARE (“EPS”)  Non-vested shares with non-forfeitable dividend rights are considered participating securities and, thus, subject to the two-class method pursuant to ASC 260, Earnings per Share, Basic EPS is based on the weighted average number of common shares and unvested restricted shares outstanding, adjusted for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Diluted EPS is calculated by adjusting the weighted average number of shares of common stock outstanding to include the effects of contracts or securities exercisable or which could be converted into common stock, if dilutive, using the treasury stock method. Three Months Ended Six Months Ended December 31, December 31, 2015 2014 2015 2014 Basic weighted average outstanding shares 4,120,938 4,421,455 4,245,039 4,502,524 Effect of dilutive stock options 35,301  30,552  Diluted weighted average outstanding shares 4,156,239 4,421,455 4,275,591 4,502,524 </t>
  </si>
  <si>
    <t>STOCK-BASED COMPENSATION</t>
  </si>
  <si>
    <t>Disclosure Of Compensation Related Costs, Share-Based Payments [Abstract]</t>
  </si>
  <si>
    <t>Disclosure of Compensation Related Costs, Share-based Payments [Text Block]</t>
  </si>
  <si>
    <t xml:space="preserve"> 4. STOCK-BASED COMPENSATION  The Company applies the provisions of ASC 718, Compensation  Stock Compensation 98,000 65,000 141,000 135,000</t>
  </si>
  <si>
    <t>DIVIDENDS</t>
  </si>
  <si>
    <t>Dividend [Abstract]</t>
  </si>
  <si>
    <t>Dividend Disclosure [Text Block]</t>
  </si>
  <si>
    <t xml:space="preserve"> 5. DIVIDENDS  On August 13, 2015 and November 10, 2015 the Board of Directors of the Company declared cash dividends on the Company’s outstanding shares of stock of $ 0.06 482,000</t>
  </si>
  <si>
    <t>STOCK REPURCHASE PLAN</t>
  </si>
  <si>
    <t>Stock Repurchase Plan [Abstract]</t>
  </si>
  <si>
    <t>Stock Repurchase Plan [Text Block]</t>
  </si>
  <si>
    <t xml:space="preserve"> 6. STOCK REPURCHASE PLAN  On February 3, 2014 the Company’s board of directors approved the repurchase of up to 514,956 10 514,956 6.0 Additionally, on May 18, 2015, the Company’s Board of Directors approved the repurchase of up to 231,571 5 231,571 On November 6, 2015, United Community Bancorp entered into a Stock Repurchase Agreement with Stilwell Activist Fund, L.P., Stilwell Activist Investments, L.P. and Stilwell Partners, L.P. (collectively, the “Sellers”). Pursuant to the Stock Repurchase Agreement, the Company purchased 318,756 0.01 4,781,340 15.00 5 4,201,326 4,201,326</t>
  </si>
  <si>
    <t>SUPPLEMENTAL CASH FLOW INFORMATION</t>
  </si>
  <si>
    <t>Supplemental Cash Flow Elements [Abstract]</t>
  </si>
  <si>
    <t>Cash Flow, Supplemental Disclosures [Text Block]</t>
  </si>
  <si>
    <t xml:space="preserve"> 7. SUPPLEMENTAL CASH FLOW INFORMATION Six Months Ended December 31, 2015 2014 (Dollars in thousands) Supplemental disclosure of cash flow information is as follows: Cash paid during the period for: Income taxes, net $ 225 $ 32 Interest $ 1,130 $ 1,264 Supplemental disclosure of non-cash investing and financing activities is as follows: Unrealized gains on securities designated as available for sale, net of tax $ 336 $ 753 Transfers of loans to other real estate owned $ 29 $ 202 </t>
  </si>
  <si>
    <t>DISCLOSURES ABOUT FAIR VALUE OF ASSETS AND LIABILITIES</t>
  </si>
  <si>
    <t>Fair Value Disclosures [Abstract]</t>
  </si>
  <si>
    <t>Fair Value Disclosures [Text Block]</t>
  </si>
  <si>
    <t xml:space="preserve"> 8. DISCLOSURES ABOUT FAIR VALUE OF ASSETS AND LIABILITIES - ASC 820, Fair Value Measurements and Disclosures The following methods and assumptions are used in estimating the fair values of financial instruments: Cash and cash equivalents The carrying values presented in the consolidated statements of position approximate fair value. Investments and mortgage-backed securities For investment securities (debt instruments) and mortgage-backed securities, fair values are based on quoted market prices, where available. If a quoted market price is not available, fair value is estimated using quoted market prices of comparable instruments. Loans receivable The fair value of the loan portfolio is estimated by evaluating homogeneous categories of loans with similar financial characteristics. Loans are segregated by types, such as residential mortgage, commercial real estate, and consumer. Each loan category is further segmented into fixed and adjustable rate interest, terms, and by performing and non-performing categories. The fair value of performing loans, except residential mortgage loans, is calculated by discounting contractual cash flows using estimated market discount rates which reflect the credit and interest rate risk inherent in the loan. For performing residential mortgage loans, fair value is estimated by discounting contractual cash flows adjusted for prepayment estimates using discount rates based on secondary market sources. The fair value for significant non-performing loans is based on recent internal or external appraisals. Assumptions regarding credit risk, cash flow, and discount rates are judgmentally determined by using available market information. Federal Home Loan Bank stock The Bank is a member of the Federal Home Loan Bank system and is required to maintain an investment based upon a pre-determined formula. The carrying values presented in the consolidated statements of position approximate fair value. Deposits The fair values of passbook accounts, NOW accounts, and money market savings and demand deposits approximate their carrying values. The fair values of fixed maturity certificates of deposit are estimated using a discounted cash flow calculation that applies interest rates currently offered for deposits of similar maturities. Advances from Federal Home Loan Bank The fair value is calculated using rates available to the Company on advances with similar terms and remaining maturities. Off-balance sheet items Carrying value is a reasonable estimate of fair value. These instruments are generally variable rate or short-term in nature, with minimal fees charged. December 31, 2015 June 30, 2015 Carrying Fair Carrying Fair (In thousands) Financial assets: Cash and interest-bearing deposits $ 23,456 $ 23,456 $ 18,522 $ 18,522 Investment securities available for sale 62,249 62,249 60,873 60,873 Investment securities held to maturity 40,903 41,819 40,653 40,045 Mortgage-backed securities 83,511 83,511 109,138 109,138 Loans receivable and loans receivable held for sale 263,327 263,407 253,988 254,944 Accrued interest receivable 1,869 1,869 1,822 1,822 Investment in FHLB stock 3,527 3,527 3,527 3,527 Financial liabilities: Deposits 427,086 427,996 432,537 433,479 Accrued interest payable 17 17 20 20 FHLB advances 13,000 13,105 13,000 13,114 Off-balance sheet items $  $  $  $  ASC 820-10-50-2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methods and assumptions are set forth below for each type of financial instrument. Where quoted prices are available in an active market, securities are classified within Level 1 of the valuation hierarchy. Level 2 securities include U.S. Government and agency mortgage-backed securities, U.S. Government agency bonds, municipal securities, and other real estate owned. If quoted market prices are not available, the Bank utilizes a third party vendor to calculate the fair value of its available for sale securities. The third party vendor uses quoted prices of securities with similar characteristics when available. If such quotes are not available, the third party vendor uses pricing models or discounted cash flow models with observable inputs to determine the fair value of these securities. Total Quoted prices in Significant Significant (In thousands) December 31, 2015: Mortgage-backed securities $ 83,511 $  $ 83,511 $  Municipal bonds 31,711  31,711  Small Business Administration 7,914  7,914  Collateralized Mortgage Obligations 19,467  19,467  Certificates of Deposit 2,969  2,969  Other equity securities 188 188   Mortgage servicing rights 548  548  June 30, 2015: Mortgage-backed securities $ 109,138 $  $ 109,138 $  Municipal bonds 37,619  37,619  U.S. Government agency bonds 2,015  2,015  Small Business Administration 8,213  8,213  Collateralized Mortgage Obligations 12,842  12,842  Other equity securities 184 184   Mortgage servicing rights 517  517  Total Quoted prices in Significant Significant (In thousands) December 31, 2015: Other real estate owned $ 228 $  $ 228 $  Impaired loans 8,814  8,814  June 30, 2015: Other real estate owned $ 286 $  $ 286 $  Loans held for sale 160  160  Impaired loans 11,079  11,079  The adjustments to other real estate owned and impaired loans are based primarily on appraisals of the real estate, cash flow analysis or other observable market prices. The Bank’s policy is that fair values for these assets are based on current appraisals or cash flow analysis. Total Quoted prices Significant Significant December 31, 2015: Financial assets: Cash and interest-bearing deposits $ 23,456 $ 23,456 $  $  Investment securities held to maturity 41,819  41,819  Loans receivable and loans held for sale 263,407  263,407  Accrued interest receivable 1,869  1,869  Investment in FHLB stock 3,527  3,527  Financial liabilities: Deposits 427,996  427,996  Accrued interest payable 17  17  FHLB advances 13,105  13,105  June 30, 2015: Financial assets: Cash and interest-bearing deposits $ 18,522 $ 18,522 $  $  Investment securities held to maturity 40,045  40,045  Loans receivable and loans held for sale 254,944  254,944  Accrued interest receivable 1,822  1,822  Investment in FHLB stock 3,527  3,527  Financial liabilities: Deposits 433,479  433,479  Accrued interest payable 20  20  FHLB advances 13,114  13,114  </t>
  </si>
  <si>
    <t>INVESTMENT SECURITIES</t>
  </si>
  <si>
    <t>Investments, Debt and Equity Securities [Abstract]</t>
  </si>
  <si>
    <t>Investment Securities Disclosure [Text Block]</t>
  </si>
  <si>
    <t xml:space="preserve"> 9. INVESTMENT SECURITIES Gross Gross Estimated Amortized Unrealized Unrealized Market Cost Gains Losses Value Mortgage-backed securities $ 84,149 $ 30 $ 668 $ 83,511 Municipal bonds 31,215 579 83 31,711 Small Business Administration 7,946 2 34 7,914 Collateralized Mortgage Obligations 19,599  132 19,467 Certificates of Deposit 2,971  2 2,969 Other equity securities 210  22 188 $ 146,090 $ 611 $ 941 $ 145,760 Gross Gross Estimated Amortized Unrealized Unrealized Market Cost Gains Losses Value Municipal Bonds $ 40,903 $ 944 $ 28 $ 41,819 Gross Gross Estimated Amortized Unrealized Unrealized Market Cost Gains Losses Value Mortgage-backed securities $ 109,793 $ 170 $ 825 $ 109,138 Municipal bonds 37,631 438 450 37,619 U.S. Government agency bonds 2,000 15  2,015 Small Business Administration 8,224 18 29 8,213 Collateralized Mortgage Obligations 13,032 9 199 12,842 Other equity securities 210  26 184 $ 170,890 $ 650 $ 1,529 $ 170,011 Gross Gross Estimated Amortized Unrealized Unrealized Market Cost Gains Losses Value Municipal Bonds $ 40,653 $ 52 $ 660 $ 40,045 Available for Sale Held to Maturity Estimated Estimated Amortized market Amortized market cost value cost value Due or callable in one year or less $ 411 $ 412 $ 59 $ 59 Due or callable in 1 - 5 years 106,709 106,081 165 172 Due or callable in 5 - 10 years 32,349 32,532 5,058 5,143 Due or callable in greater than 10 years 6,411 6,547 35,621 36,445 Total debt securities $ 145,880 $ 145,572 $ 40,903 $ 41,819 All other securities available for sale at December 31, 2015 are saleable within one year. Gross proceeds on the sale of investments and mortgage-backed securities were $ 26.4 4.3 35.0 31.2 287,000 11,000 365,000 260,000 233,000 43,000 305,000 313,000 Less than 12 months 12 months or longer Total Fair Unrealized Fair Unrealized Fair Unrealized Value Losses Value Losses Value (In thousands) Municipal bonds $ 9,654 $ 65 $ 2,877 $ 46 $ 12,531 $ 111 Mortgage-backed securities 43,121 272 27,411 396 70,532 668 Small Business Administration 4,826 34   4,826 34 Collateralized Mortgage Obligations 11,745 132   11,745 132 Certificates of deposit 1,481 2   1,481 2 Other equity securities   188 22 188 22 $ 70,827 $ 505 $ 30,476 $ 464 $ 101,303 $ 969 Number of investments 50 17 67 Securities available for sale are reviewed for possible other-than-temporary impairment on a quarterly basis. During this review, management considers the severity and duration of the unrealized losses as well as its intent and ability to hold the securities until recovery, taking into account balance sheet management strategies and its market view and outlook. Management also assesses the nature of the unrealized losses taking into consideration factors such as changes in risk-free interest rates, general credit spread widening, market supply and demand, creditworthiness of the issuer or any credit enhancement providers, and the quality of the underlying collateral. Management does not intend to sell these securities in the foreseeable future, and does not believe that it is more likely than not that the Bank will be required to sell a security in an unrealized loss position prior to a recovery in its value. The decline in market value is due to changes in market interest rates. The fair values are expected to recover as the securities approach maturity dates.</t>
  </si>
  <si>
    <t>GOODWILL AND INTANGIBLE ASSET</t>
  </si>
  <si>
    <t>Goodwill and Intangible Assets Disclosure [Abstract]</t>
  </si>
  <si>
    <t>Goodwill and Intangible Assets Disclosure [Text Block]</t>
  </si>
  <si>
    <t xml:space="preserve"> 10. GOODWILL AND INTANGIBLE ASSET In June 2010, old United Community Bancorp acquired three branches from Integra Bank National Association (“Integra”), which was accounted for under the purchase method of accounting. Under the purchase method, the Company is required to allocate the cost of an acquired company to the assets acquired, including identified intangible assets, and liabilities assumed based on their estimated fair values at the date of acquisition. The excess cost over the value of net assets acquired represents goodwill, which is not subject to amortization. Goodwill arising from business combinations represents the value attributable to unidentifiable intangible elements in the business acquired. Goodwill recorded by the Company in connection with its acquisition relates to the inherent value in the business acquired and this value is dependent upon the Company’s ability to provide quality, cost-effective services in a competitive market place. As such, goodwill value is supported ultimately by revenue that is driven by the volume of business transacted. A decline in earnings as a result of a lack of growth or the inability to deliver cost-effective services over sustained periods can lead to impairment of goodwill that could adversely impact earnings in future periods. As permitted by current accounting rules, the Company completed its qualitative assessment to determine whether current events or changes in circumstances lead to a determination that it is more likely than not, as defined, that the fair value of the reporting unit is less than its carrying amount. Based upon the Company’s assessment, there was no such determination that the fair value of the reporting unit is less than its carrying amount. Accordingly, the Company did not apply the traditional two-step goodwill impairment test. Core Deposit Intangible Goodwill (In thousands) Balance at June 30, 2015 $ 429 $ 2,522 Amortization 60  Balance at December 31, 2015 $ 369 $ 2,522 8.75 January 1, 2016 through June 30, 2016 $ 57 2017 117 2018 117 2019 78 $ 369 </t>
  </si>
  <si>
    <t>DISCLOSURES ABOUT THE CREDIT QUALITY OF LOANS RECEIVABLE AND THE ALLOWANCE FOR LOAN LOSSES</t>
  </si>
  <si>
    <t>Receivables [Abstract]</t>
  </si>
  <si>
    <t>Financing Receivables [Text Block]</t>
  </si>
  <si>
    <t xml:space="preserve"> DISCLOSURES ABOUT THE CREDIT QUALITY OF LOANS RECEIVABLE AND THE ALLOWANCE FOR LOAN LOSSES (IN THOUSANDS) The following tables illustrate certain disclosures required by ASC 310-10-50-11B(c), (g) and (h), the changes to the allowance for loan losses, for the three and six months ended December 31, 2015 (in thousands): Allowance for Credit Losses and Recorded Investment in Loans Receivable One- to Multi- One- to Four- Four-family family Non- Family Owner- Non-owner owner Non- Commercial Occupied Occupied Occupied Residential and Mortgage Consumer Mortgage Mortgage Real estate Land Agricultural Total Allowance for Credit Losses: Balance, October 1, 2015: $ 1,304 $ 448 $ 121 $ 441 $ 2,772 $ 16 $ 49 $ 5,151 Charge offs (117) (26)   (325)   (468) Recoveries 16 24 26  1  1 68 Provision (credit) 107 (28) (32) (108) 53 (3) 56 45 Ending Balance: $ 1,310 $ 418 $ 115 $ 333 $ 2,501 $ 13 $ 106 $ 4,796 Allowance for Credit Losses: Balance, July 1, 2015: $ 1,352 $ 517 $ 130 $ 474 $ 2,586 $ 16 $ 49 $ 5,124 Charge offs (122) (72)   (325)   (519) Recoveries 22 47 27  2  4 102 Provision (credit) 58 (74) (42) (141) 238 (3) 53 89 Ending Balance: $ 1,310 $ 418 $ 115 $ 333 $ 2,501 $ 13 $ 106 $ 4,796 Balance, Individually Evaluated $  $  $  $  $  $  $  $  Balance, Collectively Evaluated $ 1,310 $ 418 $ 115 $ 333 $ 2,501 $ 13 $ 106 $ 4,796 Financing receivables: Ending balance $ 130,787 $ 34,241 $ 13,148 $ 17,886 $ 60,822 $ 2,526 $ 11,462 $ 270,872 Ending Balance: individually evaluated for impairment $ 2,843 $ 460 $ 647 $ 719 $ 3,996 $ 149 $  $ 8,814 Ending Balance: collectively evaluated for impairment $ 122,288 $ 30,985 $ 12,244 $ 17,167 $ 56,692 $ 2,353 $ 11,217 $ 252,946 Ending Balance: loans acquired at fair value $ 5,656 $ 2,796 $ 257 $  $ 134 $ 24 $ 245 $ 9,112 For the year ended June 30, 2015 (in thousands): Allowance for Credit Losses and Recorded Investment in Loans Receivable One- to Four- One- to Multi- Family Four-family family Non- Owner- Non-owner owner Non- Commercial Occupied Occupied Occupied Residential and Mortgage Consumer Mortgage Mortgage Real estate Land Agricultural Total Allowance for Credit Losses: Beginning balance: $ 1,201 $ 564 $ 201 $ 929 $ 2,508 $ 19 $ 37 $ 5,459 Charge offs (47) (153) (3)  (466)  (9) (678) Recoveries 79 113 62  434  4 692 Provision (credit) 119 (7) (130) (455) 110 (3) 17 (349) Ending Balance: $ 1,352 $ 517 $ 130 $ 474 $ 2,586 $ 16 $ 49 $ 5,124 Balance, Individually Evaluated $  $  $  $  $ 120 $  $  $ 120 Balance, Collectively Evaluated $ 1,352 $ 517 $ 130 $ 474 $ 2,466 $ 16 $ 49 $ 5,004 Financing receivables: Ending Balance $ 128,724 $ 34,880 $ 13,968 $ 19,296 $ 50,367 $ 2,985 $ 9,199 $ 259,419 Ending Balance: individually evaluated for impairment $ 3,159 $ 458 $ 659 $ 724 $ 5,928 $ 151 $  $ 11,079 Ending Balance: collectively evaluated for impairment $ 119,376 $ 31,511 $ 12,995 $ 18,572 $ 44,289 $ 2,810 $ 8,863 $ 238,416 Ending Balance: loans acquired at fair value $ 6,189 $ 2,911 $ 314 $  $ 150 $ 24 $ 336 $ 9,924 Federal regulations require us to review and classify our assets on a regular basis. In addition, the OCC has the authority to identify problem assets and, if appropriate, require them to be classified.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us to a sufficient degree of risk to warrant classification but do possess credit deficiencies or potential weaknesses deserving our close attention. If we classify an asset as substandard, doubtful or loss, we analyze that asset and may establish a specific allocation for the asset at that time. Credit Risk Profile by Internally Assigned Grade At December 31, 2015 (in thousands) One- to Four- One- to Family Four-family Multi-family Owner- Non-owner Non-owner Non- Commercial Occupied Occupied Occupied Residential and Mortgage Consumer Mortgage Mortgage Real estate Land Agricultural Total Grade: Pass $ 124,265 $ 32,791 $ 7,137 $ 14,800 $ 46,595 $ 1,339 $ 10,651 $ 237,578 Watch 3,307 828 4,903 2,367 8,181 148 811 20,545 Special mention 339 162 166  1,958 890  3,515 Substandard 2,876 460 942 719 4,088 149  9,234 Total: $ 130,787 $ 34,241 $ 13,148 $ 17,886 $ 60,822 $ 2,526 $ 11,462 $ 270,872 Credit Risk Profile by Internally Assigned Grade At June 30, 2015 (in thousands) One- to Four- One- to Family Four-family Multi-family Owner- Non-owner Non-owner Non- Commercial Occupied Occupied Occupied Residential and Mortgage Consumer Mortgage Mortgage Real estate Land Agricultural Total Grade: Pass $ 120,311 $ 33,016 $ 7,352 $ 16,167 $ 35,333 $ 1,867 $ 7,442 $ 221,488 Watch 4,371 1,219 5,479 2,405 6,949 77 1,757 22,257 Special mention 805 187 142  2,062 890  4,086 Substandard 3,237 458 995 724 6,023 151  11,588 Total: $ 128,724 $ 34,880 $ 13,968 $ 19,296 $ 50,367 $ 2,985 $ 9,199 $ 259,419 Age Analysis of Past Due Loans Receivable At December 31, 2015 (in thousands) 30-59 days 60-89 days Greater than Total past Total Total loans past due past due 90 days due current receivable One- to Four- Family Mortgage - Owner-Occupied $ 856 $ 77 $ 151 $ 1,084 $ 129,703 $ 130,787 Consumer 11 12 72 95 34,146 34,241 One- to Four- Family Mortgage - Non-Owner Occupied  32 473 505 12,643 13,148 Multi-family Mortgage     17,886 17,886 Nonresidential Real Estate  commercial and office buildings     60,822 60,822 Land   135 135 2,391 2,526 Commercial and Agricultural     11,462 11,462 Total $ 867 $ 121 $ 831 $ 1,819 $ 269,053 $ 270,872 Age Analysis of Past Due Loans Receivable At June 30, 2015 (in thousands) 30-59 days 60-89 days Greater than Total past Total Total loans past due past due 90 days due current receivable One- to Four- Family Mortgage - Owner-Occupied $ 640 $ 523 $ 230 $ 1,393 $ 127,331 $ 128,724 Consumer 238 187 72 497 34,383 34,880 One- to Four- Family Mortgage - Non-Owner-Occupied 188 37 483 708 13,260 13,968 Multi-family Mortgage     19,296 19,296 Nonresidential Real Estate  commercial and office buildings     50,367 50,367 Land   135 135 2,850 2,985 Commercial and Agricultural 3   3 9,196 9,199 Total $ 1,069 $ 747 $ 920 $ 2,736 $ 256,683 $ 259,419 The following table illustrates certain disclosures required by ASC 310-10-50-15. Impaired Loans For the three months ended For the six months ended December 31, 2015 December 31, 2015 Unpaid Interest Average Interest Average Recorded principal Specific income Recorded income Recorded investment balance allowance recognized investment recognized investment With a related allowance recorded: Mortgage One- to Four- Family - Owner-Occupied $ - $ - $ - $ - $ - $ - $ - Consumer - - - - - - - One- to Four- Family Non-Owner Occupied Mortgage - - - - - - - Multifamily Residential Real Estate Mortgage - - - - - - - Non-Residential Real Estate - - - - 991 34 991 Land - - - - - - - Commercial and Agricultural - - - - - - - Total $ - $ - $ - $ - $ 991 $ 34 $ 991 Impaired Loans For the three months ended For the six months ended December 31, 2015 December 31, 2015 Unpaid Interest Average Interest Average Recorded principal Specific income Recorded income Recorded investment balance allowance recognized investment recognized investment With no related allowance recorded: Mortgage One- to Four- Family - Owner-Occupied $ 2,843 $ 3,358 $ - $ 17 $ 3,001 $ 27 $ 3,001 Consumer 460 949 - 1 464 1 459 One- to Four- Family Non-Owner Occupied Mortgage 647 647 - 3 648 6 653 Multifamily Residential Real Estate Mortgage 719 2,054 - 9 721 20 722 Non-Residential Real Estate 3,996 7,726 - 11 3,914 25 3,971 Land 149 157 - - 150 - 150 Commercial and Agricultural - 7 - - - - - Total $ 8,814 $ 14,898 $ - $ 41 $ 9,889 $ 79 $ 8,956 Impaired Loans For the three months ended For the six months ended December 31, 2015 December 31, 2015 Unpaid Interest Average Interest Average Recorded principal Specific income Recorded income Recorded investment balance allowance recognized investment recognized investment Total: Mortgage One- to Four- Family - Owner-Occupied $ 2,843 $ 3,358 $ - $ 17 $ 3,001 $ 27 $ 3,001 Consumer 460 949 - 1 464 1 459 One- to Four- Family Non-Owner Occupied Mortgage 647 647 - 3 648 6 653 Multifamily Residential Real Estate Mortgage 719 2,054 - 9 721 20 722 Non-Residential Real Estate 3,996 7,726 - 11 4,905 59 4,962 Land 149 157 - - 150 - 150 Commercial and Agricultural - 7 - - - - - Total $ 8,814 $ 14,898 $ - $ 41 $ 9,889 $ 113 $ 9,947 For the year ended Recorded Unpaid Specific Interest Average With a related allowance recorded: Mortgage One- to Four- Family - Owner-Occupied $ - $ - $ - $ - $ - Consumer - - - - - One- to Four- Family Non-Owner Occupied Mortgage - - - - - Multifamily Residential Real Estate Mortgage - - - - - Non-Residential Real Estate 1,983 1,983 (120) 69 1,983 Land - - - - - Commercial and Agricultural - - - - - Total $ 1,983 $ 1,983 $ (120) $ 69 $ 1,983 For the year ended Recorded Unpaid Specific Interest Average (in thousands) With no related allowance recorded: One- to Four- Family Mortgage - Owner-Occupied $ 3,159 $ 3,640 $  $ 43 $ 3,489 Consumer 458 982  7 506 One- to Four- Family Mortgage - Non-Owner Occupied 659 659   546 Multi-family Mortgage 724 2,059  72 1,188 Nonresidential Real Estate  commercial and office buildings 3,945 7,351  53 4,684 Land 151 159   135 Commercial and Agricultural  11    Total $ 9,096 $ 14,861 $  $ 175 $ 10,548 Impaired Loans For the year ended Recorded Unpaid Specific Interest Average (in thousands) Total: One- to Four- Family Mortgage - Owner-Occupied $ 3,159 $ 3,640 $  $ 43 $ 3,489 Consumer 458 982  7 506 One- to Four- Family Mortgage - Non-Owner Occupied 659 659   546 Multi-family Mortgage 724 2,059  72 1,188 Nonresidential Real Estate  commercial and office buildings 5,928 9,334 (120) 122 6,667 Land 151 159   135 Commercial and Agricultural  11    Total $ 11,079 $ 16,844 $ (120) $ 244 $ 12,531 The Bank did not have any investments in subprime loans at December 31, 2015. Impaired loans at December 31, 2015 included troubled debt restructurings (“TDR”) with an aggregate principal balance of $ 5.9 5.9</t>
  </si>
  <si>
    <t>TROUBLED DEBT RESTRUCTURINGS</t>
  </si>
  <si>
    <t>Troubled Debt Restructuring [Abstract]</t>
  </si>
  <si>
    <t>Troubled Debt Restructuring [Text Block]</t>
  </si>
  <si>
    <t xml:space="preserve"> 12. TROUBLED DEBT RESTRUCTURINGS - From time to time, as part of our loss mitigation process, loans may be renegotiated in a TDR when we determine that greater economic value will ultimately be recovered under the new restructured terms than through foreclosure, liquidation, or bankruptcy. We may consider the borrower’s payment status and history, the borrower’s ability to pay upon a rate reset on an adjustable rate loan, size of the payment increase upon a rate reset, period of time remaining prior to the rate reset, and other relevant factors in determining whether a borrower is experiencing financial difficulty. TDRs are accounted for as set forth in ASC 310-40 Troubled Debt Restructurings by Creditors Existing performing loan customers who request a loan (non-TDR) modification and who meet the Bank’s underwriting standards may, usually for a fee, modify their original loan terms to terms currently offered. The modified terms of these loans are similar to the terms offered to new customers with similar credit risk. The fee assessed for modifying the loan is deferred and amortized over the life of the modified loan using the level-yield method and is reflected as an adjustment to interest income. Each modification is examined on a loan-by-loan basis and if the modification of terms represents more than a minor change to the loan, then the unamortized balance of the pre-modification deferred fees or costs associated with the mortgage loan are recognized in interest income at the time of the modification. If the modification of terms does not represent more than a minor change to the loan, then the unamortized balance of the pre-modification deferred fees or costs continue to be deferred. At December 31, 2015 Loan Status Total (In thousands) Accrual Nonaccrual Unpaid Related Recorded Number Average One- to Four-Family residential real estate $ 1,627 $ 337 $ 1,964 $  $ 1,964 20 $ 2,063 Multi-family residential real estate 719  719  719 4 723 Nonresidential real estate 1,212 2,050 3,262  3,262 8 4,448 Total $ 3,558 $ 2,387 $ 5,945 $  $ 5,945 32 $ 7,234 At June 30, 2015 Loan Status Total (In thousands) Accrual Nonaccrual Unpaid Related Recorded Number Average One- to Four-Family residential real estate $ 1,148 $ 948 $ 2,096 $  $ 2,096 20 $ 2,160 Multi-family residential real estate 724  724  724 4 1,188 Nonresidential real estate 2,717 2,437 5,154 120 5,034 8 4,329 Total $ 4,589 $ 3,385 $ 7,974 $ 120 $ 7,854 32 $ 7,677 For the three months ended For the six months ended 2015 2014 2015 2014 One-to-Four Family residential real estate $ 17 $ 6 $ 28 $ 12 Multi-family residential real estate 9 24 20 51 Nonresidential real estate 11 17 59 56 Commercial - - - - Consumer - - - - Total $ 37 $ 47 $ 107 $ 119 At December 31, 2015, the Bank had 32 5.9 0 5.9 4.1 32 8.0 120,000 8.0 4.1 4.2 23 5.3 658,000 23 5.8 2.2 Three Months Ended Six Months Ended Recorded Number Recorded Number (Dollar amounts in thousands) Beginning balance $ 7,729 32 $ 7,854 32 Additions to TDR - - - - Charge-offs (325) - (325) - Removal of TDRs - - - - Impairment Reversal 120 - 120 - Payments (1,579) - (1,704) - Ending balance $ 5,945 32 $ 5,945 32 </t>
  </si>
  <si>
    <t>EFFECT OF RECENT ACCOUNTING PRONOUNCEMENTS</t>
  </si>
  <si>
    <t>New Accounting Pronouncements and Changes in Accounting Principles [Abstract]</t>
  </si>
  <si>
    <t>New Accounting Pronouncements and Changes in Accounting Principles [Text Block]</t>
  </si>
  <si>
    <t xml:space="preserve"> 13. EFFECT OF RECENT ACCOUNTING PRONOUNCEMENTS In January 2016, the Financial Accounting Standards Board (FASB) issued Accounting Standards Update (ASU) No. 2016-01, Financial Instruments-Overall (Subtopic 825-10). The amendments in this update affect all entities that hold financial assets or owe financial liabilities. The update’s main provisions applicable to the Company are as follows: 1) Require equity investments with readily available fair value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separate presentation of financial assets and financial liabilities by measurement category and form of financial asset on the balance sheet or the accompanying notes to the financial statements; and 6) Clarify that an entity should evaluate the need for a valuation allowance on a deferred tax asset related to available-for-sale securities in combination with the entity’s other deferred tax assets. Public companies should apply the guidance in Update 2016-01 to annual reporting periods beginning after December 15, 2017, including interim reporting periods within that reporting period. Early adoption is generally not permitted. An entity should apply the amendments by means of a cumulative-effect adjustment to the balance sheet as of the beginning of the annual reporting period of adoption. We do not expect the adoption of these provisions to have a significant impact on the Company’s consolidated financial statements. In August 2015, the Financial Accounting Standards Board (FASB) issued Accounting Standards Update (ASU) No. 2015-14, Revenue from Contracts with Customers (Topic 606): Deferral of the Effective Date. The amendments in this update defer the effective date of Update 2014-09 for all entities by one year. Public companies should apply the guidance in Update 2014-09 to annual reporting periods beginning after December 31, 2017, including interim reporting periods within that reporting period. Early adoption is permitted only as of annual reporting periods beginning after December 15, 2016, including interim reporting periods within that reporting period. In February 2015, the Financial Accounting Standards Board (FASB) issued Accounting Standards Update (ASU) No. 2015-02, Consolidation (Topic 810): Amendments to the Consolidation Analysis. The amendments in this update affect reporting entities that are required to evaluate whether they should consolidate certain legal entities. All legal entities are subject to reevaluation under the revised consolidation model. For public companies, this ASU is effective for fiscal years and interim periods within those fiscal years, beginning after December 15, 2015 with early adoption permitted. We do not expect the adoption of this guidance to have any impact on the Company’s consolidated financial statements. In January 2015, the Financial Accounting Standards Board (“FASB”) issued Accounting Standards Update (“ASU”) No. 2015-01, Income Statement  Extraordinary and Unusual Items (Subtopic 225-20): Simplifying Income Statement Presentation by Eliminating the Concept of Extraordinary Items In August 2014, the FASB issued ASU No. 2014-14, Receivables  Troubled Debt Restructurings by Creditors (Subtopic 310-40): Classification of Certain Government-Guaranteed Mortgage Loans Upon Foreclosure  a consensus of the FASB Emerging Issues Task Force</t>
  </si>
  <si>
    <t>EARNINGS PER SHARE ("EPS") (Tables)</t>
  </si>
  <si>
    <t>Schedule of Weighted Average Number of Shares [Table Text Block]</t>
  </si>
  <si>
    <t xml:space="preserve"> Three Months Ended Six Months Ended December 31, December 31, 2015 2014 2015 2014 Basic weighted average outstanding shares 4,120,938 4,421,455 4,245,039 4,502,524 Effect of dilutive stock options 35,301  30,552  Diluted weighted average outstanding shares 4,156,239 4,421,455 4,275,591 4,502,524 </t>
  </si>
  <si>
    <t>SUPPLEMENTAL CASH FLOW INFORMATION (Tables)</t>
  </si>
  <si>
    <t>Schedule of Cash Flow, Supplemental Disclosures [Table Text Block]</t>
  </si>
  <si>
    <t xml:space="preserve"> Six Months Ended December 31, 2015 2014 (Dollars in thousands) Supplemental disclosure of cash flow information is as follows: Cash paid during the period for: Income taxes, net $ 225 $ 32 Interest $ 1,130 $ 1,264 Supplemental disclosure of non-cash investing and financing activities is as follows: Unrealized gains on securities designated as available for sale, net of tax $ 336 $ 753 Transfers of loans to other real estate owned $ 29 $ 202 </t>
  </si>
  <si>
    <t>DISCLOSURES ABOUT FAIR VALUE OF ASSETS AND LIABILITIES (Tables)</t>
  </si>
  <si>
    <t>Fair Value, by Balance Sheet Grouping [Table Text Block]</t>
  </si>
  <si>
    <t xml:space="preserve"> December 31, 2015 June 30, 2015 Carrying Fair Carrying Fair (In thousands) Financial assets: Cash and interest-bearing deposits $ 23,456 $ 23,456 $ 18,522 $ 18,522 Investment securities available for sale 62,249 62,249 60,873 60,873 Investment securities held to maturity 40,903 41,819 40,653 40,045 Mortgage-backed securities 83,511 83,511 109,138 109,138 Loans receivable and loans receivable held for sale 263,327 263,407 253,988 254,944 Accrued interest receivable 1,869 1,869 1,822 1,822 Investment in FHLB stock 3,527 3,527 3,527 3,527 Financial liabilities: Deposits 427,086 427,996 432,537 433,479 Accrued interest payable 17 17 20 20 FHLB advances 13,000 13,105 13,000 13,114 Off-balance sheet items $  $  $  $  </t>
  </si>
  <si>
    <t>Schedule of Fair Value, Assets and Liabilities Measured on Recurring Basis [Table Text Block]</t>
  </si>
  <si>
    <t xml:space="preserve"> Total Quoted prices in Significant Significant (In thousands) December 31, 2015: Mortgage-backed securities $ 83,511 $  $ 83,511 $  Municipal bonds 31,711  31,711  Small Business Administration 7,914  7,914  Collateralized Mortgage Obligations 19,467  19,467  Certificates of Deposit 2,969  2,969  Other equity securities 188 188   Mortgage servicing rights 548  548  June 30, 2015: Mortgage-backed securities $ 109,138 $  $ 109,138 $  Municipal bonds 37,619  37,619  U.S. Government agency bonds 2,015  2,015  Small Business Administration 8,213  8,213  Collateralized Mortgage Obligations 12,842  12,842  Other equity securities 184 184   Mortgage servicing rights 517  517  </t>
  </si>
  <si>
    <t>Fair Value Assets Liabilities Measured On Nonrecurring Basis [Table Text Block]</t>
  </si>
  <si>
    <t xml:space="preserve"> Fair value measurements for certain assets and liabilities measured at fair value on a nonrecurring basis: Total Quoted prices in Significant Significant (In thousands) December 31, 2015: Other real estate owned $ 228 $  $ 228 $  Impaired loans 8,814  8,814  June 30, 2015: Other real estate owned $ 286 $  $ 286 $  Loans held for sale 160  160  Impaired loans 11,079  11,079  </t>
  </si>
  <si>
    <t>Fair Value Assets Liabilities Measured On Recurring And Nonrecurring Basis [Table Text Block]</t>
  </si>
  <si>
    <t xml:space="preserve"> Total Quoted prices Significant Significant December 31, 2015: Financial assets: Cash and interest-bearing deposits $ 23,456 $ 23,456 $  $  Investment securities held to maturity 41,819  41,819  Loans receivable and loans held for sale 263,407  263,407  Accrued interest receivable 1,869  1,869  Investment in FHLB stock 3,527  3,527  Financial liabilities: Deposits 427,996  427,996  Accrued interest payable 17  17  FHLB advances 13,105  13,105  June 30, 2015: Financial assets: Cash and interest-bearing deposits $ 18,522 $ 18,522 $  $  Investment securities held to maturity 40,045  40,045  Loans receivable and loans held for sale 254,944  254,944  Accrued interest receivable 1,822  1,822  Investment in FHLB stock 3,527  3,527  Financial liabilities: Deposits 433,479  433,479  Accrued interest payable 20  20  FHLB advances 13,114  13,114  </t>
  </si>
  <si>
    <t>INVESTMENT SECURITIES (Tables)</t>
  </si>
  <si>
    <t>Schedule of Available-for-sale Securities Reconciliation [Table Text Block]</t>
  </si>
  <si>
    <t xml:space="preserve"> Gross Gross Estimated Amortized Unrealized Unrealized Market Cost Gains Losses Value Mortgage-backed securities $ 84,149 $ 30 $ 668 $ 83,511 Municipal bonds 31,215 579 83 31,711 Small Business Administration 7,946 2 34 7,914 Collateralized Mortgage Obligations 19,599  132 19,467 Certificates of Deposit 2,971  2 2,969 Other equity securities 210  22 188 $ 146,090 $ 611 $ 941 $ 145,760 Investment securities available for sale at June 30, 2015 consisted of the following: Gross Gross Estimated Amortized Unrealized Unrealized Market Cost Gains Losses Value Mortgage-backed securities $ 109,793 $ 170 $ 825 $ 109,138 Municipal bonds 37,631 438 450 37,619 U.S. Government agency bonds 2,000 15  2,015 Small Business Administration 8,224 18 29 8,213 Collateralized Mortgage Obligations 13,032 9 199 12,842 Other equity securities 210  26 184 $ 170,890 $ 650 $ 1,529 $ 170,011 </t>
  </si>
  <si>
    <t>Held-to-maturity Securities [Table Text Block]</t>
  </si>
  <si>
    <t xml:space="preserve"> Investment securities held to maturity at December 31, 2015 consisted of the following: Gross Gross Estimated Amortized Unrealized Unrealized Market Cost Gains Losses Value Municipal Bonds $ 40,903 $ 944 $ 28 $ 41,819 Investment securities held to maturity at June 30, 2015 consisted of the following: Gross Gross Estimated Amortized Unrealized Unrealized Market Cost Gains Losses Value Municipal Bonds $ 40,653 $ 52 $ 660 $ 40,045 </t>
  </si>
  <si>
    <t>Schedule Of Held For Sale Contractual Maturities [Table Text Block]</t>
  </si>
  <si>
    <t xml:space="preserve"> Available for Sale Held to Maturity Estimated Estimated Amortized market Amortized market cost value cost value Due or callable in one year or less $ 411 $ 412 $ 59 $ 59 Due or callable in 1 - 5 years 106,709 106,081 165 172 Due or callable in 5 - 10 years 32,349 32,532 5,058 5,143 Due or callable in greater than 10 years 6,411 6,547 35,621 36,445 Total debt securities $ 145,880 $ 145,572 $ 40,903 $ 41,819 </t>
  </si>
  <si>
    <t>Schedule of Investment Securities and Mortgage Backed Securities [Table Text Block]</t>
  </si>
  <si>
    <t xml:space="preserve"> Less than 12 months 12 months or longer Total Fair Unrealized Fair Unrealized Fair Unrealized Value Losses Value Losses Value (In thousands) Municipal bonds $ 9,654 $ 65 $ 2,877 $ 46 $ 12,531 $ 111 Mortgage-backed securities 43,121 272 27,411 396 70,532 668 Small Business Administration 4,826 34   4,826 34 Collateralized Mortgage Obligations 11,745 132   11,745 132 Certificates of deposit 1,481 2   1,481 2 Other equity securities   188 22 188 22 $ 70,827 $ 505 $ 30,476 $ 464 $ 101,303 $ 969 Number of investments 50 17 67 </t>
  </si>
  <si>
    <t>GOODWILL AND INTANGIBLE ASSET (Tables)</t>
  </si>
  <si>
    <t>Schedule of Intangible Assets and Goodwill [Table Text Block]</t>
  </si>
  <si>
    <t xml:space="preserve"> Core Deposit Intangible Goodwill (In thousands) Balance at June 30, 2015 $ 429 $ 2,522 Amortization 60  Balance at December 31, 2015 $ 369 $ 2,522 </t>
  </si>
  <si>
    <t>Schedule of Finite-Lived Intangible Assets, Future Amortization Expense [Table Text Block]</t>
  </si>
  <si>
    <t xml:space="preserve"> The core deposit intangible is being amortized using the double declining balance method over its estimated useful life of 8.75 January 1, 2016 through June 30, 2016 $ 57 2017 117 2018 117 2019 78 $ 369 </t>
  </si>
  <si>
    <t>DISCLOSURES ABOUT THE CREDIT QUALITY OF LOANS RECEIVABLE AND THE ALLOWANCE FOR LOAN LOSSES (Tables)</t>
  </si>
  <si>
    <t>Allowance for Credit Losses on Financing Receivables [Table Text Block]</t>
  </si>
  <si>
    <t xml:space="preserve"> The following tables illustrate certain disclosures required by ASC 310-10-50-11B(c), (g) and (h), the changes to the allowance for loan losses, for the three and six months ended December 31, 2015 (in thousands): Allowance for Credit Losses and Recorded Investment in Loans Receivable One- to Multi- One- to Four- Four-family family Non- Family Owner- Non-owner owner Non- Commercial Occupied Occupied Occupied Residential and Mortgage Consumer Mortgage Mortgage Real estate Land Agricultural Total Allowance for Credit Losses: Balance, October 1, 2015: $ 1,304 $ 448 $ 121 $ 441 $ 2,772 $ 16 $ 49 $ 5,151 Charge offs (117) (26)   (325)   (468) Recoveries 16 24 26  1  1 68 Provision (credit) 107 (28) (32) (108) 53 (3) 56 45 Ending Balance: $ 1,310 $ 418 $ 115 $ 333 $ 2,501 $ 13 $ 106 $ 4,796 Allowance for Credit Losses: Balance, July 1, 2015: $ 1,352 $ 517 $ 130 $ 474 $ 2,586 $ 16 $ 49 $ 5,124 Charge offs (122) (72)   (325)   (519) Recoveries 22 47 27  2  4 102 Provision (credit) 58 (74) (42) (141) 238 (3) 53 89 Ending Balance: $ 1,310 $ 418 $ 115 $ 333 $ 2,501 $ 13 $ 106 $ 4,796 Balance, Individually Evaluated $  $  $  $  $  $  $  $  Balance, Collectively Evaluated $ 1,310 $ 418 $ 115 $ 333 $ 2,501 $ 13 $ 106 $ 4,796 Financing receivables: Ending balance $ 130,787 $ 34,241 $ 13,148 $ 17,886 $ 60,822 $ 2,526 $ 11,462 $ 270,872 Ending Balance: individually evaluated for impairment $ 2,843 $ 460 $ 647 $ 719 $ 3,996 $ 149 $  $ 8,814 Ending Balance: collectively evaluated for impairment $ 122,288 $ 30,985 $ 12,244 $ 17,167 $ 56,692 $ 2,353 $ 11,217 $ 252,946 Ending Balance: loans acquired at fair value $ 5,656 $ 2,796 $ 257 $  $ 134 $ 24 $ 245 $ 9,112 For the year ended June 30, 2015 (in thousands): Allowance for Credit Losses and Recorded Investment in Loans Receivable One- to Four- One- to Multi- Family Four-family family Non- Owner- Non-owner owner Non- Commercial Occupied Occupied Occupied Residential and Mortgage Consumer Mortgage Mortgage Real estate Land Agricultural Total Allowance for Credit Losses: Beginning balance: $ 1,201 $ 564 $ 201 $ 929 $ 2,508 $ 19 $ 37 $ 5,459 Charge offs (47) (153) (3)  (466)  (9) (678) Recoveries 79 113 62  434  4 692 Provision (credit) 119 (7) (130) (455) 110 (3) 17 (349) Ending Balance: $ 1,352 $ 517 $ 130 $ 474 $ 2,586 $ 16 $ 49 $ 5,124 Balance, Individually Evaluated $  $  $  $  $ 120 $  $  $ 120 Balance, Collectively Evaluated $ 1,352 $ 517 $ 130 $ 474 $ 2,466 $ 16 $ 49 $ 5,004 Financing receivables: Ending Balance $ 128,724 $ 34,880 $ 13,968 $ 19,296 $ 50,367 $ 2,985 $ 9,199 $ 259,419 Ending Balance: individually evaluated for impairment $ 3,159 $ 458 $ 659 $ 724 $ 5,928 $ 151 $  $ 11,079 Ending Balance: collectively evaluated for impairment $ 119,376 $ 31,511 $ 12,995 $ 18,572 $ 44,289 $ 2,810 $ 8,863 $ 238,416 Ending Balance: loans acquired at fair value $ 6,189 $ 2,911 $ 314 $  $ 150 $ 24 $ 336 $ 9,924 </t>
  </si>
  <si>
    <t>Financing Receivable Credit Quality Indicators [Table Text Block]</t>
  </si>
  <si>
    <t xml:space="preserve"> Credit Risk Profile by Internally Assigned Grade At December 31, 2015 (in thousands) One- to Four- One- to Family Four-family Multi-family Owner- Non-owner Non-owner Non- Commercial Occupied Occupied Occupied Residential and Mortgage Consumer Mortgage Mortgage Real estate Land Agricultural Total Grade: Pass $ 124,265 $ 32,791 $ 7,137 $ 14,800 $ 46,595 $ 1,339 $ 10,651 $ 237,578 Watch 3,307 828 4,903 2,367 8,181 148 811 20,545 Special mention 339 162 166  1,958 890  3,515 Substandard 2,876 460 942 719 4,088 149  9,234 Total: $ 130,787 $ 34,241 $ 13,148 $ 17,886 $ 60,822 $ 2,526 $ 11,462 $ 270,872 Credit Risk Profile by Internally Assigned Grade At June 30, 2015 (in thousands) One- to Four- One- to Family Four-family Multi-family Owner- Non-owner Non-owner Non- Commercial Occupied Occupied Occupied Residential and Mortgage Consumer Mortgage Mortgage Real estate Land Agricultural Total Grade: Pass $ 120,311 $ 33,016 $ 7,352 $ 16,167 $ 35,333 $ 1,867 $ 7,442 $ 221,488 Watch 4,371 1,219 5,479 2,405 6,949 77 1,757 22,257 Special mention 805 187 142  2,062 890  4,086 Substandard 3,237 458 995 724 6,023 151  11,588 Total: $ 128,724 $ 34,880 $ 13,968 $ 19,296 $ 50,367 $ 2,985 $ 9,199 $ 259,419 </t>
  </si>
  <si>
    <t>Past Due Financing Receivables [Table Text Block]</t>
  </si>
  <si>
    <t xml:space="preserve"> The following tables illustrate certain disclosures required by ASC 310-10-50-7A for gross loans. Age Analysis of Past Due Loans Receivable At December 31, 2015 (in thousands) 30-59 days 60-89 days Greater than Total past Total Total loans past due past due 90 days due current receivable One- to Four- Family Mortgage - Owner-Occupied $ 856 $ 77 $ 151 $ 1,084 $ 129,703 $ 130,787 Consumer 11 12 72 95 34,146 34,241 One- to Four- Family Mortgage - Non-Owner Occupied  32 473 505 12,643 13,148 Multi-family Mortgage     17,886 17,886 Nonresidential Real Estate  commercial and office buildings     60,822 60,822 Land   135 135 2,391 2,526 Commercial and Agricultural     11,462 11,462 Total $ 867 $ 121 $ 831 $ 1,819 $ 269,053 $ 270,872 Age Analysis of Past Due Loans Receivable At June 30, 2015 (in thousands) Total 30-59 days 60-89 days Greater than past Total Total loans past due past due 90 days due current receivable One- to Four- Family Mortgage - Owner-Occupied $ 640 $ 523 $ 230 $ 1,393 $ 127,331 $ 128,724 Consumer 238 187 72 497 34,383 34,880 One- to Four- Family Mortgage - Non-Owner-Occupied 188 37 483 708 13,260 13,968 Multi-family Mortgage     19,296 19,296 Nonresidential Real Estate  commercial and office buildings     50,367 50,367 Land   135 135 2,850 2,985 Commercial and Agricultural 3   3 9,196 9,199 Total $ 1,069 $ 747 $ 920 $ 2,736 $ 256,683 $ 259,419 </t>
  </si>
  <si>
    <t>Impaired Financing Receivables [Table Text Block]</t>
  </si>
  <si>
    <t xml:space="preserve"> Impaired Loans For the three months ended For the six months ended December 31, 2015 December 31, 2015 Unpaid Interest Average Interest Average Recorded principal Specific income Recorded income Recorded investment balance allowance recognized investment recognized investment With a related allowance recorded: Mortgage One- to Four- Family - Owner-Occupied $ - $ - $ - $ - $ - $ - $ - Consumer - - - - - - - One- to Four- Family Non-Owner Occupied Mortgage - - - - - - - Multifamily Residential Real Estate Mortgage - - - - - - - Non-Residential Real Estate - - - - 991 34 991 Land - - - - - - - Commercial and Agricultural - - - - - - - Total $ - $ - $ - $ - $ 991 $ 34 $ 991 Impaired Loans For the three months ended For the six months ended December 31, 2015 December 31, 2015 Unpaid Interest Average Interest Average Recorded principal Specific income Recorded income Recorded investment balance allowance recognized investment recognized investment With no related allowance recorded: Mortgage One- to Four- Family - Owner-Occupied $ 2,843 $ 3,358 $ - $ 17 $ 3,001 $ 27 $ 3,001 Consumer 460 949 - 1 464 1 459 One- to Four- Family Non-Owner Occupied Mortgage 647 647 - 3 648 6 653 Multifamily Residential Real Estate Mortgage 719 2,054 - 9 721 20 722 Non-Residential Real Estate 3,996 7,726 - 11 3,914 25 3,971 Land 149 157 - - 150 - 150 Commercial and Agricultural - 7 - - - - - Total $ 8,814 $ 14,898 $ - $ 41 $ 9,889 $ 79 $ 8,956 Impaired Loans For the three months ended For the six months ended December 31, 2015 December 31, 2015 Unpaid Interest Average Interest Average Recorded principal Specific income Recorded income Recorded investment balance allowance recognized investment recognized investment Total: Mortgage One- to Four- Family - Owner-Occupied $ 2,843 $ 3,358 $ - $ 17 $ 3,001 $ 27 $ 3,001 Consumer 460 949 - 1 464 1 459 One- to Four- Family Non-Owner Occupied Mortgage 647 647 - 3 648 6 653 Multifamily Residential Real Estate Mortgage 719 2,054 - 9 721 20 722 Non-Residential Real Estate 3,996 7,726 - 11 4,905 59 4,962 Land 149 157 - - 150 - 150 Commercial and Agricultural - 7 - - - - - Total $ 8,814 $ 14,898 $ - $ 41 $ 9,889 $ 113 $ 9,947 Impaired Loans For the year ended Recorded Unpaid Specific Interest Average With a related allowance recorded: Mortgage One- to Four- Family - Owner-Occupied $ - $ - $ - $ - $ - Consumer - - - - - One- to Four- Family Non-Owner Occupied Mortgage - - - - - Multifamily Residential Real Estate Mortgage - - - - - Non-Residential Real Estate 1,983 1,983 (120) 69 1,983 Land - - - - - Commercial and Agricultural - - - - - Total $ 1,983 $ 1,983 $ (120) $ 69 $ 1,983 For the year ended Recorded Unpaid Specific Interest Average (in thousands) With no related allowance recorded: One- to Four- Family Mortgage - Owner-Occupied $ 3,159 $ 3,640 $  $ 43 $ 3,489 Consumer 458 982  7 506 One- to Four- Family Mortgage - Non-Owner Occupied 659 659   546 Multi-family Mortgage 724 2,059  72 1,188 Nonresidential Real Estate  commercial and office buildings 3,945 7,351  53 4,684 Land 151 159   135 Commercial and Agricultural  11    Total $ 9,096 $ 14,861 $  $ 175 $ 10,548 Impaired Loans For the year ended Recorded Unpaid Specific Interest Average (in thousands) Total: One- to Four- Family Mortgage - Owner-Occupied $ 3,159 $ 3,640 $  $ 43 $ 3,489 Consumer 458 982  7 506 One- to Four- Family Mortgage - Non-Owner Occupied 659 659   546 Multi-family Mortgage 724 2,059  72 1,188 Nonresidential Real Estate  commercial and office buildings 5,928 9,334 (120) 122 6,667 Land 151 159   135 Commercial and Agricultural  11    Total $ 11,079 $ 16,844 $ (120) $ 244 $ 12,531 </t>
  </si>
  <si>
    <t>TROUBLED DEBT RESTRUCTURINGS (Tables)</t>
  </si>
  <si>
    <t>Troubled Debt Restructurings on Financing Receivables [Table Text Block]</t>
  </si>
  <si>
    <t xml:space="preserve"> At December 31, 2015 Loan Status Total (In thousands) Accrual Nonaccrual Unpaid Related Recorded Number Average One- to Four-Family residential real estate $ 1,627 $ 337 $ 1,964 $  $ 1,964 20 $ 2,063 Multi-family residential real estate 719  719  719 4 723 Nonresidential real estate 1,212 2,050 3,262  3,262 8 4,448 Total $ 3,558 $ 2,387 $ 5,945 $  $ 5,945 32 $ 7,234 At June 30, 2015 Loan Status Total (In thousands) Accrual Nonaccrual Unpaid Related Recorded Number Average One- to Four-Family residential real estate $ 1,148 $ 948 $ 2,096 $  $ 2,096 20 $ 2,160 Multi-family residential real estate 724  724  724 4 1,188 Nonresidential real estate 2,717 2,437 5,154 120 5,034 8 4,329 Total $ 4,589 $ 3,385 $ 7,974 $ 120 $ 7,854 32 $ 7,677 </t>
  </si>
  <si>
    <t>Interest and Other Income [Table Text Block]</t>
  </si>
  <si>
    <t xml:space="preserve"> Interest income recognized on TDRs is as follows: For the three months ended For the six months ended 2015 2014 2015 2014 One-to-Four Family residential real estate $ 17 $ 6 $ 28 $ 12 Multi-family residential real estate 9 24 20 51 Nonresidential real estate 11 17 59 56 Commercial - - - - Consumer - - - - Total $ 37 $ 47 $ 107 $ 119 </t>
  </si>
  <si>
    <t>Schedule Of Financing Receivable Troubled Debt Restructurings Rollforward [Table Text Block]</t>
  </si>
  <si>
    <t xml:space="preserve"> The following table is a roll forward of activity in our TDRs: Three Months Ended Six Months Ended Recorded Number Recorded Number (Dollar amounts in thousands) Beginning balance $ 7,729 32 $ 7,854 32 Additions to TDR - - - - Charge-offs (325) - (325) - Removal of TDRs - - - - Impairment Reversal 120 - 120 - Payments (1,579) - (1,704) - Ending balance $ 5,945 32 $ 5,945 32 </t>
  </si>
  <si>
    <t>BASIS OF PRESENTATION (Details Textual)</t>
  </si>
  <si>
    <t>Jan. 09, 2013</t>
  </si>
  <si>
    <t>Basis of presentation and summary of significant accounting policies [Line Items]</t>
  </si>
  <si>
    <t>Stockholders' Equity Note, Stock Split, Conversion Ratio</t>
  </si>
  <si>
    <t>EMPLOYEE STOCK OWNERSHIP PLAN ("ESOP") (Details Textual) - shares</t>
  </si>
  <si>
    <t>Employee Stock Ownership Plan (ESOP) Disclosures [Line Items]</t>
  </si>
  <si>
    <t>Employee Stock Ownership Plan (ESOP), Number of Suspense Shares</t>
  </si>
  <si>
    <t>EARNINGS PER SHARE ("EPS") (Details) - shares</t>
  </si>
  <si>
    <t>Schedule Of Earnings Per Share Reconciliation [Line Items]</t>
  </si>
  <si>
    <t>Basic weighted average outstanding shares</t>
  </si>
  <si>
    <t>Effect of dilutive stock options</t>
  </si>
  <si>
    <t>Diluted weighted average outstanding shares</t>
  </si>
  <si>
    <t>STOCK-BASED COMPENSATION (Details Textual) - USD ($)</t>
  </si>
  <si>
    <t>Share-based Compensation Arrangement by Share-based Payment Award [Line Items]</t>
  </si>
  <si>
    <t>Adjustments to Additional Paid in Capital, Share-based Compensation, Requisite Service Period Recognition</t>
  </si>
  <si>
    <t>DIVIDENDS (Details Textual) - USD ($)</t>
  </si>
  <si>
    <t>Nov. 10, 2015</t>
  </si>
  <si>
    <t>Aug. 13, 2015</t>
  </si>
  <si>
    <t>Dividends [Line Items]</t>
  </si>
  <si>
    <t>Common Stock, Dividends, Per Share, Declared</t>
  </si>
  <si>
    <t>Dividends, Common Stock, Cash</t>
  </si>
  <si>
    <t>STOCK REPURCHASE PLAN (Details Textual) - USD ($)</t>
  </si>
  <si>
    <t>Nov. 06, 2015</t>
  </si>
  <si>
    <t>May. 18, 2015</t>
  </si>
  <si>
    <t>Feb. 03, 2014</t>
  </si>
  <si>
    <t>Stock Repurchase Plan [Line Items]</t>
  </si>
  <si>
    <t>Common Stock, Par Or Stated Value Per Share</t>
  </si>
  <si>
    <t>Stock Repurchase Plan [Member]</t>
  </si>
  <si>
    <t>Stock Repurchase Program Percentage In Outstanding Shares Of Common Stock</t>
  </si>
  <si>
    <t>5.00%</t>
  </si>
  <si>
    <t>Stock Repurchase Plan [Member] | February [Member]</t>
  </si>
  <si>
    <t>Stock Repurchase Program, Number of Shares Authorized to be Repurchased</t>
  </si>
  <si>
    <t>10.00%</t>
  </si>
  <si>
    <t>Stock Repurchased During Period, Shares</t>
  </si>
  <si>
    <t>Shares repurchased</t>
  </si>
  <si>
    <t>Stock Repurchase Plan [Member] | May [Member]</t>
  </si>
  <si>
    <t>Stilwell Activist Fund, L.P [Member]</t>
  </si>
  <si>
    <t>Stock Repurchased Purchase Price Per Share</t>
  </si>
  <si>
    <t>Stock Repurchased Common Stock Shares Outstanding</t>
  </si>
  <si>
    <t>SUPPLEMENTAL CASH FLOW INFORMATION (Details) - USD ($) $ in Thousands</t>
  </si>
  <si>
    <t>Cash paid during the period for:</t>
  </si>
  <si>
    <t>Income taxes, net</t>
  </si>
  <si>
    <t>Interest</t>
  </si>
  <si>
    <t>Supplemental disclosure of non-cash investing and financing activities is as follows:</t>
  </si>
  <si>
    <t>Unrealized gains on securities designated as available for sale, net of tax</t>
  </si>
  <si>
    <t>Transfers of loans to other real estate owned</t>
  </si>
  <si>
    <t>DISCLOSURES ABOUT FAIR VALUE OF ASSETS AND LIABILITIES (Details) - USD ($) $ in Thousands</t>
  </si>
  <si>
    <t>Jun. 30, 2014</t>
  </si>
  <si>
    <t>Financial assets:</t>
  </si>
  <si>
    <t>Cash and interest-bearing deposits, Carrying Amounts</t>
  </si>
  <si>
    <t>Investment securities available for sale, Carrying Amounts</t>
  </si>
  <si>
    <t>Investment securities held to maturity, Carrying Amounts</t>
  </si>
  <si>
    <t>Mortgage-backed securities, Carrying Amounts</t>
  </si>
  <si>
    <t>Loans receivable and loans receivable held for sale, Carrying Amounts</t>
  </si>
  <si>
    <t>Accrued interest receivable, Carrying Amounts</t>
  </si>
  <si>
    <t>Investment in FHLB stock, Carrying Amounts</t>
  </si>
  <si>
    <t>Cash and interest-bearing deposits, Fair Value</t>
  </si>
  <si>
    <t>Investment securities available for sale, Fair Value</t>
  </si>
  <si>
    <t>Investment securities held to maturity, Fair Value</t>
  </si>
  <si>
    <t>Mortgage-backed securities, Fair Value</t>
  </si>
  <si>
    <t>Loans receivable and loans receivable held for sale, Fair Value</t>
  </si>
  <si>
    <t>Accrued interest receivable, Fair Value</t>
  </si>
  <si>
    <t>Investment in FHLB stock, Fair Value</t>
  </si>
  <si>
    <t>Financial liabilities:</t>
  </si>
  <si>
    <t>Deposits, Carrying Amounts</t>
  </si>
  <si>
    <t>Accrued interest payable, Carrying Amounts</t>
  </si>
  <si>
    <t>FHLB advances, Carrying Amounts</t>
  </si>
  <si>
    <t>Off-balance sheet items, Carrying Amounts</t>
  </si>
  <si>
    <t>Deposits, Fair Value</t>
  </si>
  <si>
    <t>Accrued interest payable, Fair Value</t>
  </si>
  <si>
    <t>FHLB advance, Fair Value</t>
  </si>
  <si>
    <t>Off-balance sheet items, Fair Value</t>
  </si>
  <si>
    <t>DISCLOSURES ABOUT FAIR VALUE OF ASSETS AND LIABILITIES (Details 1) - Fair Value, Measurements, Recurring [Member] - USD ($) $ in Thousands</t>
  </si>
  <si>
    <t>Certificates of Deposit [Member]</t>
  </si>
  <si>
    <t>Fair Value, Assets and Liabilities Measured on Recurring and Nonrecurring Basis [Line Items]</t>
  </si>
  <si>
    <t>Assets, Fair Value Disclosure, Recurring</t>
  </si>
  <si>
    <t>Collateralized Mortgage Obligations [Member]</t>
  </si>
  <si>
    <t>Fair Value, Inputs, Level 1 [Member] | Certificates of Deposit [Member]</t>
  </si>
  <si>
    <t>Fair Value, Inputs, Level 1 [Member] | Collateralized Mortgage Obligations [Member]</t>
  </si>
  <si>
    <t>Fair Value, Inputs, Level 2 [Member] | Certificates of Deposit [Member]</t>
  </si>
  <si>
    <t>Fair Value, Inputs, Level 2 [Member] | Collateralized Mortgage Obligations [Member]</t>
  </si>
  <si>
    <t>Fair Value, Inputs, Level 3 [Member] | Certificates of Deposit [Member]</t>
  </si>
  <si>
    <t>Fair Value, Inputs, Level 3 [Member] | Collateralized Mortgage Obligations [Member]</t>
  </si>
  <si>
    <t>Mortgage-backed securities [Member]</t>
  </si>
  <si>
    <t>Mortgage-backed securities [Member] | Fair Value, Inputs, Level 1 [Member]</t>
  </si>
  <si>
    <t>Mortgage-backed securities [Member] | Fair Value, Inputs, Level 2 [Member]</t>
  </si>
  <si>
    <t>Mortgage-backed securities [Member] | Fair Value, Inputs, Level 3 [Member]</t>
  </si>
  <si>
    <t>Municipal Bonds [Member]</t>
  </si>
  <si>
    <t>Municipal Bonds [Member] | Fair Value, Inputs, Level 1 [Member]</t>
  </si>
  <si>
    <t>Municipal Bonds [Member] | Fair Value, Inputs, Level 2 [Member]</t>
  </si>
  <si>
    <t>Municipal Bonds [Member] | Fair Value, Inputs, Level 3 [Member]</t>
  </si>
  <si>
    <t>U.S. Government Agency Bonds [Member]</t>
  </si>
  <si>
    <t>U.S. Government Agency Bonds [Member] | Fair Value, Inputs, Level 1 [Member]</t>
  </si>
  <si>
    <t>U.S. Government Agency Bonds [Member] | Fair Value, Inputs, Level 2 [Member]</t>
  </si>
  <si>
    <t>U.S. Government Agency Bonds [Member] | Fair Value, Inputs, Level 3 [Member]</t>
  </si>
  <si>
    <t>Small Business Administration [Member]</t>
  </si>
  <si>
    <t>Small Business Administration [Member] | Fair Value, Inputs, Level 1 [Member]</t>
  </si>
  <si>
    <t>Small Business Administration [Member] | Fair Value, Inputs, Level 2 [Member]</t>
  </si>
  <si>
    <t>Small Business Administration [Member] | Fair Value, Inputs, Level 3 [Member]</t>
  </si>
  <si>
    <t>Other Equity Securities [Member]</t>
  </si>
  <si>
    <t>Other Equity Securities [Member] | Fair Value, Inputs, Level 1 [Member]</t>
  </si>
  <si>
    <t>Other Equity Securities [Member] | Fair Value, Inputs, Level 2 [Member]</t>
  </si>
  <si>
    <t>Other Equity Securities [Member] | Fair Value, Inputs, Level 3 [Member]</t>
  </si>
  <si>
    <t>Mortgage servicing rights [Member]</t>
  </si>
  <si>
    <t>Mortgage servicing rights [Member] | Fair Value, Inputs, Level 1 [Member]</t>
  </si>
  <si>
    <t>Mortgage servicing rights [Member] | Fair Value, Inputs, Level 2 [Member]</t>
  </si>
  <si>
    <t>Mortgage servicing rights [Member] | Fair Value, Inputs, Level 3 [Member]</t>
  </si>
  <si>
    <t>DISCLOSURES ABOUT FAIR VALUE OF ASSETS AND LIABILITIES (Details 2) - Fair Value, Measurements, Nonrecurring [Member] - USD ($) $ in Thousands</t>
  </si>
  <si>
    <t>Other real estate owned</t>
  </si>
  <si>
    <t>Impaired loans</t>
  </si>
  <si>
    <t>Fair Value, Inputs, Level 1 [Member]</t>
  </si>
  <si>
    <t>Fair Value, Inputs, Level 2 [Member]</t>
  </si>
  <si>
    <t>Fair Value, Inputs, Level 3 [Member]</t>
  </si>
  <si>
    <t>DISCLOSURES ABOUT FAIR VALUE OF ASSETS AND LIABILITIES (Details 3) - USD ($) $ in Thousands</t>
  </si>
  <si>
    <t>Cash and interest bearing deposits</t>
  </si>
  <si>
    <t>Investment securities held to maturity</t>
  </si>
  <si>
    <t>Loans receivable and loans held for sale</t>
  </si>
  <si>
    <t>Investment in FHLB stock</t>
  </si>
  <si>
    <t>Accrued interest payable</t>
  </si>
  <si>
    <t>FHLB advances</t>
  </si>
  <si>
    <t>INVESTMENT SECURITIES (Details) - USD ($) $ in Thousands</t>
  </si>
  <si>
    <t>12 Months Ended</t>
  </si>
  <si>
    <t>Schedule of Available-for-sale Securities [Line Items]</t>
  </si>
  <si>
    <t>Available for sale, Amortized cost</t>
  </si>
  <si>
    <t>Available for sale, Gross Unrealized Gains</t>
  </si>
  <si>
    <t>Available for sale, Gross Unrealized Losses</t>
  </si>
  <si>
    <t>Available for sale, Estimated Market Value</t>
  </si>
  <si>
    <t>Small Business Admin [Member]</t>
  </si>
  <si>
    <t>Other equity securities [Member]</t>
  </si>
  <si>
    <t>INVESTMENT SECURITIES (Details 1) - USD ($) $ in Thousands</t>
  </si>
  <si>
    <t>Schedule of Held-to-maturity Securities [Line Items]</t>
  </si>
  <si>
    <t>Held to maturity, Amortized Cost</t>
  </si>
  <si>
    <t>Held to maturity, Estimated Market Value</t>
  </si>
  <si>
    <t>Held to maturity, Gross Unrealized Gains</t>
  </si>
  <si>
    <t>Held to maturity, Gross Unrealized Losses</t>
  </si>
  <si>
    <t>INVESTMENT SECURITIES (Details 2) - USD ($) $ in Thousands</t>
  </si>
  <si>
    <t>Schedule Of Available For Sale Contractual Maturities [Line Items]</t>
  </si>
  <si>
    <t>Due or callable in one year or less, Available for Sale Amortized Cost</t>
  </si>
  <si>
    <t>Due or callable in 1 - 5 years, Available for Sale Amortized Cost</t>
  </si>
  <si>
    <t>Due or callable in 5 - 10 years, Available for Sale Amortized Cost</t>
  </si>
  <si>
    <t>Due or callable in greater than 10 years, Available for Sale Amortized cost</t>
  </si>
  <si>
    <t>Total debt securities, Available for Sale Amortized Cost</t>
  </si>
  <si>
    <t>Due or callable in one year or less, Available for Sale Estimated market value</t>
  </si>
  <si>
    <t>Due or callable in 1 - 5 years, Available for Sale Estimated market value</t>
  </si>
  <si>
    <t>Due or callable in 5 - 10 years, Available for Sale Estimated market value</t>
  </si>
  <si>
    <t>Due or callable in greater than 10 years, Available for Sale Estimted market value</t>
  </si>
  <si>
    <t>Total debt securities, Estimated market value</t>
  </si>
  <si>
    <t>Due or callable in one year or less, Held to Maturity Amortized cost</t>
  </si>
  <si>
    <t>Due or callable in 1 - 5 years, Held to Maturity Amortized cost</t>
  </si>
  <si>
    <t>Due or callable in 5 - 10 years, Held to Maturity Amortized cost</t>
  </si>
  <si>
    <t>Due or callable in greater than 10 years, Held to Maturity Amortized cost</t>
  </si>
  <si>
    <t>Total debt securities, Amortized cost</t>
  </si>
  <si>
    <t>Due or callable in one year or less, Held to Maturity Estimated market value</t>
  </si>
  <si>
    <t>Due or callable in 1 - 5 years, Held to Maturity Estimated market value</t>
  </si>
  <si>
    <t>Due or callable in 5 - 10 years, Held to Maturity Estimated market value</t>
  </si>
  <si>
    <t>Due or callable in greater than 10 years, Held to Maturity Estimated market value</t>
  </si>
  <si>
    <t>INVESTMENT SECURITIES (Details 3) $ in Thousands</t>
  </si>
  <si>
    <t>Dec. 31, 2015USD ($)Number</t>
  </si>
  <si>
    <t>Schedule Of Investment Securities And Mortgage Backed Securities [Line Items]</t>
  </si>
  <si>
    <t>Fair Value, Less than 12 months</t>
  </si>
  <si>
    <t>Unrealized Losses, Less than 12 months</t>
  </si>
  <si>
    <t>Fair Value, 12 months or longer</t>
  </si>
  <si>
    <t>Unrealized Losses, 12 months or longer</t>
  </si>
  <si>
    <t>Fair Value, Total</t>
  </si>
  <si>
    <t>Unrealized Losses, Total</t>
  </si>
  <si>
    <t>Number of investments, Less than 12 months | Number</t>
  </si>
  <si>
    <t>Number of investments, 12 months or longer | Number</t>
  </si>
  <si>
    <t>Number of investments, Total | Number</t>
  </si>
  <si>
    <t>INVESTMENT SECURITIES (Details Textual) - USD ($)</t>
  </si>
  <si>
    <t>Investments Debt And Equity Securities [Line Items]</t>
  </si>
  <si>
    <t>Proceeds from Sale of Investment and Mortgage Backed Securities</t>
  </si>
  <si>
    <t>Available-for-sale Securities, Gross Realized Gains</t>
  </si>
  <si>
    <t>Available-for-sale Securities, Gross Realized Losses</t>
  </si>
  <si>
    <t>GOODWILL AND INTANGIBLE ASSET (Details) - USD ($) $ in Thousands</t>
  </si>
  <si>
    <t>Schedule Of Intangible Assets And Goodwill [Line Items]</t>
  </si>
  <si>
    <t>Balance at June 30, 2015, Core Deposit Intangible</t>
  </si>
  <si>
    <t>Amortization, Core Deposit Intangible</t>
  </si>
  <si>
    <t>Balance at December 31, 2015, Core Deposit Intagible</t>
  </si>
  <si>
    <t>Balance at June 30, 2015, Goodwill</t>
  </si>
  <si>
    <t>Amortization, Goodwill</t>
  </si>
  <si>
    <t>Balance at December 31, 2015, Goodwill</t>
  </si>
  <si>
    <t>GOODWILL AND INTANGIBLE ASSET (Details 1) - USD ($) $ in Thousands</t>
  </si>
  <si>
    <t>Finite-Lived Intangible Assets [Line Items]</t>
  </si>
  <si>
    <t>Total</t>
  </si>
  <si>
    <t>Core Deposits [Member]</t>
  </si>
  <si>
    <t>January 1, 2016 through June 30, 2016</t>
  </si>
  <si>
    <t>GOODWILL AND INTANGIBLE ASSET (Details Textual)</t>
  </si>
  <si>
    <t>Goodwill [Line Items]</t>
  </si>
  <si>
    <t>Finite-Lived Intangible Asset, Useful Life</t>
  </si>
  <si>
    <t>8 years 9 months</t>
  </si>
  <si>
    <t>DISCLOSURES ABOUT THE CREDIT QUALITY OF LOANS RECEIVABLE AND THE ALLOWANCE FOR LOAN LOSSES (Details) - USD ($) $ in Thousands</t>
  </si>
  <si>
    <t>Financing Receivable, Allowance for Credit Losses [Line Items]</t>
  </si>
  <si>
    <t>Allowance for Credit Losses, Beginning Balance:</t>
  </si>
  <si>
    <t>Allowance for Credit Losses, Charge offs</t>
  </si>
  <si>
    <t>Allowance for Credit Losses, Recoveries</t>
  </si>
  <si>
    <t>Allowance for Credit Losses, Provision (credit)</t>
  </si>
  <si>
    <t>Allowance for Credit Losses, Ending Balance:</t>
  </si>
  <si>
    <t>Allowance for Credit Losses, Ending Balance, Individually Evaluated</t>
  </si>
  <si>
    <t>Allowance for Credit Losses, Ending Balance, Collectively Evaluated</t>
  </si>
  <si>
    <t>Financing receivables, Ending Balance</t>
  </si>
  <si>
    <t>Financing receivables, Ending Balance: individually evaluated for impairment</t>
  </si>
  <si>
    <t>Financing receivables, Ending Balance: collectively evaluated for impairment</t>
  </si>
  <si>
    <t>Financing receivables, Ending Balance: loans acquired at fair value</t>
  </si>
  <si>
    <t>One To Four Family Owner Occupied Mortgage [Member]</t>
  </si>
  <si>
    <t>Consumer [Member]</t>
  </si>
  <si>
    <t>One To Four Family Non Owner Occupied Mortgage [Member]</t>
  </si>
  <si>
    <t>Multi Family Non Owner Occupied Mortgage [Member]</t>
  </si>
  <si>
    <t>Non Residential Real Estate [Member]</t>
  </si>
  <si>
    <t>Land [Member]</t>
  </si>
  <si>
    <t>Commercial and Agricultural [Member]</t>
  </si>
  <si>
    <t>DISCLOSURES ABOUT THE CREDIT QUALITY OF LOANS RECEIVABLE AND THE ALLOWANCE FOR LOAN LOSSES (Details 1) - USD ($) $ in Thousands</t>
  </si>
  <si>
    <t>Financing Receivable, Recorded Investment [Line Items]</t>
  </si>
  <si>
    <t>Loans and Leases Receivable, Gross</t>
  </si>
  <si>
    <t>Pass [Member]</t>
  </si>
  <si>
    <t>Watch [Member]</t>
  </si>
  <si>
    <t>Special Mention [Member]</t>
  </si>
  <si>
    <t>Substandard [Member]</t>
  </si>
  <si>
    <t>One To Four Family Owner Occupied Mortgage [Member] | Pass [Member]</t>
  </si>
  <si>
    <t>One To Four Family Owner Occupied Mortgage [Member] | Watch [Member]</t>
  </si>
  <si>
    <t>One To Four Family Owner Occupied Mortgage [Member] | Special Mention [Member]</t>
  </si>
  <si>
    <t>One To Four Family Owner Occupied Mortgage [Member] | Substandard [Member]</t>
  </si>
  <si>
    <t>Consumer [Member] | Pass [Member]</t>
  </si>
  <si>
    <t>Consumer [Member] | Watch [Member]</t>
  </si>
  <si>
    <t>Consumer [Member] | Special Mention [Member]</t>
  </si>
  <si>
    <t>Consumer [Member] | Substandard [Member]</t>
  </si>
  <si>
    <t>One To Four Family Non Owner Occupied Mortgage [Member] | Pass [Member]</t>
  </si>
  <si>
    <t>One To Four Family Non Owner Occupied Mortgage [Member] | Watch [Member]</t>
  </si>
  <si>
    <t>One To Four Family Non Owner Occupied Mortgage [Member] | Special Mention [Member]</t>
  </si>
  <si>
    <t>One To Four Family Non Owner Occupied Mortgage [Member] | Substandard [Member]</t>
  </si>
  <si>
    <t>Multi Family Non Owner Occupied Mortgage [Member] | Pass [Member]</t>
  </si>
  <si>
    <t>Multi Family Non Owner Occupied Mortgage [Member] | Watch [Member]</t>
  </si>
  <si>
    <t>Multi Family Non Owner Occupied Mortgage [Member] | Special Mention [Member]</t>
  </si>
  <si>
    <t>Multi Family Non Owner Occupied Mortgage [Member] | Substandard [Member]</t>
  </si>
  <si>
    <t>Non Residential Real Estate [Member] | Pass [Member]</t>
  </si>
  <si>
    <t>Non Residential Real Estate [Member] | Watch [Member]</t>
  </si>
  <si>
    <t>Non Residential Real Estate [Member] | Special Mention [Member]</t>
  </si>
  <si>
    <t>Non Residential Real Estate [Member] | Substandard [Member]</t>
  </si>
  <si>
    <t>Construction Loans [Member]</t>
  </si>
  <si>
    <t>Construction Loans [Member] | Pass [Member]</t>
  </si>
  <si>
    <t>Construction Loans [Member] | Watch [Member]</t>
  </si>
  <si>
    <t>Construction Loans [Member] | Special Mention [Member]</t>
  </si>
  <si>
    <t>Construction Loans [Member] | Substandard [Member]</t>
  </si>
  <si>
    <t>Land [Member] | Pass [Member]</t>
  </si>
  <si>
    <t>Land [Member] | Watch [Member]</t>
  </si>
  <si>
    <t>Land [Member] | Special Mention [Member]</t>
  </si>
  <si>
    <t>Land [Member] | Substandard [Member]</t>
  </si>
  <si>
    <t>DISCLOSURES ABOUT THE CREDIT QUALITY OF LOANS RECEIVABLE AND THE ALLOWANCE FOR LOAN LOSSES (Details 2) - USD ($) $ in Thousands</t>
  </si>
  <si>
    <t>Financing Receivable, Recorded Investment, Past Due [Line Items]</t>
  </si>
  <si>
    <t>Loans Receivable, Greater than 90 days</t>
  </si>
  <si>
    <t>Loans Receivable, Total Investment, Past Due</t>
  </si>
  <si>
    <t>Loans Receivable, Total Investment, Current</t>
  </si>
  <si>
    <t>Loans Receivable, Total loans receivable</t>
  </si>
  <si>
    <t>Financing Receivables, 30 to 59 Days Past Due [Member]</t>
  </si>
  <si>
    <t>Financing Receivables, 60 to 89 Days Past Due [Member]</t>
  </si>
  <si>
    <t>One To Four Family Owner Occupied Mortgage [Member] | Financing Receivables, 30 to 59 Days Past Due [Member]</t>
  </si>
  <si>
    <t>One To Four Family Owner Occupied Mortgage [Member] | Financing Receivables, 60 to 89 Days Past Due [Member]</t>
  </si>
  <si>
    <t>Consumer [Member] | Financing Receivables, 30 to 59 Days Past Due [Member]</t>
  </si>
  <si>
    <t>Consumer [Member] | Financing Receivables, 60 to 89 Days Past Due [Member]</t>
  </si>
  <si>
    <t>One To Four Family Non Owner Occupied Mortgage [Member] | Financing Receivables, 30 to 59 Days Past Due [Member]</t>
  </si>
  <si>
    <t>One To Four Family Non Owner Occupied Mortgage [Member] | Financing Receivables, 60 to 89 Days Past Due [Member]</t>
  </si>
  <si>
    <t>Multi Family Residential Real Estate [Member]</t>
  </si>
  <si>
    <t>Multi Family Residential Real Estate [Member] | Financing Receivables, 30 to 59 Days Past Due [Member]</t>
  </si>
  <si>
    <t>Multi Family Residential Real Estate [Member] | Financing Receivables, 60 to 89 Days Past Due [Member]</t>
  </si>
  <si>
    <t>Non Residential Real Estate [Member] | Financing Receivables, 30 to 59 Days Past Due [Member]</t>
  </si>
  <si>
    <t>Non Residential Real Estate [Member] | Financing Receivables, 60 to 89 Days Past Due [Member]</t>
  </si>
  <si>
    <t>Land [Member] | Financing Receivables, 30 to 59 Days Past Due [Member]</t>
  </si>
  <si>
    <t>Land [Member] | Financing Receivables, 60 to 89 Days Past Due [Member]</t>
  </si>
  <si>
    <t>Commercial and Agricultural [Member] | Financing Receivables, 30 to 59 Days Past Due [Member]</t>
  </si>
  <si>
    <t>Commercial and Agricultural [Member] | Financing Receivables, 60 to 89 Days Past Due [Member]</t>
  </si>
  <si>
    <t>DISCLOSURES ABOUT THE CREDIT QUALITY OF LOANS RECEIVABLE AND THE ALLOWANCE FOR LOAN LOSSES (Details 3) - USD ($) $ in Thousands</t>
  </si>
  <si>
    <t>Financing Receivable, Impaired [Line Items]</t>
  </si>
  <si>
    <t>Impaired Financing Receivable, Recorded Investment</t>
  </si>
  <si>
    <t>Impaired Financing Receivable, Unpaid Principal Balance</t>
  </si>
  <si>
    <t>Impaired Financing Receivable, Specific allowance</t>
  </si>
  <si>
    <t>Impaired Financing Receivable, Interest Income, Accrual Method</t>
  </si>
  <si>
    <t>Impaired Financing Receivable, Average Recorded Investment</t>
  </si>
  <si>
    <t>Impaired Loans Receivable With Related Allowance [Member]</t>
  </si>
  <si>
    <t>Impaired Financing Receivable, with Related Allowance, Recorded Investment</t>
  </si>
  <si>
    <t>Impaired Financing Receivable, with Related Allowance, Unpaid Principal Balance</t>
  </si>
  <si>
    <t>Impaired Financing Receivable, with Related Allowance, Interest Income, Accrual Method</t>
  </si>
  <si>
    <t>Impaired Financing Receivable, with Related Allowance, Average Recorded Investment</t>
  </si>
  <si>
    <t>Impaired Loans Receivable With No Related Allowance [Member]</t>
  </si>
  <si>
    <t>Impaired Financing Receivable, with No Related Allowance, Recorded Investment</t>
  </si>
  <si>
    <t>Impaired Financing Receivable, with No Related Allowance, Unpaid Principal Balance</t>
  </si>
  <si>
    <t>Impaired Financing Receivable, with No Related Allowance, Interest Income, Accrual Method</t>
  </si>
  <si>
    <t>Impaired Financing Receivable, with No Related Allowance, Average Recorded Investment</t>
  </si>
  <si>
    <t>One To Four Family Owner Occupied Mortgage [Member] | Impaired Loans Receivable With Related Allowance [Member]</t>
  </si>
  <si>
    <t>One To Four Family Owner Occupied Mortgage [Member] | Impaired Loans Receivable With No Related Allowance [Member]</t>
  </si>
  <si>
    <t>Consumer [Member] | Impaired Loans Receivable With Related Allowance [Member]</t>
  </si>
  <si>
    <t>Consumer [Member] | Impaired Loans Receivable With No Related Allowance [Member]</t>
  </si>
  <si>
    <t>One To Four Family Non Owner Occupied Mortgage [Member] | Impaired Loans Receivable With Related Allowance [Member]</t>
  </si>
  <si>
    <t>One To Four Family Non Owner Occupied Mortgage [Member] | Impaired Loans Receivable With No Related Allowance [Member]</t>
  </si>
  <si>
    <t>Multi Family Residential Real Estate [Member] | Impaired Loans Receivable With Related Allowance [Member]</t>
  </si>
  <si>
    <t>Multi Family Residential Real Estate [Member] | Impaired Loans Receivable With No Related Allowance [Member]</t>
  </si>
  <si>
    <t>Non Residential Real Estate [Member] | Impaired Loans Receivable With Related Allowance [Member]</t>
  </si>
  <si>
    <t>Non Residential Real Estate [Member] | Impaired Loans Receivable With No Related Allowance [Member]</t>
  </si>
  <si>
    <t>Land [Member] | Impaired Loans Receivable With Related Allowance [Member]</t>
  </si>
  <si>
    <t>Land [Member] | Impaired Loans Receivable With No Related Allowance [Member]</t>
  </si>
  <si>
    <t>Commercial and Agricultural [Member] | Impaired Loans Receivable With Related Allowance [Member]</t>
  </si>
  <si>
    <t>Commercial and Agricultural [Member] | Impaired Loans Receivable With No Related Allowance [Member]</t>
  </si>
  <si>
    <t>DISCLOSURES ABOUT THE CREDIT QUALITY OF LOANS RECEIVABLE AND THE ALLOWANCE FOR LOAN LOSSES (Details Textual) - USD ($) $ in Thousands</t>
  </si>
  <si>
    <t>Sep. 30, 2015</t>
  </si>
  <si>
    <t>Financing Receivable, Modifications, Recorded Investment</t>
  </si>
  <si>
    <t>TROUBLED DEBT RESTRUCTURINGS (Details) $ in Thousands</t>
  </si>
  <si>
    <t>Jun. 30, 2015USD ($)Number</t>
  </si>
  <si>
    <t>Sep. 30, 2015USD ($)</t>
  </si>
  <si>
    <t>Financing Receivable, Modifications [Line Items]</t>
  </si>
  <si>
    <t>Financing Receivable, Recorded Investment, Past Due</t>
  </si>
  <si>
    <t>Financing Receivable, Recorded Investment, Nonaccrual Status</t>
  </si>
  <si>
    <t>Unpaid principal balance Total</t>
  </si>
  <si>
    <t>Financing Receivable, Modifications, Related Allowance</t>
  </si>
  <si>
    <t>Financing Receivable, Modifications, Number of Loans | Number</t>
  </si>
  <si>
    <t>Financing Receivable, Modifications, Average Recorded Investments</t>
  </si>
  <si>
    <t>One To Four Family Residential Real Estate [Member]</t>
  </si>
  <si>
    <t>TROUBLED DEBT RESTRUCTURINGS (Details 1) - USD ($) $ in Thousands</t>
  </si>
  <si>
    <t>Interest And Other Income [Line Items]</t>
  </si>
  <si>
    <t>Loans and Leases Receivable, Impaired, Troubled Debt, Interest Income</t>
  </si>
  <si>
    <t>Commercial [Member]</t>
  </si>
  <si>
    <t>TROUBLED DEBT RESTRUCTURINGS (Details 2) $ in Thousands</t>
  </si>
  <si>
    <t>Financing Receivable Troubled Debt Restructurings Rollforward [Line Items]</t>
  </si>
  <si>
    <t>Beginning balance, Recorded Investment | $</t>
  </si>
  <si>
    <t>Financing Receivable Modifications, Recorded Investment Additions | $</t>
  </si>
  <si>
    <t>Financing Receivable Modifications Recorded Investment Charge offs | $</t>
  </si>
  <si>
    <t>Financing Receivable Modifications Recorded Investment Removals | $</t>
  </si>
  <si>
    <t>Financing Receivable Modifications Recorded Investment Impairment Reversal | $</t>
  </si>
  <si>
    <t>Financing Receivable Modifications Recorded Investment Payments | $</t>
  </si>
  <si>
    <t>Ending balance, Recorded Investment | $</t>
  </si>
  <si>
    <t>Beginning balance, Number of Loans | Number</t>
  </si>
  <si>
    <t>Financing Receivable Modifications, Number Of Loans Additions | Number</t>
  </si>
  <si>
    <t>Financing Receivable Modifications Number Of Loans Charge Offs | Number</t>
  </si>
  <si>
    <t>Financing Receivable Modifications Number Of Loans Removals | Number</t>
  </si>
  <si>
    <t>Financing Receivable Modifications Number Of Impairment Reversal | Number</t>
  </si>
  <si>
    <t>Financing Receivable Modifications Number Of Loans Payments | Number</t>
  </si>
  <si>
    <t>Ending balance, Number of Loans | Number</t>
  </si>
  <si>
    <t>TROUBLED DEBT RESTRUCTURINGS (Details Textual)</t>
  </si>
  <si>
    <t>Jun. 30, 2015USD ($)</t>
  </si>
  <si>
    <t>Troubled Debt Restructuring [Line Items]</t>
  </si>
  <si>
    <t>Financing Receivable Modifications, Number Of Contracts Additions | Number</t>
  </si>
  <si>
    <t>Financing Receivable Modifications, Recorded Investment Additions</t>
  </si>
  <si>
    <t>Allowance For Loans And Lease Losses Provision For Loss Gross</t>
  </si>
  <si>
    <t>Provision For Loan and Lease Losses</t>
  </si>
  <si>
    <t>No Related Allowance For Loan Losses Total</t>
  </si>
  <si>
    <t>Troubled Debt Restructuring [Member]</t>
  </si>
  <si>
    <t>Financing Receivable Modifications, Number Of Contracts Additions</t>
  </si>
  <si>
    <t>AB Spilt [Member]</t>
  </si>
  <si>
    <t>Six Loans [Member]</t>
  </si>
  <si>
    <t>Twenty Three Loans [Member]</t>
  </si>
  <si>
    <t>Twenty Seven Loans [Member]</t>
  </si>
  <si>
    <t>Three Loan [Member]</t>
  </si>
  <si>
    <t>Two Loans [Member]</t>
  </si>
  <si>
    <t>Contractual Interest Rate Reduction [Member]</t>
  </si>
  <si>
    <t>Financing Receivable Modifications Interest Rate Reduction Terms</t>
  </si>
  <si>
    <t>Loans that were included in TDRs at December 31, 2015 and June 30, 2015 were generally given concessions of interest rate reductions of between 25 and 300 basis point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514131</v>
      </c>
    </row>
    <row r="11" spans="1:3">
      <c t="s" r="A11" s="4">
        <v>17</v>
      </c>
      <c t="s" r="B11" s="4">
        <v>18</v>
      </c>
    </row>
    <row r="12" spans="1:3">
      <c t="s" r="A12" s="4">
        <v>19</v>
      </c>
      <c t="s" r="B12" s="4">
        <v>20</v>
      </c>
    </row>
    <row r="13" spans="1:3">
      <c t="s" r="A13" s="4">
        <v>21</v>
      </c>
      <c t="n" r="C13" s="6">
        <v>4201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990</v>
      </c>
      <c t="n" r="C3" s="7">
        <v>2137</v>
      </c>
    </row>
    <row r="4" spans="1:3">
      <c t="s" r="A4" s="4">
        <v>26</v>
      </c>
      <c t="n" r="B4" s="6">
        <v>21466</v>
      </c>
      <c t="n" r="C4" s="6">
        <v>16385</v>
      </c>
    </row>
    <row r="5" spans="1:3">
      <c t="s" r="A5" s="4">
        <v>27</v>
      </c>
      <c t="n" r="B5" s="6">
        <v>23456</v>
      </c>
      <c t="n" r="C5" s="6">
        <v>18522</v>
      </c>
    </row>
    <row r="6" spans="1:3">
      <c t="s" r="A6" s="3">
        <v>28</v>
      </c>
    </row>
    <row r="7" spans="1:3">
      <c t="s" r="A7" s="4">
        <v>29</v>
      </c>
      <c t="n" r="B7" s="6">
        <v>62249</v>
      </c>
      <c t="n" r="C7" s="6">
        <v>60873</v>
      </c>
    </row>
    <row r="8" spans="1:3">
      <c t="s" r="A8" s="4">
        <v>30</v>
      </c>
      <c t="n" r="B8" s="6">
        <v>40903</v>
      </c>
      <c t="n" r="C8" s="6">
        <v>40653</v>
      </c>
    </row>
    <row r="9" spans="1:3">
      <c t="s" r="A9" s="4">
        <v>31</v>
      </c>
      <c t="n" r="B9" s="6">
        <v>83511</v>
      </c>
      <c t="n" r="C9" s="6">
        <v>109138</v>
      </c>
    </row>
    <row r="10" spans="1:3">
      <c t="s" r="A10" s="4">
        <v>32</v>
      </c>
      <c t="n" r="B10" s="6">
        <v>186663</v>
      </c>
      <c t="n" r="C10" s="6">
        <v>210664</v>
      </c>
    </row>
    <row r="11" spans="1:3">
      <c t="s" r="A11" s="4">
        <v>33</v>
      </c>
      <c t="n" r="B11" s="6">
        <v>263327</v>
      </c>
      <c t="n" r="C11" s="6">
        <v>253828</v>
      </c>
    </row>
    <row r="12" spans="1:3">
      <c t="s" r="A12" s="4">
        <v>34</v>
      </c>
      <c t="n" r="B12" s="6">
        <v>0</v>
      </c>
      <c t="n" r="C12" s="6">
        <v>160</v>
      </c>
    </row>
    <row r="13" spans="1:3">
      <c t="s" r="A13" s="4">
        <v>35</v>
      </c>
      <c t="n" r="B13" s="6">
        <v>6839</v>
      </c>
      <c t="n" r="C13" s="6">
        <v>7016</v>
      </c>
    </row>
    <row r="14" spans="1:3">
      <c t="s" r="A14" s="4">
        <v>36</v>
      </c>
      <c t="n" r="B14" s="6">
        <v>3527</v>
      </c>
      <c t="n" r="C14" s="6">
        <v>3527</v>
      </c>
    </row>
    <row r="15" spans="1:3">
      <c t="s" r="A15" s="3">
        <v>37</v>
      </c>
    </row>
    <row r="16" spans="1:3">
      <c t="s" r="A16" s="4">
        <v>38</v>
      </c>
      <c t="n" r="B16" s="6">
        <v>882</v>
      </c>
      <c t="n" r="C16" s="6">
        <v>828</v>
      </c>
    </row>
    <row r="17" spans="1:3">
      <c t="s" r="A17" s="4">
        <v>39</v>
      </c>
      <c t="n" r="B17" s="6">
        <v>987</v>
      </c>
      <c t="n" r="C17" s="6">
        <v>994</v>
      </c>
    </row>
    <row r="18" spans="1:3">
      <c t="s" r="A18" s="4">
        <v>40</v>
      </c>
      <c t="n" r="B18" s="6">
        <v>228</v>
      </c>
      <c t="n" r="C18" s="6">
        <v>286</v>
      </c>
    </row>
    <row r="19" spans="1:3">
      <c t="s" r="A19" s="4">
        <v>41</v>
      </c>
      <c t="n" r="B19" s="6">
        <v>16999</v>
      </c>
      <c t="n" r="C19" s="6">
        <v>17456</v>
      </c>
    </row>
    <row r="20" spans="1:3">
      <c t="s" r="A20" s="4">
        <v>42</v>
      </c>
      <c t="n" r="B20" s="6">
        <v>3031</v>
      </c>
      <c t="n" r="C20" s="6">
        <v>3268</v>
      </c>
    </row>
    <row r="21" spans="1:3">
      <c t="s" r="A21" s="4">
        <v>43</v>
      </c>
      <c t="n" r="B21" s="6">
        <v>1350</v>
      </c>
      <c t="n" r="C21" s="6">
        <v>1685</v>
      </c>
    </row>
    <row r="22" spans="1:3">
      <c t="s" r="A22" s="4">
        <v>44</v>
      </c>
      <c t="n" r="B22" s="6">
        <v>2522</v>
      </c>
      <c t="n" r="C22" s="6">
        <v>2522</v>
      </c>
    </row>
    <row r="23" spans="1:3">
      <c t="s" r="A23" s="4">
        <v>45</v>
      </c>
      <c t="n" r="B23" s="6">
        <v>369</v>
      </c>
      <c t="n" r="C23" s="6">
        <v>429</v>
      </c>
    </row>
    <row r="24" spans="1:3">
      <c t="s" r="A24" s="4">
        <v>46</v>
      </c>
      <c t="n" r="B24" s="6">
        <v>510180</v>
      </c>
      <c t="n" r="C24" s="6">
        <v>521185</v>
      </c>
    </row>
    <row r="25" spans="1:3">
      <c t="s" r="A25" s="3">
        <v>47</v>
      </c>
    </row>
    <row r="26" spans="1:3">
      <c t="s" r="A26" s="4">
        <v>48</v>
      </c>
      <c t="n" r="B26" s="6">
        <v>427086</v>
      </c>
      <c t="n" r="C26" s="6">
        <v>432537</v>
      </c>
    </row>
    <row r="27" spans="1:3">
      <c t="s" r="A27" s="4">
        <v>49</v>
      </c>
      <c t="n" r="B27" s="6">
        <v>13000</v>
      </c>
      <c t="n" r="C27" s="6">
        <v>13000</v>
      </c>
    </row>
    <row r="28" spans="1:3">
      <c t="s" r="A28" s="4">
        <v>50</v>
      </c>
      <c t="n" r="B28" s="6">
        <v>7</v>
      </c>
      <c t="n" r="C28" s="6">
        <v>10</v>
      </c>
    </row>
    <row r="29" spans="1:3">
      <c t="s" r="A29" s="4">
        <v>51</v>
      </c>
      <c t="n" r="B29" s="6">
        <v>10</v>
      </c>
      <c t="n" r="C29" s="6">
        <v>10</v>
      </c>
    </row>
    <row r="30" spans="1:3">
      <c t="s" r="A30" s="4">
        <v>52</v>
      </c>
      <c t="n" r="B30" s="6">
        <v>534</v>
      </c>
      <c t="n" r="C30" s="6">
        <v>386</v>
      </c>
    </row>
    <row r="31" spans="1:3">
      <c t="s" r="A31" s="4">
        <v>53</v>
      </c>
      <c t="n" r="B31" s="6">
        <v>2239</v>
      </c>
      <c t="n" r="C31" s="6">
        <v>3805</v>
      </c>
    </row>
    <row r="32" spans="1:3">
      <c t="s" r="A32" s="4">
        <v>54</v>
      </c>
      <c t="n" r="B32" s="6">
        <v>442876</v>
      </c>
      <c t="n" r="C32" s="6">
        <v>449748</v>
      </c>
    </row>
    <row r="33" spans="1:3">
      <c t="s" r="A33" s="3">
        <v>55</v>
      </c>
    </row>
    <row r="34" spans="1:3">
      <c t="s" r="A34" s="4">
        <v>56</v>
      </c>
      <c t="n" r="B34" s="6">
        <v>0</v>
      </c>
      <c t="n" r="C34" s="6">
        <v>0</v>
      </c>
    </row>
    <row r="35" spans="1:3">
      <c t="s" r="A35" s="4">
        <v>57</v>
      </c>
      <c t="n" r="B35" s="6">
        <v>51</v>
      </c>
      <c t="n" r="C35" s="6">
        <v>51</v>
      </c>
    </row>
    <row r="36" spans="1:3">
      <c t="s" r="A36" s="4">
        <v>58</v>
      </c>
      <c t="n" r="B36" s="6">
        <v>51326</v>
      </c>
      <c t="n" r="C36" s="6">
        <v>51145</v>
      </c>
    </row>
    <row r="37" spans="1:3">
      <c t="s" r="A37" s="4">
        <v>59</v>
      </c>
      <c t="n" r="B37" s="6">
        <v>31232</v>
      </c>
      <c t="n" r="C37" s="6">
        <v>30037</v>
      </c>
    </row>
    <row r="38" spans="1:3">
      <c t="s" r="A38" s="4">
        <v>60</v>
      </c>
      <c t="n" r="B38" s="6">
        <v>-2705</v>
      </c>
      <c t="n" r="C38" s="6">
        <v>-2923</v>
      </c>
    </row>
    <row r="39" spans="1:3">
      <c t="s" r="A39" s="4">
        <v>61</v>
      </c>
      <c t="n" r="B39" s="6">
        <v>-12400</v>
      </c>
      <c t="n" r="C39" s="6">
        <v>-6337</v>
      </c>
    </row>
    <row r="40" spans="1:3">
      <c t="s" r="A40" s="3">
        <v>62</v>
      </c>
    </row>
    <row r="41" spans="1:3">
      <c t="s" r="A41" s="4">
        <v>63</v>
      </c>
      <c t="n" r="B41" s="6">
        <v>-200</v>
      </c>
      <c t="n" r="C41" s="6">
        <v>-536</v>
      </c>
    </row>
    <row r="42" spans="1:3">
      <c t="s" r="A42" s="4">
        <v>64</v>
      </c>
      <c t="n" r="B42" s="6">
        <v>67304</v>
      </c>
      <c t="n" r="C42" s="6">
        <v>71437</v>
      </c>
    </row>
    <row r="43" spans="1:3">
      <c t="s" r="A43" s="4">
        <v>65</v>
      </c>
      <c t="n" r="B43" s="7">
        <v>510180</v>
      </c>
      <c t="n" r="C43" s="7">
        <v>521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12</v>
      </c>
      <c t="s" r="B1" s="2">
        <v>1</v>
      </c>
    </row>
    <row r="2" spans="1:2">
      <c t="s" r="B2" s="2">
        <v>2</v>
      </c>
    </row>
    <row r="3" spans="1:2">
      <c t="s" r="A3" s="3">
        <v>169</v>
      </c>
    </row>
    <row r="4" spans="1:2">
      <c t="s" r="A4" s="4">
        <v>213</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15</v>
      </c>
      <c t="s" r="B1" s="2">
        <v>1</v>
      </c>
    </row>
    <row r="2" spans="1:2">
      <c t="s" r="B2" s="2">
        <v>2</v>
      </c>
    </row>
    <row r="3" spans="1:2">
      <c t="s" r="A3" s="3">
        <v>185</v>
      </c>
    </row>
    <row r="4" spans="1:2">
      <c t="s" r="A4" s="4">
        <v>216</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89</v>
      </c>
    </row>
    <row r="4" spans="1:2">
      <c t="s" r="A4" s="4">
        <v>219</v>
      </c>
      <c t="s" r="B4" s="4">
        <v>220</v>
      </c>
    </row>
    <row r="5" spans="1:2">
      <c t="s" r="A5" s="4">
        <v>221</v>
      </c>
      <c t="s" r="B5" s="4">
        <v>222</v>
      </c>
    </row>
    <row r="6" spans="1:2">
      <c t="s" r="A6" s="4">
        <v>223</v>
      </c>
      <c t="s" r="B6" s="4">
        <v>224</v>
      </c>
    </row>
    <row r="7" spans="1:2">
      <c t="s" r="A7" s="4">
        <v>225</v>
      </c>
      <c t="s" r="B7"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93</v>
      </c>
    </row>
    <row r="4" spans="1:2">
      <c t="s" r="A4" s="4">
        <v>228</v>
      </c>
      <c t="s" r="B4" s="4">
        <v>229</v>
      </c>
    </row>
    <row r="5" spans="1:2">
      <c t="s" r="A5" s="4">
        <v>230</v>
      </c>
      <c t="s" r="B5" s="4">
        <v>231</v>
      </c>
    </row>
    <row r="6" spans="1:2">
      <c t="s" r="A6" s="4">
        <v>232</v>
      </c>
      <c t="s" r="B6" s="4">
        <v>233</v>
      </c>
    </row>
    <row r="7" spans="1:2">
      <c t="s" r="A7" s="4">
        <v>234</v>
      </c>
      <c t="s" r="B7"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97</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01</v>
      </c>
    </row>
    <row r="4" spans="1:2">
      <c t="s" r="A4" s="4">
        <v>242</v>
      </c>
      <c t="s" r="B4" s="4">
        <v>243</v>
      </c>
    </row>
    <row r="5" spans="1:2">
      <c t="s" r="A5" s="4">
        <v>244</v>
      </c>
      <c t="s" r="B5" s="4">
        <v>245</v>
      </c>
    </row>
    <row r="6" spans="1:2">
      <c t="s" r="A6" s="4">
        <v>246</v>
      </c>
      <c t="s" r="B6" s="4">
        <v>247</v>
      </c>
    </row>
    <row r="7" spans="1:2">
      <c t="s" r="A7" s="4">
        <v>248</v>
      </c>
      <c t="s" r="B7"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05</v>
      </c>
    </row>
    <row r="4" spans="1:2">
      <c t="s" r="A4" s="4">
        <v>251</v>
      </c>
      <c t="s" r="B4" s="4">
        <v>252</v>
      </c>
    </row>
    <row r="5" spans="1:2">
      <c t="s" r="A5" s="4">
        <v>253</v>
      </c>
      <c t="s" r="B5" s="4">
        <v>254</v>
      </c>
    </row>
    <row r="6" spans="1:2">
      <c t="s" r="A6" s="4">
        <v>255</v>
      </c>
      <c t="s" r="B6"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257</v>
      </c>
      <c t="s" r="B1" s="2">
        <v>258</v>
      </c>
    </row>
    <row r="2" spans="1:2">
      <c t="s" r="A2" s="3">
        <v>259</v>
      </c>
    </row>
    <row r="3" spans="1:2">
      <c t="s" r="A3" s="4">
        <v>260</v>
      </c>
      <c t="n" r="B3" s="9">
        <v>0.657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61</v>
      </c>
      <c t="s" r="B1" s="2">
        <v>2</v>
      </c>
      <c t="s" r="C1" s="2">
        <v>23</v>
      </c>
    </row>
    <row r="2" spans="1:3">
      <c t="s" r="A2" s="3">
        <v>262</v>
      </c>
    </row>
    <row r="3" spans="1:3">
      <c t="s" r="A3" s="4">
        <v>263</v>
      </c>
      <c t="n" r="B3" s="6">
        <v>173894</v>
      </c>
      <c t="n" r="C3" s="6">
        <v>2057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264</v>
      </c>
      <c t="s" r="B1" s="2">
        <v>75</v>
      </c>
      <c t="s" r="D1" s="2">
        <v>1</v>
      </c>
    </row>
    <row r="2" spans="1:5">
      <c t="s" r="B2" s="2">
        <v>2</v>
      </c>
      <c t="s" r="C2" s="2">
        <v>76</v>
      </c>
      <c t="s" r="D2" s="2">
        <v>2</v>
      </c>
      <c t="s" r="E2" s="2">
        <v>76</v>
      </c>
    </row>
    <row r="3" spans="1:5">
      <c t="s" r="A3" s="3">
        <v>265</v>
      </c>
    </row>
    <row r="4" spans="1:5">
      <c t="s" r="A4" s="4">
        <v>266</v>
      </c>
      <c t="n" r="B4" s="6">
        <v>4120938</v>
      </c>
      <c t="n" r="C4" s="6">
        <v>4421455</v>
      </c>
      <c t="n" r="D4" s="6">
        <v>4245039</v>
      </c>
      <c t="n" r="E4" s="6">
        <v>4502524</v>
      </c>
    </row>
    <row r="5" spans="1:5">
      <c t="s" r="A5" s="4">
        <v>267</v>
      </c>
      <c t="n" r="B5" s="6">
        <v>35301</v>
      </c>
      <c t="n" r="C5" s="6">
        <v>0</v>
      </c>
      <c t="n" r="D5" s="6">
        <v>30552</v>
      </c>
      <c t="n" r="E5" s="6">
        <v>0</v>
      </c>
    </row>
    <row r="6" spans="1:5">
      <c t="s" r="A6" s="4">
        <v>268</v>
      </c>
      <c t="n" r="B6" s="6">
        <v>4156239</v>
      </c>
      <c t="n" r="C6" s="6">
        <v>4421455</v>
      </c>
      <c t="n" r="D6" s="6">
        <v>4275591</v>
      </c>
      <c t="n" r="E6" s="6">
        <v>45025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6</v>
      </c>
      <c t="s" r="B1" s="2">
        <v>2</v>
      </c>
      <c t="s" r="C1" s="2">
        <v>23</v>
      </c>
    </row>
    <row r="2" spans="1:3">
      <c t="s" r="A2" s="4">
        <v>67</v>
      </c>
      <c t="n" r="B2" s="8">
        <v>0.01</v>
      </c>
      <c t="n" r="C2" s="8">
        <v>0.01</v>
      </c>
    </row>
    <row r="3" spans="1:3">
      <c t="s" r="A3" s="4">
        <v>68</v>
      </c>
      <c t="n" r="B3" s="6">
        <v>1000000</v>
      </c>
      <c t="n" r="C3" s="6">
        <v>1000000</v>
      </c>
    </row>
    <row r="4" spans="1:3">
      <c t="s" r="A4" s="4">
        <v>69</v>
      </c>
      <c t="n" r="B4" s="6">
        <v>0</v>
      </c>
      <c t="n" r="C4" s="6">
        <v>0</v>
      </c>
    </row>
    <row r="5" spans="1:3">
      <c t="s" r="A5" s="4">
        <v>70</v>
      </c>
      <c t="n" r="B5" s="8">
        <v>0.01</v>
      </c>
    </row>
    <row r="6" spans="1:3">
      <c t="s" r="A6" s="4">
        <v>71</v>
      </c>
      <c t="n" r="B6" s="6">
        <v>25000000</v>
      </c>
    </row>
    <row r="7" spans="1:3">
      <c t="s" r="A7" s="4">
        <v>72</v>
      </c>
      <c t="n" r="B7" s="6">
        <v>4201326</v>
      </c>
    </row>
    <row r="8" spans="1:3">
      <c t="s" r="A8" s="4">
        <v>73</v>
      </c>
      <c t="n" r="B8" s="6">
        <v>948238</v>
      </c>
      <c t="n" r="C8" s="6">
        <v>538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9</v>
      </c>
      <c t="s" r="B1" s="2">
        <v>75</v>
      </c>
      <c t="s" r="D1" s="2">
        <v>1</v>
      </c>
    </row>
    <row r="2" spans="1:5">
      <c t="s" r="B2" s="2">
        <v>2</v>
      </c>
      <c t="s" r="C2" s="2">
        <v>76</v>
      </c>
      <c t="s" r="D2" s="2">
        <v>2</v>
      </c>
      <c t="s" r="E2" s="2">
        <v>76</v>
      </c>
    </row>
    <row r="3" spans="1:5">
      <c t="s" r="A3" s="3">
        <v>270</v>
      </c>
    </row>
    <row r="4" spans="1:5">
      <c t="s" r="A4" s="4">
        <v>271</v>
      </c>
      <c t="n" r="B4" s="7">
        <v>98000</v>
      </c>
      <c t="n" r="C4" s="7">
        <v>65000</v>
      </c>
      <c t="n" r="D4" s="7">
        <v>141000</v>
      </c>
      <c t="n" r="E4" s="7">
        <v>13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t="s" r="A1" s="1">
        <v>272</v>
      </c>
      <c t="s" r="B1" s="2">
        <v>273</v>
      </c>
      <c t="s" r="C1" s="2">
        <v>274</v>
      </c>
      <c t="s" r="D1" s="2">
        <v>2</v>
      </c>
    </row>
    <row r="2" spans="1:4">
      <c t="s" r="A2" s="3">
        <v>275</v>
      </c>
    </row>
    <row r="3" spans="1:4">
      <c t="s" r="A3" s="4">
        <v>276</v>
      </c>
      <c t="n" r="B3" s="8">
        <v>0.06</v>
      </c>
      <c t="n" r="C3" s="8">
        <v>0.06</v>
      </c>
    </row>
    <row r="4" spans="1:4">
      <c t="s" r="A4" s="4">
        <v>277</v>
      </c>
      <c t="n" r="D4" s="7">
        <v>48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t="s" r="A1" s="1">
        <v>278</v>
      </c>
      <c t="s" r="B1" s="2">
        <v>279</v>
      </c>
      <c t="s" r="C1" s="2">
        <v>2</v>
      </c>
      <c t="s" r="D1" s="2">
        <v>76</v>
      </c>
      <c t="s" r="E1" s="2">
        <v>280</v>
      </c>
      <c t="s" r="F1" s="2">
        <v>281</v>
      </c>
    </row>
    <row r="2" spans="1:6">
      <c t="s" r="A2" s="3">
        <v>282</v>
      </c>
    </row>
    <row r="3" spans="1:6">
      <c t="s" r="A3" s="4">
        <v>283</v>
      </c>
      <c t="n" r="C3" s="8">
        <v>0.01</v>
      </c>
    </row>
    <row r="4" spans="1:6">
      <c t="s" r="A4" s="4">
        <v>284</v>
      </c>
    </row>
    <row r="5" spans="1:6">
      <c t="s" r="A5" s="3">
        <v>282</v>
      </c>
    </row>
    <row r="6" spans="1:6">
      <c t="s" r="A6" s="4">
        <v>285</v>
      </c>
      <c t="s" r="B6" s="4">
        <v>286</v>
      </c>
    </row>
    <row r="7" spans="1:6">
      <c t="s" r="A7" s="4">
        <v>287</v>
      </c>
    </row>
    <row r="8" spans="1:6">
      <c t="s" r="A8" s="3">
        <v>282</v>
      </c>
    </row>
    <row r="9" spans="1:6">
      <c t="s" r="A9" s="4">
        <v>288</v>
      </c>
      <c t="n" r="F9" s="6">
        <v>514956</v>
      </c>
    </row>
    <row r="10" spans="1:6">
      <c t="s" r="A10" s="4">
        <v>285</v>
      </c>
      <c t="s" r="F10" s="4">
        <v>289</v>
      </c>
    </row>
    <row r="11" spans="1:6">
      <c t="s" r="A11" s="4">
        <v>290</v>
      </c>
      <c t="n" r="D11" s="6">
        <v>514956</v>
      </c>
    </row>
    <row r="12" spans="1:6">
      <c t="s" r="A12" s="4">
        <v>291</v>
      </c>
      <c t="n" r="D12" s="7">
        <v>6000000</v>
      </c>
    </row>
    <row r="13" spans="1:6">
      <c t="s" r="A13" s="4">
        <v>292</v>
      </c>
    </row>
    <row r="14" spans="1:6">
      <c t="s" r="A14" s="3">
        <v>282</v>
      </c>
    </row>
    <row r="15" spans="1:6">
      <c t="s" r="A15" s="4">
        <v>288</v>
      </c>
      <c t="n" r="E15" s="6">
        <v>231571</v>
      </c>
    </row>
    <row r="16" spans="1:6">
      <c t="s" r="A16" s="4">
        <v>285</v>
      </c>
      <c t="s" r="E16" s="4">
        <v>286</v>
      </c>
    </row>
    <row r="17" spans="1:6">
      <c t="s" r="A17" s="4">
        <v>290</v>
      </c>
      <c t="n" r="C17" s="6">
        <v>231571</v>
      </c>
    </row>
    <row r="18" spans="1:6">
      <c t="s" r="A18" s="4">
        <v>293</v>
      </c>
    </row>
    <row r="19" spans="1:6">
      <c t="s" r="A19" s="3">
        <v>282</v>
      </c>
    </row>
    <row r="20" spans="1:6">
      <c t="s" r="A20" s="4">
        <v>290</v>
      </c>
      <c t="n" r="B20" s="6">
        <v>318756</v>
      </c>
    </row>
    <row r="21" spans="1:6">
      <c t="s" r="A21" s="4">
        <v>291</v>
      </c>
      <c t="n" r="B21" s="7">
        <v>4781340</v>
      </c>
    </row>
    <row r="22" spans="1:6">
      <c t="s" r="A22" s="4">
        <v>294</v>
      </c>
      <c t="n" r="B22" s="7">
        <v>15</v>
      </c>
    </row>
    <row r="23" spans="1:6">
      <c t="s" r="A23" s="4">
        <v>295</v>
      </c>
      <c t="n" r="B23" s="6">
        <v>4201326</v>
      </c>
      <c t="n" r="C23" s="6">
        <v>4201326</v>
      </c>
    </row>
    <row r="24" spans="1:6">
      <c t="s" r="A24" s="4">
        <v>283</v>
      </c>
      <c t="n" r="B24" s="8">
        <v>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6</v>
      </c>
      <c t="s" r="B1" s="2">
        <v>1</v>
      </c>
    </row>
    <row r="2" spans="1:3">
      <c t="s" r="B2" s="2">
        <v>2</v>
      </c>
      <c t="s" r="C2" s="2">
        <v>76</v>
      </c>
    </row>
    <row r="3" spans="1:3">
      <c t="s" r="A3" s="3">
        <v>297</v>
      </c>
    </row>
    <row r="4" spans="1:3">
      <c t="s" r="A4" s="4">
        <v>298</v>
      </c>
      <c t="n" r="B4" s="7">
        <v>225</v>
      </c>
      <c t="n" r="C4" s="7">
        <v>32</v>
      </c>
    </row>
    <row r="5" spans="1:3">
      <c t="s" r="A5" s="4">
        <v>299</v>
      </c>
      <c t="n" r="B5" s="6">
        <v>1130</v>
      </c>
      <c t="n" r="C5" s="6">
        <v>1264</v>
      </c>
    </row>
    <row r="6" spans="1:3">
      <c t="s" r="A6" s="3">
        <v>300</v>
      </c>
    </row>
    <row r="7" spans="1:3">
      <c t="s" r="A7" s="4">
        <v>301</v>
      </c>
      <c t="n" r="B7" s="6">
        <v>336</v>
      </c>
      <c t="n" r="C7" s="6">
        <v>753</v>
      </c>
    </row>
    <row r="8" spans="1:3">
      <c t="s" r="A8" s="4">
        <v>302</v>
      </c>
      <c t="n" r="B8" s="7">
        <v>29</v>
      </c>
      <c t="n" r="C8" s="7">
        <v>2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03</v>
      </c>
      <c t="s" r="B1" s="2">
        <v>2</v>
      </c>
      <c t="s" r="C1" s="2">
        <v>23</v>
      </c>
      <c t="s" r="D1" s="2">
        <v>76</v>
      </c>
      <c t="s" r="E1" s="2">
        <v>304</v>
      </c>
    </row>
    <row r="2" spans="1:5">
      <c t="s" r="A2" s="3">
        <v>305</v>
      </c>
    </row>
    <row r="3" spans="1:5">
      <c t="s" r="A3" s="4">
        <v>306</v>
      </c>
      <c t="n" r="B3" s="7">
        <v>23456</v>
      </c>
      <c t="n" r="C3" s="7">
        <v>18522</v>
      </c>
      <c t="n" r="D3" s="7">
        <v>21016</v>
      </c>
      <c t="n" r="E3" s="7">
        <v>24970</v>
      </c>
    </row>
    <row r="4" spans="1:5">
      <c t="s" r="A4" s="4">
        <v>307</v>
      </c>
      <c t="n" r="B4" s="6">
        <v>62249</v>
      </c>
      <c t="n" r="C4" s="6">
        <v>60873</v>
      </c>
    </row>
    <row r="5" spans="1:5">
      <c t="s" r="A5" s="4">
        <v>308</v>
      </c>
      <c t="n" r="B5" s="6">
        <v>40903</v>
      </c>
      <c t="n" r="C5" s="6">
        <v>40653</v>
      </c>
    </row>
    <row r="6" spans="1:5">
      <c t="s" r="A6" s="4">
        <v>309</v>
      </c>
      <c t="n" r="B6" s="6">
        <v>83511</v>
      </c>
      <c t="n" r="C6" s="6">
        <v>109138</v>
      </c>
    </row>
    <row r="7" spans="1:5">
      <c t="s" r="A7" s="4">
        <v>310</v>
      </c>
      <c t="n" r="B7" s="6">
        <v>263327</v>
      </c>
      <c t="n" r="C7" s="6">
        <v>253988</v>
      </c>
    </row>
    <row r="8" spans="1:5">
      <c t="s" r="A8" s="4">
        <v>311</v>
      </c>
      <c t="n" r="B8" s="6">
        <v>1869</v>
      </c>
      <c t="n" r="C8" s="6">
        <v>1822</v>
      </c>
    </row>
    <row r="9" spans="1:5">
      <c t="s" r="A9" s="4">
        <v>312</v>
      </c>
      <c t="n" r="B9" s="6">
        <v>3527</v>
      </c>
      <c t="n" r="C9" s="6">
        <v>3527</v>
      </c>
    </row>
    <row r="10" spans="1:5">
      <c t="s" r="A10" s="4">
        <v>313</v>
      </c>
      <c t="n" r="B10" s="6">
        <v>23456</v>
      </c>
      <c t="n" r="C10" s="6">
        <v>18522</v>
      </c>
    </row>
    <row r="11" spans="1:5">
      <c t="s" r="A11" s="4">
        <v>314</v>
      </c>
      <c t="n" r="B11" s="6">
        <v>62249</v>
      </c>
      <c t="n" r="C11" s="6">
        <v>60873</v>
      </c>
    </row>
    <row r="12" spans="1:5">
      <c t="s" r="A12" s="4">
        <v>315</v>
      </c>
      <c t="n" r="B12" s="6">
        <v>41819</v>
      </c>
      <c t="n" r="C12" s="6">
        <v>40045</v>
      </c>
    </row>
    <row r="13" spans="1:5">
      <c t="s" r="A13" s="4">
        <v>316</v>
      </c>
      <c t="n" r="B13" s="6">
        <v>83511</v>
      </c>
      <c t="n" r="C13" s="6">
        <v>109138</v>
      </c>
    </row>
    <row r="14" spans="1:5">
      <c t="s" r="A14" s="4">
        <v>317</v>
      </c>
      <c t="n" r="B14" s="6">
        <v>263407</v>
      </c>
      <c t="n" r="C14" s="6">
        <v>254944</v>
      </c>
    </row>
    <row r="15" spans="1:5">
      <c t="s" r="A15" s="4">
        <v>318</v>
      </c>
      <c t="n" r="B15" s="6">
        <v>1869</v>
      </c>
      <c t="n" r="C15" s="6">
        <v>1822</v>
      </c>
    </row>
    <row r="16" spans="1:5">
      <c t="s" r="A16" s="4">
        <v>319</v>
      </c>
      <c t="n" r="B16" s="6">
        <v>3527</v>
      </c>
      <c t="n" r="C16" s="6">
        <v>3527</v>
      </c>
    </row>
    <row r="17" spans="1:5">
      <c t="s" r="A17" s="3">
        <v>320</v>
      </c>
    </row>
    <row r="18" spans="1:5">
      <c t="s" r="A18" s="4">
        <v>321</v>
      </c>
      <c t="n" r="B18" s="6">
        <v>427086</v>
      </c>
      <c t="n" r="C18" s="6">
        <v>432537</v>
      </c>
    </row>
    <row r="19" spans="1:5">
      <c t="s" r="A19" s="4">
        <v>322</v>
      </c>
      <c t="n" r="B19" s="6">
        <v>17</v>
      </c>
      <c t="n" r="C19" s="6">
        <v>20</v>
      </c>
    </row>
    <row r="20" spans="1:5">
      <c t="s" r="A20" s="4">
        <v>323</v>
      </c>
      <c t="n" r="B20" s="6">
        <v>13000</v>
      </c>
      <c t="n" r="C20" s="6">
        <v>13000</v>
      </c>
    </row>
    <row r="21" spans="1:5">
      <c t="s" r="A21" s="4">
        <v>324</v>
      </c>
      <c t="n" r="B21" s="6">
        <v>0</v>
      </c>
      <c t="n" r="C21" s="6">
        <v>0</v>
      </c>
    </row>
    <row r="22" spans="1:5">
      <c t="s" r="A22" s="4">
        <v>325</v>
      </c>
      <c t="n" r="B22" s="6">
        <v>427996</v>
      </c>
      <c t="n" r="C22" s="6">
        <v>433479</v>
      </c>
    </row>
    <row r="23" spans="1:5">
      <c t="s" r="A23" s="4">
        <v>326</v>
      </c>
      <c t="n" r="B23" s="6">
        <v>17</v>
      </c>
      <c t="n" r="C23" s="6">
        <v>20</v>
      </c>
    </row>
    <row r="24" spans="1:5">
      <c t="s" r="A24" s="4">
        <v>327</v>
      </c>
      <c t="n" r="B24" s="6">
        <v>13105</v>
      </c>
      <c t="n" r="C24" s="6">
        <v>13114</v>
      </c>
    </row>
    <row r="25" spans="1:5">
      <c t="s" r="A25" s="4">
        <v>328</v>
      </c>
      <c t="n" r="B25" s="7">
        <v>0</v>
      </c>
      <c t="n" r="C25"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9</v>
      </c>
      <c t="s" r="B1" s="2">
        <v>2</v>
      </c>
      <c t="s" r="C1" s="2">
        <v>23</v>
      </c>
    </row>
    <row r="2" spans="1:3">
      <c t="s" r="A2" s="4">
        <v>330</v>
      </c>
    </row>
    <row r="3" spans="1:3">
      <c t="s" r="A3" s="3">
        <v>331</v>
      </c>
    </row>
    <row r="4" spans="1:3">
      <c t="s" r="A4" s="4">
        <v>332</v>
      </c>
      <c t="n" r="B4" s="7">
        <v>2969</v>
      </c>
    </row>
    <row r="5" spans="1:3">
      <c t="s" r="A5" s="4">
        <v>333</v>
      </c>
    </row>
    <row r="6" spans="1:3">
      <c t="s" r="A6" s="3">
        <v>331</v>
      </c>
    </row>
    <row r="7" spans="1:3">
      <c t="s" r="A7" s="4">
        <v>332</v>
      </c>
      <c t="n" r="B7" s="6">
        <v>19467</v>
      </c>
      <c t="n" r="C7" s="7">
        <v>12842</v>
      </c>
    </row>
    <row r="8" spans="1:3">
      <c t="s" r="A8" s="4">
        <v>334</v>
      </c>
    </row>
    <row r="9" spans="1:3">
      <c t="s" r="A9" s="3">
        <v>331</v>
      </c>
    </row>
    <row r="10" spans="1:3">
      <c t="s" r="A10" s="4">
        <v>332</v>
      </c>
      <c t="n" r="B10" s="6">
        <v>0</v>
      </c>
    </row>
    <row r="11" spans="1:3">
      <c t="s" r="A11" s="4">
        <v>335</v>
      </c>
    </row>
    <row r="12" spans="1:3">
      <c t="s" r="A12" s="3">
        <v>331</v>
      </c>
    </row>
    <row r="13" spans="1:3">
      <c t="s" r="A13" s="4">
        <v>332</v>
      </c>
      <c t="n" r="B13" s="6">
        <v>0</v>
      </c>
      <c t="n" r="C13" s="6">
        <v>0</v>
      </c>
    </row>
    <row r="14" spans="1:3">
      <c t="s" r="A14" s="4">
        <v>336</v>
      </c>
    </row>
    <row r="15" spans="1:3">
      <c t="s" r="A15" s="3">
        <v>331</v>
      </c>
    </row>
    <row r="16" spans="1:3">
      <c t="s" r="A16" s="4">
        <v>332</v>
      </c>
      <c t="n" r="B16" s="6">
        <v>2969</v>
      </c>
    </row>
    <row r="17" spans="1:3">
      <c t="s" r="A17" s="4">
        <v>337</v>
      </c>
    </row>
    <row r="18" spans="1:3">
      <c t="s" r="A18" s="3">
        <v>331</v>
      </c>
    </row>
    <row r="19" spans="1:3">
      <c t="s" r="A19" s="4">
        <v>332</v>
      </c>
      <c t="n" r="B19" s="6">
        <v>19467</v>
      </c>
      <c t="n" r="C19" s="6">
        <v>12842</v>
      </c>
    </row>
    <row r="20" spans="1:3">
      <c t="s" r="A20" s="4">
        <v>338</v>
      </c>
    </row>
    <row r="21" spans="1:3">
      <c t="s" r="A21" s="3">
        <v>331</v>
      </c>
    </row>
    <row r="22" spans="1:3">
      <c t="s" r="A22" s="4">
        <v>332</v>
      </c>
      <c t="n" r="B22" s="6">
        <v>0</v>
      </c>
    </row>
    <row r="23" spans="1:3">
      <c t="s" r="A23" s="4">
        <v>339</v>
      </c>
    </row>
    <row r="24" spans="1:3">
      <c t="s" r="A24" s="3">
        <v>331</v>
      </c>
    </row>
    <row r="25" spans="1:3">
      <c t="s" r="A25" s="4">
        <v>332</v>
      </c>
      <c t="n" r="B25" s="6">
        <v>0</v>
      </c>
      <c t="n" r="C25" s="6">
        <v>0</v>
      </c>
    </row>
    <row r="26" spans="1:3">
      <c t="s" r="A26" s="4">
        <v>340</v>
      </c>
    </row>
    <row r="27" spans="1:3">
      <c t="s" r="A27" s="3">
        <v>331</v>
      </c>
    </row>
    <row r="28" spans="1:3">
      <c t="s" r="A28" s="4">
        <v>332</v>
      </c>
      <c t="n" r="B28" s="6">
        <v>83511</v>
      </c>
      <c t="n" r="C28" s="6">
        <v>109138</v>
      </c>
    </row>
    <row r="29" spans="1:3">
      <c t="s" r="A29" s="4">
        <v>341</v>
      </c>
    </row>
    <row r="30" spans="1:3">
      <c t="s" r="A30" s="3">
        <v>331</v>
      </c>
    </row>
    <row r="31" spans="1:3">
      <c t="s" r="A31" s="4">
        <v>332</v>
      </c>
      <c t="n" r="B31" s="6">
        <v>0</v>
      </c>
      <c t="n" r="C31" s="6">
        <v>0</v>
      </c>
    </row>
    <row r="32" spans="1:3">
      <c t="s" r="A32" s="4">
        <v>342</v>
      </c>
    </row>
    <row r="33" spans="1:3">
      <c t="s" r="A33" s="3">
        <v>331</v>
      </c>
    </row>
    <row r="34" spans="1:3">
      <c t="s" r="A34" s="4">
        <v>332</v>
      </c>
      <c t="n" r="B34" s="6">
        <v>83511</v>
      </c>
      <c t="n" r="C34" s="6">
        <v>109138</v>
      </c>
    </row>
    <row r="35" spans="1:3">
      <c t="s" r="A35" s="4">
        <v>343</v>
      </c>
    </row>
    <row r="36" spans="1:3">
      <c t="s" r="A36" s="3">
        <v>331</v>
      </c>
    </row>
    <row r="37" spans="1:3">
      <c t="s" r="A37" s="4">
        <v>332</v>
      </c>
      <c t="n" r="B37" s="6">
        <v>0</v>
      </c>
      <c t="n" r="C37" s="6">
        <v>0</v>
      </c>
    </row>
    <row r="38" spans="1:3">
      <c t="s" r="A38" s="4">
        <v>344</v>
      </c>
    </row>
    <row r="39" spans="1:3">
      <c t="s" r="A39" s="3">
        <v>331</v>
      </c>
    </row>
    <row r="40" spans="1:3">
      <c t="s" r="A40" s="4">
        <v>332</v>
      </c>
      <c t="n" r="B40" s="6">
        <v>31711</v>
      </c>
      <c t="n" r="C40" s="6">
        <v>37619</v>
      </c>
    </row>
    <row r="41" spans="1:3">
      <c t="s" r="A41" s="4">
        <v>345</v>
      </c>
    </row>
    <row r="42" spans="1:3">
      <c t="s" r="A42" s="3">
        <v>331</v>
      </c>
    </row>
    <row r="43" spans="1:3">
      <c t="s" r="A43" s="4">
        <v>332</v>
      </c>
      <c t="n" r="B43" s="6">
        <v>0</v>
      </c>
      <c t="n" r="C43" s="6">
        <v>0</v>
      </c>
    </row>
    <row r="44" spans="1:3">
      <c t="s" r="A44" s="4">
        <v>346</v>
      </c>
    </row>
    <row r="45" spans="1:3">
      <c t="s" r="A45" s="3">
        <v>331</v>
      </c>
    </row>
    <row r="46" spans="1:3">
      <c t="s" r="A46" s="4">
        <v>332</v>
      </c>
      <c t="n" r="B46" s="6">
        <v>31711</v>
      </c>
      <c t="n" r="C46" s="6">
        <v>37619</v>
      </c>
    </row>
    <row r="47" spans="1:3">
      <c t="s" r="A47" s="4">
        <v>347</v>
      </c>
    </row>
    <row r="48" spans="1:3">
      <c t="s" r="A48" s="3">
        <v>331</v>
      </c>
    </row>
    <row r="49" spans="1:3">
      <c t="s" r="A49" s="4">
        <v>332</v>
      </c>
      <c t="n" r="B49" s="6">
        <v>0</v>
      </c>
      <c t="n" r="C49" s="6">
        <v>0</v>
      </c>
    </row>
    <row r="50" spans="1:3">
      <c t="s" r="A50" s="4">
        <v>348</v>
      </c>
    </row>
    <row r="51" spans="1:3">
      <c t="s" r="A51" s="3">
        <v>331</v>
      </c>
    </row>
    <row r="52" spans="1:3">
      <c t="s" r="A52" s="4">
        <v>332</v>
      </c>
      <c t="n" r="C52" s="6">
        <v>2015</v>
      </c>
    </row>
    <row r="53" spans="1:3">
      <c t="s" r="A53" s="4">
        <v>349</v>
      </c>
    </row>
    <row r="54" spans="1:3">
      <c t="s" r="A54" s="3">
        <v>331</v>
      </c>
    </row>
    <row r="55" spans="1:3">
      <c t="s" r="A55" s="4">
        <v>332</v>
      </c>
      <c t="n" r="C55" s="6">
        <v>0</v>
      </c>
    </row>
    <row r="56" spans="1:3">
      <c t="s" r="A56" s="4">
        <v>350</v>
      </c>
    </row>
    <row r="57" spans="1:3">
      <c t="s" r="A57" s="3">
        <v>331</v>
      </c>
    </row>
    <row r="58" spans="1:3">
      <c t="s" r="A58" s="4">
        <v>332</v>
      </c>
      <c t="n" r="C58" s="6">
        <v>2015</v>
      </c>
    </row>
    <row r="59" spans="1:3">
      <c t="s" r="A59" s="4">
        <v>351</v>
      </c>
    </row>
    <row r="60" spans="1:3">
      <c t="s" r="A60" s="3">
        <v>331</v>
      </c>
    </row>
    <row r="61" spans="1:3">
      <c t="s" r="A61" s="4">
        <v>332</v>
      </c>
      <c t="n" r="C61" s="6">
        <v>0</v>
      </c>
    </row>
    <row r="62" spans="1:3">
      <c t="s" r="A62" s="4">
        <v>352</v>
      </c>
    </row>
    <row r="63" spans="1:3">
      <c t="s" r="A63" s="3">
        <v>331</v>
      </c>
    </row>
    <row r="64" spans="1:3">
      <c t="s" r="A64" s="4">
        <v>332</v>
      </c>
      <c t="n" r="B64" s="6">
        <v>7914</v>
      </c>
      <c t="n" r="C64" s="6">
        <v>8213</v>
      </c>
    </row>
    <row r="65" spans="1:3">
      <c t="s" r="A65" s="4">
        <v>353</v>
      </c>
    </row>
    <row r="66" spans="1:3">
      <c t="s" r="A66" s="3">
        <v>331</v>
      </c>
    </row>
    <row r="67" spans="1:3">
      <c t="s" r="A67" s="4">
        <v>332</v>
      </c>
      <c t="n" r="B67" s="6">
        <v>0</v>
      </c>
      <c t="n" r="C67" s="6">
        <v>0</v>
      </c>
    </row>
    <row r="68" spans="1:3">
      <c t="s" r="A68" s="4">
        <v>354</v>
      </c>
    </row>
    <row r="69" spans="1:3">
      <c t="s" r="A69" s="3">
        <v>331</v>
      </c>
    </row>
    <row r="70" spans="1:3">
      <c t="s" r="A70" s="4">
        <v>332</v>
      </c>
      <c t="n" r="B70" s="6">
        <v>7914</v>
      </c>
      <c t="n" r="C70" s="6">
        <v>8213</v>
      </c>
    </row>
    <row r="71" spans="1:3">
      <c t="s" r="A71" s="4">
        <v>355</v>
      </c>
    </row>
    <row r="72" spans="1:3">
      <c t="s" r="A72" s="3">
        <v>331</v>
      </c>
    </row>
    <row r="73" spans="1:3">
      <c t="s" r="A73" s="4">
        <v>332</v>
      </c>
      <c t="n" r="B73" s="6">
        <v>0</v>
      </c>
      <c t="n" r="C73" s="6">
        <v>0</v>
      </c>
    </row>
    <row r="74" spans="1:3">
      <c t="s" r="A74" s="4">
        <v>356</v>
      </c>
    </row>
    <row r="75" spans="1:3">
      <c t="s" r="A75" s="3">
        <v>331</v>
      </c>
    </row>
    <row r="76" spans="1:3">
      <c t="s" r="A76" s="4">
        <v>332</v>
      </c>
      <c t="n" r="B76" s="6">
        <v>188</v>
      </c>
      <c t="n" r="C76" s="6">
        <v>184</v>
      </c>
    </row>
    <row r="77" spans="1:3">
      <c t="s" r="A77" s="4">
        <v>357</v>
      </c>
    </row>
    <row r="78" spans="1:3">
      <c t="s" r="A78" s="3">
        <v>331</v>
      </c>
    </row>
    <row r="79" spans="1:3">
      <c t="s" r="A79" s="4">
        <v>332</v>
      </c>
      <c t="n" r="B79" s="6">
        <v>188</v>
      </c>
      <c t="n" r="C79" s="6">
        <v>184</v>
      </c>
    </row>
    <row r="80" spans="1:3">
      <c t="s" r="A80" s="4">
        <v>358</v>
      </c>
    </row>
    <row r="81" spans="1:3">
      <c t="s" r="A81" s="3">
        <v>331</v>
      </c>
    </row>
    <row r="82" spans="1:3">
      <c t="s" r="A82" s="4">
        <v>332</v>
      </c>
      <c t="n" r="B82" s="6">
        <v>0</v>
      </c>
      <c t="n" r="C82" s="6">
        <v>0</v>
      </c>
    </row>
    <row r="83" spans="1:3">
      <c t="s" r="A83" s="4">
        <v>359</v>
      </c>
    </row>
    <row r="84" spans="1:3">
      <c t="s" r="A84" s="3">
        <v>331</v>
      </c>
    </row>
    <row r="85" spans="1:3">
      <c t="s" r="A85" s="4">
        <v>332</v>
      </c>
      <c t="n" r="B85" s="6">
        <v>0</v>
      </c>
      <c t="n" r="C85" s="6">
        <v>0</v>
      </c>
    </row>
    <row r="86" spans="1:3">
      <c t="s" r="A86" s="4">
        <v>360</v>
      </c>
    </row>
    <row r="87" spans="1:3">
      <c t="s" r="A87" s="3">
        <v>331</v>
      </c>
    </row>
    <row r="88" spans="1:3">
      <c t="s" r="A88" s="4">
        <v>332</v>
      </c>
      <c t="n" r="B88" s="6">
        <v>548</v>
      </c>
      <c t="n" r="C88" s="6">
        <v>517</v>
      </c>
    </row>
    <row r="89" spans="1:3">
      <c t="s" r="A89" s="4">
        <v>361</v>
      </c>
    </row>
    <row r="90" spans="1:3">
      <c t="s" r="A90" s="3">
        <v>331</v>
      </c>
    </row>
    <row r="91" spans="1:3">
      <c t="s" r="A91" s="4">
        <v>332</v>
      </c>
      <c t="n" r="B91" s="6">
        <v>0</v>
      </c>
      <c t="n" r="C91" s="6">
        <v>0</v>
      </c>
    </row>
    <row r="92" spans="1:3">
      <c t="s" r="A92" s="4">
        <v>362</v>
      </c>
    </row>
    <row r="93" spans="1:3">
      <c t="s" r="A93" s="3">
        <v>331</v>
      </c>
    </row>
    <row r="94" spans="1:3">
      <c t="s" r="A94" s="4">
        <v>332</v>
      </c>
      <c t="n" r="B94" s="6">
        <v>548</v>
      </c>
      <c t="n" r="C94" s="6">
        <v>517</v>
      </c>
    </row>
    <row r="95" spans="1:3">
      <c t="s" r="A95" s="4">
        <v>363</v>
      </c>
    </row>
    <row r="96" spans="1:3">
      <c t="s" r="A96" s="3">
        <v>331</v>
      </c>
    </row>
    <row r="97" spans="1:3">
      <c t="s" r="A97" s="4">
        <v>332</v>
      </c>
      <c t="n" r="B97" s="7">
        <v>0</v>
      </c>
      <c t="n" r="C97"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4</v>
      </c>
      <c t="s" r="B1" s="2">
        <v>2</v>
      </c>
      <c t="s" r="C1" s="2">
        <v>23</v>
      </c>
    </row>
    <row r="2" spans="1:3">
      <c t="s" r="A2" s="3">
        <v>331</v>
      </c>
    </row>
    <row r="3" spans="1:3">
      <c t="s" r="A3" s="4">
        <v>365</v>
      </c>
      <c t="n" r="B3" s="7">
        <v>228</v>
      </c>
      <c t="n" r="C3" s="7">
        <v>286</v>
      </c>
    </row>
    <row r="4" spans="1:3">
      <c t="s" r="A4" s="4">
        <v>34</v>
      </c>
      <c t="n" r="C4" s="6">
        <v>160</v>
      </c>
    </row>
    <row r="5" spans="1:3">
      <c t="s" r="A5" s="4">
        <v>366</v>
      </c>
      <c t="n" r="B5" s="6">
        <v>8814</v>
      </c>
      <c t="n" r="C5" s="6">
        <v>11079</v>
      </c>
    </row>
    <row r="6" spans="1:3">
      <c t="s" r="A6" s="4">
        <v>367</v>
      </c>
    </row>
    <row r="7" spans="1:3">
      <c t="s" r="A7" s="3">
        <v>331</v>
      </c>
    </row>
    <row r="8" spans="1:3">
      <c t="s" r="A8" s="4">
        <v>365</v>
      </c>
      <c t="n" r="B8" s="6">
        <v>0</v>
      </c>
      <c t="n" r="C8" s="6">
        <v>0</v>
      </c>
    </row>
    <row r="9" spans="1:3">
      <c t="s" r="A9" s="4">
        <v>34</v>
      </c>
      <c t="n" r="C9" s="6">
        <v>0</v>
      </c>
    </row>
    <row r="10" spans="1:3">
      <c t="s" r="A10" s="4">
        <v>366</v>
      </c>
      <c t="n" r="B10" s="6">
        <v>0</v>
      </c>
      <c t="n" r="C10" s="6">
        <v>0</v>
      </c>
    </row>
    <row r="11" spans="1:3">
      <c t="s" r="A11" s="4">
        <v>368</v>
      </c>
    </row>
    <row r="12" spans="1:3">
      <c t="s" r="A12" s="3">
        <v>331</v>
      </c>
    </row>
    <row r="13" spans="1:3">
      <c t="s" r="A13" s="4">
        <v>365</v>
      </c>
      <c t="n" r="B13" s="6">
        <v>228</v>
      </c>
      <c t="n" r="C13" s="6">
        <v>286</v>
      </c>
    </row>
    <row r="14" spans="1:3">
      <c t="s" r="A14" s="4">
        <v>34</v>
      </c>
      <c t="n" r="C14" s="6">
        <v>160</v>
      </c>
    </row>
    <row r="15" spans="1:3">
      <c t="s" r="A15" s="4">
        <v>366</v>
      </c>
      <c t="n" r="B15" s="6">
        <v>8814</v>
      </c>
      <c t="n" r="C15" s="6">
        <v>11079</v>
      </c>
    </row>
    <row r="16" spans="1:3">
      <c t="s" r="A16" s="4">
        <v>369</v>
      </c>
    </row>
    <row r="17" spans="1:3">
      <c t="s" r="A17" s="3">
        <v>331</v>
      </c>
    </row>
    <row r="18" spans="1:3">
      <c t="s" r="A18" s="4">
        <v>365</v>
      </c>
      <c t="n" r="B18" s="6">
        <v>0</v>
      </c>
      <c t="n" r="C18" s="6">
        <v>0</v>
      </c>
    </row>
    <row r="19" spans="1:3">
      <c t="s" r="A19" s="4">
        <v>34</v>
      </c>
      <c t="n" r="C19" s="6">
        <v>0</v>
      </c>
    </row>
    <row r="20" spans="1:3">
      <c t="s" r="A20" s="4">
        <v>366</v>
      </c>
      <c t="n" r="B20" s="7">
        <v>0</v>
      </c>
      <c t="n" r="C20"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0</v>
      </c>
      <c t="s" r="B1" s="2">
        <v>2</v>
      </c>
      <c t="s" r="C1" s="2">
        <v>23</v>
      </c>
    </row>
    <row r="2" spans="1:3">
      <c t="s" r="A2" s="3">
        <v>305</v>
      </c>
    </row>
    <row r="3" spans="1:3">
      <c t="s" r="A3" s="4">
        <v>371</v>
      </c>
      <c t="n" r="B3" s="7">
        <v>23456</v>
      </c>
      <c t="n" r="C3" s="7">
        <v>18522</v>
      </c>
    </row>
    <row r="4" spans="1:3">
      <c t="s" r="A4" s="4">
        <v>372</v>
      </c>
      <c t="n" r="B4" s="6">
        <v>41819</v>
      </c>
      <c t="n" r="C4" s="6">
        <v>40045</v>
      </c>
    </row>
    <row r="5" spans="1:3">
      <c t="s" r="A5" s="4">
        <v>373</v>
      </c>
      <c t="n" r="B5" s="6">
        <v>263407</v>
      </c>
      <c t="n" r="C5" s="6">
        <v>254944</v>
      </c>
    </row>
    <row r="6" spans="1:3">
      <c t="s" r="A6" s="4">
        <v>130</v>
      </c>
      <c t="n" r="B6" s="6">
        <v>1869</v>
      </c>
      <c t="n" r="C6" s="6">
        <v>1822</v>
      </c>
    </row>
    <row r="7" spans="1:3">
      <c t="s" r="A7" s="4">
        <v>374</v>
      </c>
      <c t="n" r="B7" s="6">
        <v>3527</v>
      </c>
      <c t="n" r="C7" s="6">
        <v>3527</v>
      </c>
    </row>
    <row r="8" spans="1:3">
      <c t="s" r="A8" s="3">
        <v>320</v>
      </c>
    </row>
    <row r="9" spans="1:3">
      <c t="s" r="A9" s="4">
        <v>48</v>
      </c>
      <c t="n" r="B9" s="6">
        <v>427996</v>
      </c>
      <c t="n" r="C9" s="6">
        <v>433479</v>
      </c>
    </row>
    <row r="10" spans="1:3">
      <c t="s" r="A10" s="4">
        <v>375</v>
      </c>
      <c t="n" r="B10" s="6">
        <v>17</v>
      </c>
      <c t="n" r="C10" s="6">
        <v>20</v>
      </c>
    </row>
    <row r="11" spans="1:3">
      <c t="s" r="A11" s="4">
        <v>376</v>
      </c>
      <c t="n" r="B11" s="6">
        <v>13105</v>
      </c>
      <c t="n" r="C11" s="6">
        <v>13114</v>
      </c>
    </row>
    <row r="12" spans="1:3">
      <c t="s" r="A12" s="4">
        <v>367</v>
      </c>
    </row>
    <row r="13" spans="1:3">
      <c t="s" r="A13" s="3">
        <v>305</v>
      </c>
    </row>
    <row r="14" spans="1:3">
      <c t="s" r="A14" s="4">
        <v>371</v>
      </c>
      <c t="n" r="B14" s="6">
        <v>23456</v>
      </c>
      <c t="n" r="C14" s="6">
        <v>18522</v>
      </c>
    </row>
    <row r="15" spans="1:3">
      <c t="s" r="A15" s="4">
        <v>372</v>
      </c>
      <c t="n" r="B15" s="6">
        <v>0</v>
      </c>
      <c t="n" r="C15" s="6">
        <v>0</v>
      </c>
    </row>
    <row r="16" spans="1:3">
      <c t="s" r="A16" s="4">
        <v>373</v>
      </c>
      <c t="n" r="B16" s="6">
        <v>0</v>
      </c>
      <c t="n" r="C16" s="6">
        <v>0</v>
      </c>
    </row>
    <row r="17" spans="1:3">
      <c t="s" r="A17" s="4">
        <v>130</v>
      </c>
      <c t="n" r="B17" s="6">
        <v>0</v>
      </c>
      <c t="n" r="C17" s="6">
        <v>0</v>
      </c>
    </row>
    <row r="18" spans="1:3">
      <c t="s" r="A18" s="4">
        <v>374</v>
      </c>
      <c t="n" r="B18" s="6">
        <v>0</v>
      </c>
      <c t="n" r="C18" s="6">
        <v>0</v>
      </c>
    </row>
    <row r="19" spans="1:3">
      <c t="s" r="A19" s="3">
        <v>320</v>
      </c>
    </row>
    <row r="20" spans="1:3">
      <c t="s" r="A20" s="4">
        <v>48</v>
      </c>
      <c t="n" r="B20" s="6">
        <v>0</v>
      </c>
      <c t="n" r="C20" s="6">
        <v>0</v>
      </c>
    </row>
    <row r="21" spans="1:3">
      <c t="s" r="A21" s="4">
        <v>375</v>
      </c>
      <c t="n" r="B21" s="6">
        <v>0</v>
      </c>
      <c t="n" r="C21" s="6">
        <v>0</v>
      </c>
    </row>
    <row r="22" spans="1:3">
      <c t="s" r="A22" s="4">
        <v>376</v>
      </c>
      <c t="n" r="B22" s="6">
        <v>0</v>
      </c>
      <c t="n" r="C22" s="6">
        <v>0</v>
      </c>
    </row>
    <row r="23" spans="1:3">
      <c t="s" r="A23" s="4">
        <v>368</v>
      </c>
    </row>
    <row r="24" spans="1:3">
      <c t="s" r="A24" s="3">
        <v>305</v>
      </c>
    </row>
    <row r="25" spans="1:3">
      <c t="s" r="A25" s="4">
        <v>371</v>
      </c>
      <c t="n" r="B25" s="6">
        <v>0</v>
      </c>
      <c t="n" r="C25" s="6">
        <v>0</v>
      </c>
    </row>
    <row r="26" spans="1:3">
      <c t="s" r="A26" s="4">
        <v>372</v>
      </c>
      <c t="n" r="B26" s="6">
        <v>41819</v>
      </c>
      <c t="n" r="C26" s="6">
        <v>40045</v>
      </c>
    </row>
    <row r="27" spans="1:3">
      <c t="s" r="A27" s="4">
        <v>373</v>
      </c>
      <c t="n" r="B27" s="6">
        <v>263407</v>
      </c>
      <c t="n" r="C27" s="6">
        <v>254944</v>
      </c>
    </row>
    <row r="28" spans="1:3">
      <c t="s" r="A28" s="4">
        <v>130</v>
      </c>
      <c t="n" r="B28" s="6">
        <v>1869</v>
      </c>
      <c t="n" r="C28" s="6">
        <v>1822</v>
      </c>
    </row>
    <row r="29" spans="1:3">
      <c t="s" r="A29" s="4">
        <v>374</v>
      </c>
      <c t="n" r="B29" s="6">
        <v>3527</v>
      </c>
      <c t="n" r="C29" s="6">
        <v>3527</v>
      </c>
    </row>
    <row r="30" spans="1:3">
      <c t="s" r="A30" s="3">
        <v>320</v>
      </c>
    </row>
    <row r="31" spans="1:3">
      <c t="s" r="A31" s="4">
        <v>48</v>
      </c>
      <c t="n" r="B31" s="6">
        <v>427996</v>
      </c>
      <c t="n" r="C31" s="6">
        <v>433479</v>
      </c>
    </row>
    <row r="32" spans="1:3">
      <c t="s" r="A32" s="4">
        <v>375</v>
      </c>
      <c t="n" r="B32" s="6">
        <v>17</v>
      </c>
      <c t="n" r="C32" s="6">
        <v>20</v>
      </c>
    </row>
    <row r="33" spans="1:3">
      <c t="s" r="A33" s="4">
        <v>376</v>
      </c>
      <c t="n" r="B33" s="6">
        <v>13105</v>
      </c>
      <c t="n" r="C33" s="6">
        <v>13114</v>
      </c>
    </row>
    <row r="34" spans="1:3">
      <c t="s" r="A34" s="4">
        <v>369</v>
      </c>
    </row>
    <row r="35" spans="1:3">
      <c t="s" r="A35" s="3">
        <v>305</v>
      </c>
    </row>
    <row r="36" spans="1:3">
      <c t="s" r="A36" s="4">
        <v>371</v>
      </c>
      <c t="n" r="B36" s="6">
        <v>0</v>
      </c>
      <c t="n" r="C36" s="6">
        <v>0</v>
      </c>
    </row>
    <row r="37" spans="1:3">
      <c t="s" r="A37" s="4">
        <v>372</v>
      </c>
      <c t="n" r="B37" s="6">
        <v>0</v>
      </c>
      <c t="n" r="C37" s="6">
        <v>0</v>
      </c>
    </row>
    <row r="38" spans="1:3">
      <c t="s" r="A38" s="4">
        <v>373</v>
      </c>
      <c t="n" r="B38" s="6">
        <v>0</v>
      </c>
      <c t="n" r="C38" s="6">
        <v>0</v>
      </c>
    </row>
    <row r="39" spans="1:3">
      <c t="s" r="A39" s="4">
        <v>130</v>
      </c>
      <c t="n" r="B39" s="6">
        <v>0</v>
      </c>
      <c t="n" r="C39" s="6">
        <v>0</v>
      </c>
    </row>
    <row r="40" spans="1:3">
      <c t="s" r="A40" s="4">
        <v>374</v>
      </c>
      <c t="n" r="B40" s="6">
        <v>0</v>
      </c>
      <c t="n" r="C40" s="6">
        <v>0</v>
      </c>
    </row>
    <row r="41" spans="1:3">
      <c t="s" r="A41" s="3">
        <v>320</v>
      </c>
    </row>
    <row r="42" spans="1:3">
      <c t="s" r="A42" s="4">
        <v>48</v>
      </c>
      <c t="n" r="B42" s="6">
        <v>0</v>
      </c>
      <c t="n" r="C42" s="6">
        <v>0</v>
      </c>
    </row>
    <row r="43" spans="1:3">
      <c t="s" r="A43" s="4">
        <v>375</v>
      </c>
      <c t="n" r="B43" s="6">
        <v>0</v>
      </c>
      <c t="n" r="C43" s="6">
        <v>0</v>
      </c>
    </row>
    <row r="44" spans="1:3">
      <c t="s" r="A44" s="4">
        <v>376</v>
      </c>
      <c t="n" r="B44" s="7">
        <v>0</v>
      </c>
      <c t="n" r="C44"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r="A1" s="1">
        <v>377</v>
      </c>
      <c t="s" r="B1" s="2">
        <v>1</v>
      </c>
      <c t="s" r="C1" s="2">
        <v>378</v>
      </c>
    </row>
    <row r="2" spans="1:3">
      <c t="s" r="B2" s="2">
        <v>2</v>
      </c>
      <c t="s" r="C2" s="2">
        <v>23</v>
      </c>
    </row>
    <row r="3" spans="1:3">
      <c t="s" r="A3" s="3">
        <v>379</v>
      </c>
    </row>
    <row r="4" spans="1:3">
      <c t="s" r="A4" s="4">
        <v>380</v>
      </c>
      <c t="n" r="B4" s="7">
        <v>146090</v>
      </c>
      <c t="n" r="C4" s="7">
        <v>170890</v>
      </c>
    </row>
    <row r="5" spans="1:3">
      <c t="s" r="A5" s="4">
        <v>381</v>
      </c>
      <c t="n" r="B5" s="6">
        <v>611</v>
      </c>
      <c t="n" r="C5" s="6">
        <v>650</v>
      </c>
    </row>
    <row r="6" spans="1:3">
      <c t="s" r="A6" s="4">
        <v>382</v>
      </c>
      <c t="n" r="B6" s="6">
        <v>941</v>
      </c>
      <c t="n" r="C6" s="6">
        <v>1529</v>
      </c>
    </row>
    <row r="7" spans="1:3">
      <c t="s" r="A7" s="4">
        <v>383</v>
      </c>
      <c t="n" r="B7" s="6">
        <v>145760</v>
      </c>
      <c t="n" r="C7" s="6">
        <v>170011</v>
      </c>
    </row>
    <row r="8" spans="1:3">
      <c t="s" r="A8" s="4">
        <v>330</v>
      </c>
    </row>
    <row r="9" spans="1:3">
      <c t="s" r="A9" s="3">
        <v>379</v>
      </c>
    </row>
    <row r="10" spans="1:3">
      <c t="s" r="A10" s="4">
        <v>380</v>
      </c>
      <c t="n" r="B10" s="6">
        <v>2971</v>
      </c>
    </row>
    <row r="11" spans="1:3">
      <c t="s" r="A11" s="4">
        <v>381</v>
      </c>
      <c t="n" r="B11" s="6">
        <v>0</v>
      </c>
    </row>
    <row r="12" spans="1:3">
      <c t="s" r="A12" s="4">
        <v>382</v>
      </c>
      <c t="n" r="B12" s="6">
        <v>2</v>
      </c>
    </row>
    <row r="13" spans="1:3">
      <c t="s" r="A13" s="4">
        <v>383</v>
      </c>
      <c t="n" r="B13" s="6">
        <v>2969</v>
      </c>
    </row>
    <row r="14" spans="1:3">
      <c t="s" r="A14" s="4">
        <v>340</v>
      </c>
    </row>
    <row r="15" spans="1:3">
      <c t="s" r="A15" s="3">
        <v>379</v>
      </c>
    </row>
    <row r="16" spans="1:3">
      <c t="s" r="A16" s="4">
        <v>380</v>
      </c>
      <c t="n" r="B16" s="6">
        <v>84149</v>
      </c>
      <c t="n" r="C16" s="6">
        <v>109793</v>
      </c>
    </row>
    <row r="17" spans="1:3">
      <c t="s" r="A17" s="4">
        <v>381</v>
      </c>
      <c t="n" r="B17" s="6">
        <v>30</v>
      </c>
      <c t="n" r="C17" s="6">
        <v>170</v>
      </c>
    </row>
    <row r="18" spans="1:3">
      <c t="s" r="A18" s="4">
        <v>382</v>
      </c>
      <c t="n" r="B18" s="6">
        <v>668</v>
      </c>
      <c t="n" r="C18" s="6">
        <v>825</v>
      </c>
    </row>
    <row r="19" spans="1:3">
      <c t="s" r="A19" s="4">
        <v>383</v>
      </c>
      <c t="n" r="B19" s="6">
        <v>83511</v>
      </c>
      <c t="n" r="C19" s="6">
        <v>109138</v>
      </c>
    </row>
    <row r="20" spans="1:3">
      <c t="s" r="A20" s="4">
        <v>344</v>
      </c>
    </row>
    <row r="21" spans="1:3">
      <c t="s" r="A21" s="3">
        <v>379</v>
      </c>
    </row>
    <row r="22" spans="1:3">
      <c t="s" r="A22" s="4">
        <v>380</v>
      </c>
      <c t="n" r="B22" s="6">
        <v>31215</v>
      </c>
      <c t="n" r="C22" s="6">
        <v>37631</v>
      </c>
    </row>
    <row r="23" spans="1:3">
      <c t="s" r="A23" s="4">
        <v>381</v>
      </c>
      <c t="n" r="B23" s="6">
        <v>579</v>
      </c>
      <c t="n" r="C23" s="6">
        <v>438</v>
      </c>
    </row>
    <row r="24" spans="1:3">
      <c t="s" r="A24" s="4">
        <v>382</v>
      </c>
      <c t="n" r="B24" s="6">
        <v>83</v>
      </c>
      <c t="n" r="C24" s="6">
        <v>450</v>
      </c>
    </row>
    <row r="25" spans="1:3">
      <c t="s" r="A25" s="4">
        <v>383</v>
      </c>
      <c t="n" r="B25" s="6">
        <v>31711</v>
      </c>
      <c t="n" r="C25" s="6">
        <v>37619</v>
      </c>
    </row>
    <row r="26" spans="1:3">
      <c t="s" r="A26" s="4">
        <v>348</v>
      </c>
    </row>
    <row r="27" spans="1:3">
      <c t="s" r="A27" s="3">
        <v>379</v>
      </c>
    </row>
    <row r="28" spans="1:3">
      <c t="s" r="A28" s="4">
        <v>380</v>
      </c>
      <c t="n" r="C28" s="6">
        <v>2000</v>
      </c>
    </row>
    <row r="29" spans="1:3">
      <c t="s" r="A29" s="4">
        <v>381</v>
      </c>
      <c t="n" r="C29" s="6">
        <v>15</v>
      </c>
    </row>
    <row r="30" spans="1:3">
      <c t="s" r="A30" s="4">
        <v>382</v>
      </c>
      <c t="n" r="C30" s="6">
        <v>0</v>
      </c>
    </row>
    <row r="31" spans="1:3">
      <c t="s" r="A31" s="4">
        <v>383</v>
      </c>
      <c t="n" r="C31" s="6">
        <v>2015</v>
      </c>
    </row>
    <row r="32" spans="1:3">
      <c t="s" r="A32" s="4">
        <v>384</v>
      </c>
    </row>
    <row r="33" spans="1:3">
      <c t="s" r="A33" s="3">
        <v>379</v>
      </c>
    </row>
    <row r="34" spans="1:3">
      <c t="s" r="A34" s="4">
        <v>380</v>
      </c>
      <c t="n" r="B34" s="6">
        <v>7946</v>
      </c>
      <c t="n" r="C34" s="6">
        <v>8224</v>
      </c>
    </row>
    <row r="35" spans="1:3">
      <c t="s" r="A35" s="4">
        <v>381</v>
      </c>
      <c t="n" r="B35" s="6">
        <v>2</v>
      </c>
      <c t="n" r="C35" s="6">
        <v>18</v>
      </c>
    </row>
    <row r="36" spans="1:3">
      <c t="s" r="A36" s="4">
        <v>382</v>
      </c>
      <c t="n" r="B36" s="6">
        <v>34</v>
      </c>
      <c t="n" r="C36" s="6">
        <v>29</v>
      </c>
    </row>
    <row r="37" spans="1:3">
      <c t="s" r="A37" s="4">
        <v>383</v>
      </c>
      <c t="n" r="B37" s="6">
        <v>7914</v>
      </c>
      <c t="n" r="C37" s="6">
        <v>8213</v>
      </c>
    </row>
    <row r="38" spans="1:3">
      <c t="s" r="A38" s="4">
        <v>333</v>
      </c>
    </row>
    <row r="39" spans="1:3">
      <c t="s" r="A39" s="3">
        <v>379</v>
      </c>
    </row>
    <row r="40" spans="1:3">
      <c t="s" r="A40" s="4">
        <v>380</v>
      </c>
      <c t="n" r="B40" s="6">
        <v>19599</v>
      </c>
      <c t="n" r="C40" s="6">
        <v>13032</v>
      </c>
    </row>
    <row r="41" spans="1:3">
      <c t="s" r="A41" s="4">
        <v>381</v>
      </c>
      <c t="n" r="B41" s="6">
        <v>0</v>
      </c>
      <c t="n" r="C41" s="6">
        <v>9</v>
      </c>
    </row>
    <row r="42" spans="1:3">
      <c t="s" r="A42" s="4">
        <v>382</v>
      </c>
      <c t="n" r="B42" s="6">
        <v>132</v>
      </c>
      <c t="n" r="C42" s="6">
        <v>199</v>
      </c>
    </row>
    <row r="43" spans="1:3">
      <c t="s" r="A43" s="4">
        <v>383</v>
      </c>
      <c t="n" r="B43" s="6">
        <v>19467</v>
      </c>
      <c t="n" r="C43" s="6">
        <v>12842</v>
      </c>
    </row>
    <row r="44" spans="1:3">
      <c t="s" r="A44" s="4">
        <v>385</v>
      </c>
    </row>
    <row r="45" spans="1:3">
      <c t="s" r="A45" s="3">
        <v>379</v>
      </c>
    </row>
    <row r="46" spans="1:3">
      <c t="s" r="A46" s="4">
        <v>380</v>
      </c>
      <c t="n" r="B46" s="6">
        <v>210</v>
      </c>
      <c t="n" r="C46" s="6">
        <v>210</v>
      </c>
    </row>
    <row r="47" spans="1:3">
      <c t="s" r="A47" s="4">
        <v>381</v>
      </c>
      <c t="n" r="B47" s="6">
        <v>0</v>
      </c>
      <c t="n" r="C47" s="6">
        <v>0</v>
      </c>
    </row>
    <row r="48" spans="1:3">
      <c t="s" r="A48" s="4">
        <v>382</v>
      </c>
      <c t="n" r="B48" s="6">
        <v>22</v>
      </c>
      <c t="n" r="C48" s="6">
        <v>26</v>
      </c>
    </row>
    <row r="49" spans="1:3">
      <c t="s" r="A49" s="4">
        <v>383</v>
      </c>
      <c t="n" r="B49" s="7">
        <v>188</v>
      </c>
      <c t="n" r="C49" s="7">
        <v>1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t="s" r="A1" s="1">
        <v>386</v>
      </c>
      <c t="s" r="B1" s="2">
        <v>1</v>
      </c>
      <c t="s" r="C1" s="2">
        <v>378</v>
      </c>
    </row>
    <row r="2" spans="1:3">
      <c t="s" r="B2" s="2">
        <v>2</v>
      </c>
      <c t="s" r="C2" s="2">
        <v>23</v>
      </c>
    </row>
    <row r="3" spans="1:3">
      <c t="s" r="A3" s="3">
        <v>387</v>
      </c>
    </row>
    <row r="4" spans="1:3">
      <c t="s" r="A4" s="4">
        <v>388</v>
      </c>
      <c t="n" r="B4" s="7">
        <v>40903</v>
      </c>
      <c t="n" r="C4" s="7">
        <v>40653</v>
      </c>
    </row>
    <row r="5" spans="1:3">
      <c t="s" r="A5" s="4">
        <v>389</v>
      </c>
      <c t="n" r="B5" s="6">
        <v>41819</v>
      </c>
      <c t="n" r="C5" s="6">
        <v>40045</v>
      </c>
    </row>
    <row r="6" spans="1:3">
      <c t="s" r="A6" s="4">
        <v>344</v>
      </c>
    </row>
    <row r="7" spans="1:3">
      <c t="s" r="A7" s="3">
        <v>387</v>
      </c>
    </row>
    <row r="8" spans="1:3">
      <c t="s" r="A8" s="4">
        <v>388</v>
      </c>
      <c t="n" r="B8" s="6">
        <v>40903</v>
      </c>
      <c t="n" r="C8" s="6">
        <v>40653</v>
      </c>
    </row>
    <row r="9" spans="1:3">
      <c t="s" r="A9" s="4">
        <v>390</v>
      </c>
      <c t="n" r="B9" s="6">
        <v>944</v>
      </c>
      <c t="n" r="C9" s="6">
        <v>52</v>
      </c>
    </row>
    <row r="10" spans="1:3">
      <c t="s" r="A10" s="4">
        <v>391</v>
      </c>
      <c t="n" r="B10" s="6">
        <v>28</v>
      </c>
      <c t="n" r="C10" s="6">
        <v>660</v>
      </c>
    </row>
    <row r="11" spans="1:3">
      <c t="s" r="A11" s="4">
        <v>389</v>
      </c>
      <c t="n" r="B11" s="7">
        <v>41819</v>
      </c>
      <c t="n" r="C11" s="7">
        <v>400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38</v>
      </c>
      <c t="n" r="B4" s="7">
        <v>2890</v>
      </c>
      <c t="n" r="C4" s="7">
        <v>2857</v>
      </c>
      <c t="n" r="D4" s="7">
        <v>5777</v>
      </c>
      <c t="n" r="E4" s="7">
        <v>5706</v>
      </c>
    </row>
    <row r="5" spans="1:5">
      <c t="s" r="A5" s="4">
        <v>39</v>
      </c>
      <c t="n" r="B5" s="6">
        <v>993</v>
      </c>
      <c t="n" r="C5" s="6">
        <v>950</v>
      </c>
      <c t="n" r="D5" s="6">
        <v>2064</v>
      </c>
      <c t="n" r="E5" s="6">
        <v>1862</v>
      </c>
    </row>
    <row r="6" spans="1:5">
      <c t="s" r="A6" s="4">
        <v>78</v>
      </c>
      <c t="n" r="B6" s="6">
        <v>3883</v>
      </c>
      <c t="n" r="C6" s="6">
        <v>3807</v>
      </c>
      <c t="n" r="D6" s="6">
        <v>7841</v>
      </c>
      <c t="n" r="E6" s="6">
        <v>7568</v>
      </c>
    </row>
    <row r="7" spans="1:5">
      <c t="s" r="A7" s="3">
        <v>79</v>
      </c>
    </row>
    <row r="8" spans="1:5">
      <c t="s" r="A8" s="4">
        <v>48</v>
      </c>
      <c t="n" r="B8" s="6">
        <v>466</v>
      </c>
      <c t="n" r="C8" s="6">
        <v>520</v>
      </c>
      <c t="n" r="D8" s="6">
        <v>1007</v>
      </c>
      <c t="n" r="E8" s="6">
        <v>1134</v>
      </c>
    </row>
    <row r="9" spans="1:5">
      <c t="s" r="A9" s="4">
        <v>80</v>
      </c>
      <c t="n" r="B9" s="6">
        <v>60</v>
      </c>
      <c t="n" r="C9" s="6">
        <v>63</v>
      </c>
      <c t="n" r="D9" s="6">
        <v>120</v>
      </c>
      <c t="n" r="E9" s="6">
        <v>126</v>
      </c>
    </row>
    <row r="10" spans="1:5">
      <c t="s" r="A10" s="4">
        <v>81</v>
      </c>
      <c t="n" r="B10" s="6">
        <v>526</v>
      </c>
      <c t="n" r="C10" s="6">
        <v>583</v>
      </c>
      <c t="n" r="D10" s="6">
        <v>1127</v>
      </c>
      <c t="n" r="E10" s="6">
        <v>1260</v>
      </c>
    </row>
    <row r="11" spans="1:5">
      <c t="s" r="A11" s="4">
        <v>82</v>
      </c>
      <c t="n" r="B11" s="6">
        <v>3357</v>
      </c>
      <c t="n" r="C11" s="6">
        <v>3224</v>
      </c>
      <c t="n" r="D11" s="6">
        <v>6714</v>
      </c>
      <c t="n" r="E11" s="6">
        <v>6308</v>
      </c>
    </row>
    <row r="12" spans="1:5">
      <c t="s" r="A12" s="4">
        <v>83</v>
      </c>
      <c t="n" r="B12" s="6">
        <v>45</v>
      </c>
      <c t="n" r="C12" s="6">
        <v>36</v>
      </c>
      <c t="n" r="D12" s="6">
        <v>89</v>
      </c>
      <c t="n" r="E12" s="6">
        <v>45</v>
      </c>
    </row>
    <row r="13" spans="1:5">
      <c t="s" r="A13" s="4">
        <v>84</v>
      </c>
      <c t="n" r="B13" s="6">
        <v>3312</v>
      </c>
      <c t="n" r="C13" s="6">
        <v>3188</v>
      </c>
      <c t="n" r="D13" s="6">
        <v>6625</v>
      </c>
      <c t="n" r="E13" s="6">
        <v>6263</v>
      </c>
    </row>
    <row r="14" spans="1:5">
      <c t="s" r="A14" s="3">
        <v>85</v>
      </c>
    </row>
    <row r="15" spans="1:5">
      <c t="s" r="A15" s="4">
        <v>86</v>
      </c>
      <c t="n" r="B15" s="6">
        <v>750</v>
      </c>
      <c t="n" r="C15" s="6">
        <v>710</v>
      </c>
      <c t="n" r="D15" s="6">
        <v>1493</v>
      </c>
      <c t="n" r="E15" s="6">
        <v>1381</v>
      </c>
    </row>
    <row r="16" spans="1:5">
      <c t="s" r="A16" s="4">
        <v>87</v>
      </c>
      <c t="n" r="B16" s="6">
        <v>66</v>
      </c>
      <c t="n" r="C16" s="6">
        <v>33</v>
      </c>
      <c t="n" r="D16" s="6">
        <v>156</v>
      </c>
      <c t="n" r="E16" s="6">
        <v>60</v>
      </c>
    </row>
    <row r="17" spans="1:5">
      <c t="s" r="A17" s="4">
        <v>88</v>
      </c>
      <c t="n" r="B17" s="6">
        <v>54</v>
      </c>
      <c t="n" r="C17" s="6">
        <v>-32</v>
      </c>
      <c t="n" r="D17" s="6">
        <v>60</v>
      </c>
      <c t="n" r="E17" s="6">
        <v>-53</v>
      </c>
    </row>
    <row r="18" spans="1:5">
      <c t="s" r="A18" s="4">
        <v>89</v>
      </c>
      <c t="n" r="B18" s="6">
        <v>27</v>
      </c>
      <c t="n" r="C18" s="6">
        <v>52</v>
      </c>
      <c t="n" r="D18" s="6">
        <v>27</v>
      </c>
      <c t="n" r="E18" s="6">
        <v>71</v>
      </c>
    </row>
    <row r="19" spans="1:5">
      <c t="s" r="A19" s="4">
        <v>90</v>
      </c>
      <c t="n" r="B19" s="6">
        <v>-17</v>
      </c>
      <c t="n" r="C19" s="6">
        <v>0</v>
      </c>
      <c t="n" r="D19" s="6">
        <v>-41</v>
      </c>
      <c t="n" r="E19" s="6">
        <v>0</v>
      </c>
    </row>
    <row r="20" spans="1:5">
      <c t="s" r="A20" s="4">
        <v>91</v>
      </c>
      <c t="n" r="B20" s="6">
        <v>345</v>
      </c>
      <c t="n" r="C20" s="6">
        <v>135</v>
      </c>
      <c t="n" r="D20" s="6">
        <v>531</v>
      </c>
      <c t="n" r="E20" s="6">
        <v>269</v>
      </c>
    </row>
    <row r="21" spans="1:5">
      <c t="s" r="A21" s="4">
        <v>92</v>
      </c>
      <c t="n" r="B21" s="6">
        <v>128</v>
      </c>
      <c t="n" r="C21" s="6">
        <v>75</v>
      </c>
      <c t="n" r="D21" s="6">
        <v>194</v>
      </c>
      <c t="n" r="E21" s="6">
        <v>129</v>
      </c>
    </row>
    <row r="22" spans="1:5">
      <c t="s" r="A22" s="4">
        <v>93</v>
      </c>
      <c t="n" r="B22" s="6">
        <v>1353</v>
      </c>
      <c t="n" r="C22" s="6">
        <v>973</v>
      </c>
      <c t="n" r="D22" s="6">
        <v>2420</v>
      </c>
      <c t="n" r="E22" s="6">
        <v>1857</v>
      </c>
    </row>
    <row r="23" spans="1:5">
      <c t="s" r="A23" s="3">
        <v>94</v>
      </c>
    </row>
    <row r="24" spans="1:5">
      <c t="s" r="A24" s="4">
        <v>95</v>
      </c>
      <c t="n" r="B24" s="6">
        <v>2122</v>
      </c>
      <c t="n" r="C24" s="6">
        <v>1914</v>
      </c>
      <c t="n" r="D24" s="6">
        <v>4282</v>
      </c>
      <c t="n" r="E24" s="6">
        <v>3730</v>
      </c>
    </row>
    <row r="25" spans="1:5">
      <c t="s" r="A25" s="4">
        <v>96</v>
      </c>
      <c t="n" r="B25" s="6">
        <v>264</v>
      </c>
      <c t="n" r="C25" s="6">
        <v>284</v>
      </c>
      <c t="n" r="D25" s="6">
        <v>526</v>
      </c>
      <c t="n" r="E25" s="6">
        <v>623</v>
      </c>
    </row>
    <row r="26" spans="1:5">
      <c t="s" r="A26" s="4">
        <v>97</v>
      </c>
      <c t="n" r="B26" s="6">
        <v>86</v>
      </c>
      <c t="n" r="C26" s="6">
        <v>89</v>
      </c>
      <c t="n" r="D26" s="6">
        <v>168</v>
      </c>
      <c t="n" r="E26" s="6">
        <v>188</v>
      </c>
    </row>
    <row r="27" spans="1:5">
      <c t="s" r="A27" s="4">
        <v>98</v>
      </c>
      <c t="n" r="B27" s="6">
        <v>95</v>
      </c>
      <c t="n" r="C27" s="6">
        <v>111</v>
      </c>
      <c t="n" r="D27" s="6">
        <v>186</v>
      </c>
      <c t="n" r="E27" s="6">
        <v>213</v>
      </c>
    </row>
    <row r="28" spans="1:5">
      <c t="s" r="A28" s="4">
        <v>99</v>
      </c>
      <c t="n" r="B28" s="6">
        <v>336</v>
      </c>
      <c t="n" r="C28" s="6">
        <v>417</v>
      </c>
      <c t="n" r="D28" s="6">
        <v>655</v>
      </c>
      <c t="n" r="E28" s="6">
        <v>756</v>
      </c>
    </row>
    <row r="29" spans="1:5">
      <c t="s" r="A29" s="4">
        <v>100</v>
      </c>
      <c t="n" r="B29" s="6">
        <v>30</v>
      </c>
      <c t="n" r="C29" s="6">
        <v>30</v>
      </c>
      <c t="n" r="D29" s="6">
        <v>60</v>
      </c>
      <c t="n" r="E29" s="6">
        <v>60</v>
      </c>
    </row>
    <row r="30" spans="1:5">
      <c t="s" r="A30" s="4">
        <v>101</v>
      </c>
      <c t="n" r="B30" s="6">
        <v>172</v>
      </c>
      <c t="n" r="C30" s="6">
        <v>159</v>
      </c>
      <c t="n" r="D30" s="6">
        <v>459</v>
      </c>
      <c t="n" r="E30" s="6">
        <v>473</v>
      </c>
    </row>
    <row r="31" spans="1:5">
      <c t="s" r="A31" s="4">
        <v>102</v>
      </c>
      <c t="n" r="B31" s="6">
        <v>423</v>
      </c>
      <c t="n" r="C31" s="6">
        <v>408</v>
      </c>
      <c t="n" r="D31" s="6">
        <v>817</v>
      </c>
      <c t="n" r="E31" s="6">
        <v>775</v>
      </c>
    </row>
    <row r="32" spans="1:5">
      <c t="s" r="A32" s="4">
        <v>103</v>
      </c>
      <c t="n" r="B32" s="6">
        <v>3528</v>
      </c>
      <c t="n" r="C32" s="6">
        <v>3412</v>
      </c>
      <c t="n" r="D32" s="6">
        <v>7153</v>
      </c>
      <c t="n" r="E32" s="6">
        <v>6818</v>
      </c>
    </row>
    <row r="33" spans="1:5">
      <c t="s" r="A33" s="4">
        <v>104</v>
      </c>
      <c t="n" r="B33" s="6">
        <v>1137</v>
      </c>
      <c t="n" r="C33" s="6">
        <v>749</v>
      </c>
      <c t="n" r="D33" s="6">
        <v>1892</v>
      </c>
      <c t="n" r="E33" s="6">
        <v>1302</v>
      </c>
    </row>
    <row r="34" spans="1:5">
      <c t="s" r="A34" s="4">
        <v>105</v>
      </c>
      <c t="n" r="B34" s="6">
        <v>159</v>
      </c>
      <c t="n" r="C34" s="6">
        <v>81</v>
      </c>
      <c t="n" r="D34" s="6">
        <v>215</v>
      </c>
      <c t="n" r="E34" s="6">
        <v>155</v>
      </c>
    </row>
    <row r="35" spans="1:5">
      <c t="s" r="A35" s="4">
        <v>106</v>
      </c>
      <c t="n" r="B35" s="7">
        <v>978</v>
      </c>
      <c t="n" r="C35" s="7">
        <v>668</v>
      </c>
      <c t="n" r="D35" s="7">
        <v>1677</v>
      </c>
      <c t="n" r="E35" s="7">
        <v>1147</v>
      </c>
    </row>
    <row r="36" spans="1:5">
      <c t="s" r="A36" s="4">
        <v>107</v>
      </c>
      <c t="n" r="B36" s="8">
        <v>0.24</v>
      </c>
      <c t="n" r="C36" s="8">
        <v>0.15</v>
      </c>
      <c t="n" r="D36" s="8">
        <v>0.4</v>
      </c>
      <c t="n" r="E36" s="8">
        <v>0.25</v>
      </c>
    </row>
    <row r="37" spans="1:5">
      <c t="s" r="A37" s="4">
        <v>108</v>
      </c>
      <c t="n" r="B37" s="8">
        <v>0.24</v>
      </c>
      <c t="n" r="C37" s="8">
        <v>0.15</v>
      </c>
      <c t="n" r="D37" s="8">
        <v>0.39</v>
      </c>
      <c t="n" r="E37" s="8">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2</v>
      </c>
      <c t="s" r="B1" s="2">
        <v>2</v>
      </c>
      <c t="s" r="C1" s="2">
        <v>23</v>
      </c>
    </row>
    <row r="2" spans="1:3">
      <c t="s" r="A2" s="3">
        <v>393</v>
      </c>
    </row>
    <row r="3" spans="1:3">
      <c t="s" r="A3" s="4">
        <v>394</v>
      </c>
      <c t="n" r="B3" s="7">
        <v>411</v>
      </c>
    </row>
    <row r="4" spans="1:3">
      <c t="s" r="A4" s="4">
        <v>395</v>
      </c>
      <c t="n" r="B4" s="6">
        <v>106709</v>
      </c>
    </row>
    <row r="5" spans="1:3">
      <c t="s" r="A5" s="4">
        <v>396</v>
      </c>
      <c t="n" r="B5" s="6">
        <v>32349</v>
      </c>
    </row>
    <row r="6" spans="1:3">
      <c t="s" r="A6" s="4">
        <v>397</v>
      </c>
      <c t="n" r="B6" s="6">
        <v>6411</v>
      </c>
    </row>
    <row r="7" spans="1:3">
      <c t="s" r="A7" s="4">
        <v>398</v>
      </c>
      <c t="n" r="B7" s="6">
        <v>145880</v>
      </c>
    </row>
    <row r="8" spans="1:3">
      <c t="s" r="A8" s="4">
        <v>399</v>
      </c>
      <c t="n" r="B8" s="6">
        <v>412</v>
      </c>
    </row>
    <row r="9" spans="1:3">
      <c t="s" r="A9" s="4">
        <v>400</v>
      </c>
      <c t="n" r="B9" s="6">
        <v>106081</v>
      </c>
    </row>
    <row r="10" spans="1:3">
      <c t="s" r="A10" s="4">
        <v>401</v>
      </c>
      <c t="n" r="B10" s="6">
        <v>32532</v>
      </c>
    </row>
    <row r="11" spans="1:3">
      <c t="s" r="A11" s="4">
        <v>402</v>
      </c>
      <c t="n" r="B11" s="6">
        <v>6547</v>
      </c>
    </row>
    <row r="12" spans="1:3">
      <c t="s" r="A12" s="4">
        <v>403</v>
      </c>
      <c t="n" r="B12" s="6">
        <v>145572</v>
      </c>
    </row>
    <row r="13" spans="1:3">
      <c t="s" r="A13" s="4">
        <v>404</v>
      </c>
      <c t="n" r="B13" s="6">
        <v>59</v>
      </c>
    </row>
    <row r="14" spans="1:3">
      <c t="s" r="A14" s="4">
        <v>405</v>
      </c>
      <c t="n" r="B14" s="6">
        <v>165</v>
      </c>
    </row>
    <row r="15" spans="1:3">
      <c t="s" r="A15" s="4">
        <v>406</v>
      </c>
      <c t="n" r="B15" s="6">
        <v>5058</v>
      </c>
    </row>
    <row r="16" spans="1:3">
      <c t="s" r="A16" s="4">
        <v>407</v>
      </c>
      <c t="n" r="B16" s="6">
        <v>35621</v>
      </c>
    </row>
    <row r="17" spans="1:3">
      <c t="s" r="A17" s="4">
        <v>408</v>
      </c>
      <c t="n" r="B17" s="6">
        <v>40903</v>
      </c>
      <c t="n" r="C17" s="7">
        <v>40653</v>
      </c>
    </row>
    <row r="18" spans="1:3">
      <c t="s" r="A18" s="4">
        <v>409</v>
      </c>
      <c t="n" r="B18" s="6">
        <v>59</v>
      </c>
    </row>
    <row r="19" spans="1:3">
      <c t="s" r="A19" s="4">
        <v>410</v>
      </c>
      <c t="n" r="B19" s="6">
        <v>172</v>
      </c>
    </row>
    <row r="20" spans="1:3">
      <c t="s" r="A20" s="4">
        <v>411</v>
      </c>
      <c t="n" r="B20" s="6">
        <v>5143</v>
      </c>
    </row>
    <row r="21" spans="1:3">
      <c t="s" r="A21" s="4">
        <v>412</v>
      </c>
      <c t="n" r="B21" s="6">
        <v>36445</v>
      </c>
    </row>
    <row r="22" spans="1:3">
      <c t="s" r="A22" s="4">
        <v>403</v>
      </c>
      <c t="n" r="B22" s="7">
        <v>41819</v>
      </c>
      <c t="n" r="C22" s="7">
        <v>400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78"/>
    <col customWidth="1" max="2" min="2" width="27"/>
  </cols>
  <sheetData>
    <row r="1" spans="1:2">
      <c t="s" r="A1" s="1">
        <v>413</v>
      </c>
      <c t="s" r="B1" s="2">
        <v>1</v>
      </c>
    </row>
    <row r="2" spans="1:2">
      <c t="s" r="B2" s="2">
        <v>414</v>
      </c>
    </row>
    <row r="3" spans="1:2">
      <c t="s" r="A3" s="3">
        <v>415</v>
      </c>
    </row>
    <row r="4" spans="1:2">
      <c t="s" r="A4" s="4">
        <v>416</v>
      </c>
      <c t="n" r="B4" s="7">
        <v>70827</v>
      </c>
    </row>
    <row r="5" spans="1:2">
      <c t="s" r="A5" s="4">
        <v>417</v>
      </c>
      <c t="n" r="B5" s="6">
        <v>505</v>
      </c>
    </row>
    <row r="6" spans="1:2">
      <c t="s" r="A6" s="4">
        <v>418</v>
      </c>
      <c t="n" r="B6" s="6">
        <v>30476</v>
      </c>
    </row>
    <row r="7" spans="1:2">
      <c t="s" r="A7" s="4">
        <v>419</v>
      </c>
      <c t="n" r="B7" s="6">
        <v>464</v>
      </c>
    </row>
    <row r="8" spans="1:2">
      <c t="s" r="A8" s="4">
        <v>420</v>
      </c>
      <c t="n" r="B8" s="6">
        <v>101303</v>
      </c>
    </row>
    <row r="9" spans="1:2">
      <c t="s" r="A9" s="4">
        <v>421</v>
      </c>
      <c t="n" r="B9" s="7">
        <v>969</v>
      </c>
    </row>
    <row r="10" spans="1:2">
      <c t="s" r="A10" s="4">
        <v>422</v>
      </c>
      <c t="n" r="B10" s="6">
        <v>50</v>
      </c>
    </row>
    <row r="11" spans="1:2">
      <c t="s" r="A11" s="4">
        <v>423</v>
      </c>
      <c t="n" r="B11" s="6">
        <v>17</v>
      </c>
    </row>
    <row r="12" spans="1:2">
      <c t="s" r="A12" s="4">
        <v>424</v>
      </c>
      <c t="n" r="B12" s="6">
        <v>67</v>
      </c>
    </row>
    <row r="13" spans="1:2">
      <c t="s" r="A13" s="4">
        <v>330</v>
      </c>
    </row>
    <row r="14" spans="1:2">
      <c t="s" r="A14" s="3">
        <v>415</v>
      </c>
    </row>
    <row r="15" spans="1:2">
      <c t="s" r="A15" s="4">
        <v>416</v>
      </c>
      <c t="n" r="B15" s="7">
        <v>1481</v>
      </c>
    </row>
    <row r="16" spans="1:2">
      <c t="s" r="A16" s="4">
        <v>417</v>
      </c>
      <c t="n" r="B16" s="6">
        <v>2</v>
      </c>
    </row>
    <row r="17" spans="1:2">
      <c t="s" r="A17" s="4">
        <v>418</v>
      </c>
      <c t="n" r="B17" s="6">
        <v>0</v>
      </c>
    </row>
    <row r="18" spans="1:2">
      <c t="s" r="A18" s="4">
        <v>419</v>
      </c>
      <c t="n" r="B18" s="6">
        <v>0</v>
      </c>
    </row>
    <row r="19" spans="1:2">
      <c t="s" r="A19" s="4">
        <v>420</v>
      </c>
      <c t="n" r="B19" s="6">
        <v>1481</v>
      </c>
    </row>
    <row r="20" spans="1:2">
      <c t="s" r="A20" s="4">
        <v>421</v>
      </c>
      <c t="n" r="B20" s="6">
        <v>2</v>
      </c>
    </row>
    <row r="21" spans="1:2">
      <c t="s" r="A21" s="4">
        <v>340</v>
      </c>
    </row>
    <row r="22" spans="1:2">
      <c t="s" r="A22" s="3">
        <v>415</v>
      </c>
    </row>
    <row r="23" spans="1:2">
      <c t="s" r="A23" s="4">
        <v>416</v>
      </c>
      <c t="n" r="B23" s="6">
        <v>43121</v>
      </c>
    </row>
    <row r="24" spans="1:2">
      <c t="s" r="A24" s="4">
        <v>417</v>
      </c>
      <c t="n" r="B24" s="6">
        <v>272</v>
      </c>
    </row>
    <row r="25" spans="1:2">
      <c t="s" r="A25" s="4">
        <v>418</v>
      </c>
      <c t="n" r="B25" s="6">
        <v>27411</v>
      </c>
    </row>
    <row r="26" spans="1:2">
      <c t="s" r="A26" s="4">
        <v>419</v>
      </c>
      <c t="n" r="B26" s="6">
        <v>396</v>
      </c>
    </row>
    <row r="27" spans="1:2">
      <c t="s" r="A27" s="4">
        <v>420</v>
      </c>
      <c t="n" r="B27" s="6">
        <v>70532</v>
      </c>
    </row>
    <row r="28" spans="1:2">
      <c t="s" r="A28" s="4">
        <v>421</v>
      </c>
      <c t="n" r="B28" s="6">
        <v>668</v>
      </c>
    </row>
    <row r="29" spans="1:2">
      <c t="s" r="A29" s="4">
        <v>352</v>
      </c>
    </row>
    <row r="30" spans="1:2">
      <c t="s" r="A30" s="3">
        <v>415</v>
      </c>
    </row>
    <row r="31" spans="1:2">
      <c t="s" r="A31" s="4">
        <v>416</v>
      </c>
      <c t="n" r="B31" s="6">
        <v>4826</v>
      </c>
    </row>
    <row r="32" spans="1:2">
      <c t="s" r="A32" s="4">
        <v>417</v>
      </c>
      <c t="n" r="B32" s="6">
        <v>34</v>
      </c>
    </row>
    <row r="33" spans="1:2">
      <c t="s" r="A33" s="4">
        <v>418</v>
      </c>
      <c t="n" r="B33" s="6">
        <v>0</v>
      </c>
    </row>
    <row r="34" spans="1:2">
      <c t="s" r="A34" s="4">
        <v>419</v>
      </c>
      <c t="n" r="B34" s="6">
        <v>0</v>
      </c>
    </row>
    <row r="35" spans="1:2">
      <c t="s" r="A35" s="4">
        <v>420</v>
      </c>
      <c t="n" r="B35" s="6">
        <v>4826</v>
      </c>
    </row>
    <row r="36" spans="1:2">
      <c t="s" r="A36" s="4">
        <v>421</v>
      </c>
      <c t="n" r="B36" s="6">
        <v>34</v>
      </c>
    </row>
    <row r="37" spans="1:2">
      <c t="s" r="A37" s="4">
        <v>333</v>
      </c>
    </row>
    <row r="38" spans="1:2">
      <c t="s" r="A38" s="3">
        <v>415</v>
      </c>
    </row>
    <row r="39" spans="1:2">
      <c t="s" r="A39" s="4">
        <v>416</v>
      </c>
      <c t="n" r="B39" s="6">
        <v>11745</v>
      </c>
    </row>
    <row r="40" spans="1:2">
      <c t="s" r="A40" s="4">
        <v>417</v>
      </c>
      <c t="n" r="B40" s="6">
        <v>132</v>
      </c>
    </row>
    <row r="41" spans="1:2">
      <c t="s" r="A41" s="4">
        <v>418</v>
      </c>
      <c t="n" r="B41" s="6">
        <v>0</v>
      </c>
    </row>
    <row r="42" spans="1:2">
      <c t="s" r="A42" s="4">
        <v>419</v>
      </c>
      <c t="n" r="B42" s="6">
        <v>0</v>
      </c>
    </row>
    <row r="43" spans="1:2">
      <c t="s" r="A43" s="4">
        <v>420</v>
      </c>
      <c t="n" r="B43" s="6">
        <v>11745</v>
      </c>
    </row>
    <row r="44" spans="1:2">
      <c t="s" r="A44" s="4">
        <v>421</v>
      </c>
      <c t="n" r="B44" s="6">
        <v>132</v>
      </c>
    </row>
    <row r="45" spans="1:2">
      <c t="s" r="A45" s="4">
        <v>344</v>
      </c>
    </row>
    <row r="46" spans="1:2">
      <c t="s" r="A46" s="3">
        <v>415</v>
      </c>
    </row>
    <row r="47" spans="1:2">
      <c t="s" r="A47" s="4">
        <v>416</v>
      </c>
      <c t="n" r="B47" s="6">
        <v>9654</v>
      </c>
    </row>
    <row r="48" spans="1:2">
      <c t="s" r="A48" s="4">
        <v>417</v>
      </c>
      <c t="n" r="B48" s="6">
        <v>65</v>
      </c>
    </row>
    <row r="49" spans="1:2">
      <c t="s" r="A49" s="4">
        <v>418</v>
      </c>
      <c t="n" r="B49" s="6">
        <v>2877</v>
      </c>
    </row>
    <row r="50" spans="1:2">
      <c t="s" r="A50" s="4">
        <v>419</v>
      </c>
      <c t="n" r="B50" s="6">
        <v>46</v>
      </c>
    </row>
    <row r="51" spans="1:2">
      <c t="s" r="A51" s="4">
        <v>420</v>
      </c>
      <c t="n" r="B51" s="6">
        <v>12531</v>
      </c>
    </row>
    <row r="52" spans="1:2">
      <c t="s" r="A52" s="4">
        <v>421</v>
      </c>
      <c t="n" r="B52" s="6">
        <v>111</v>
      </c>
    </row>
    <row r="53" spans="1:2">
      <c t="s" r="A53" s="4">
        <v>385</v>
      </c>
    </row>
    <row r="54" spans="1:2">
      <c t="s" r="A54" s="3">
        <v>415</v>
      </c>
    </row>
    <row r="55" spans="1:2">
      <c t="s" r="A55" s="4">
        <v>416</v>
      </c>
      <c t="n" r="B55" s="6">
        <v>0</v>
      </c>
    </row>
    <row r="56" spans="1:2">
      <c t="s" r="A56" s="4">
        <v>417</v>
      </c>
      <c t="n" r="B56" s="6">
        <v>0</v>
      </c>
    </row>
    <row r="57" spans="1:2">
      <c t="s" r="A57" s="4">
        <v>418</v>
      </c>
      <c t="n" r="B57" s="6">
        <v>188</v>
      </c>
    </row>
    <row r="58" spans="1:2">
      <c t="s" r="A58" s="4">
        <v>419</v>
      </c>
      <c t="n" r="B58" s="6">
        <v>22</v>
      </c>
    </row>
    <row r="59" spans="1:2">
      <c t="s" r="A59" s="4">
        <v>420</v>
      </c>
      <c t="n" r="B59" s="6">
        <v>188</v>
      </c>
    </row>
    <row r="60" spans="1:2">
      <c t="s" r="A60" s="4">
        <v>421</v>
      </c>
      <c t="n" r="B60" s="7">
        <v>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425</v>
      </c>
      <c t="s" r="B1" s="2">
        <v>75</v>
      </c>
      <c t="s" r="D1" s="2">
        <v>1</v>
      </c>
    </row>
    <row r="2" spans="1:5">
      <c t="s" r="B2" s="2">
        <v>2</v>
      </c>
      <c t="s" r="C2" s="2">
        <v>76</v>
      </c>
      <c t="s" r="D2" s="2">
        <v>2</v>
      </c>
      <c t="s" r="E2" s="2">
        <v>76</v>
      </c>
    </row>
    <row r="3" spans="1:5">
      <c t="s" r="A3" s="3">
        <v>426</v>
      </c>
    </row>
    <row r="4" spans="1:5">
      <c t="s" r="A4" s="4">
        <v>427</v>
      </c>
      <c t="n" r="B4" s="7">
        <v>26400000</v>
      </c>
      <c t="n" r="C4" s="7">
        <v>4300000</v>
      </c>
      <c t="n" r="D4" s="7">
        <v>35000000</v>
      </c>
      <c t="n" r="E4" s="7">
        <v>31200000</v>
      </c>
    </row>
    <row r="5" spans="1:5">
      <c t="s" r="A5" s="4">
        <v>428</v>
      </c>
      <c t="n" r="B5" s="6">
        <v>287000</v>
      </c>
      <c t="n" r="C5" s="6">
        <v>11000</v>
      </c>
      <c t="n" r="D5" s="6">
        <v>365000</v>
      </c>
      <c t="n" r="E5" s="6">
        <v>260000</v>
      </c>
    </row>
    <row r="6" spans="1:5">
      <c t="s" r="A6" s="4">
        <v>429</v>
      </c>
      <c t="n" r="B6" s="7">
        <v>233000</v>
      </c>
      <c t="n" r="C6" s="7">
        <v>43000</v>
      </c>
      <c t="n" r="D6" s="7">
        <v>305000</v>
      </c>
      <c t="n" r="E6" s="7">
        <v>31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430</v>
      </c>
      <c t="s" r="B1" s="2">
        <v>75</v>
      </c>
      <c t="s" r="D1" s="2">
        <v>1</v>
      </c>
    </row>
    <row r="2" spans="1:5">
      <c t="s" r="B2" s="2">
        <v>2</v>
      </c>
      <c t="s" r="C2" s="2">
        <v>76</v>
      </c>
      <c t="s" r="D2" s="2">
        <v>2</v>
      </c>
      <c t="s" r="E2" s="2">
        <v>76</v>
      </c>
    </row>
    <row r="3" spans="1:5">
      <c t="s" r="A3" s="3">
        <v>431</v>
      </c>
    </row>
    <row r="4" spans="1:5">
      <c t="s" r="A4" s="4">
        <v>432</v>
      </c>
      <c t="n" r="D4" s="7">
        <v>429</v>
      </c>
    </row>
    <row r="5" spans="1:5">
      <c t="s" r="A5" s="4">
        <v>433</v>
      </c>
      <c t="n" r="B5" s="7">
        <v>30</v>
      </c>
      <c t="n" r="C5" s="7">
        <v>30</v>
      </c>
      <c t="n" r="D5" s="6">
        <v>60</v>
      </c>
      <c t="n" r="E5" s="7">
        <v>60</v>
      </c>
    </row>
    <row r="6" spans="1:5">
      <c t="s" r="A6" s="4">
        <v>434</v>
      </c>
      <c t="n" r="B6" s="6">
        <v>369</v>
      </c>
      <c t="n" r="D6" s="6">
        <v>369</v>
      </c>
    </row>
    <row r="7" spans="1:5">
      <c t="s" r="A7" s="4">
        <v>435</v>
      </c>
      <c t="n" r="D7" s="6">
        <v>2522</v>
      </c>
    </row>
    <row r="8" spans="1:5">
      <c t="s" r="A8" s="4">
        <v>436</v>
      </c>
      <c t="n" r="D8" s="6">
        <v>0</v>
      </c>
    </row>
    <row r="9" spans="1:5">
      <c t="s" r="A9" s="4">
        <v>437</v>
      </c>
      <c t="n" r="B9" s="7">
        <v>2522</v>
      </c>
      <c t="n" r="D9" s="7">
        <v>25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38</v>
      </c>
      <c t="s" r="B1" s="2">
        <v>2</v>
      </c>
      <c t="s" r="C1" s="2">
        <v>23</v>
      </c>
    </row>
    <row r="2" spans="1:3">
      <c t="s" r="A2" s="3">
        <v>439</v>
      </c>
    </row>
    <row r="3" spans="1:3">
      <c t="s" r="A3" s="4">
        <v>440</v>
      </c>
      <c t="n" r="B3" s="7">
        <v>369</v>
      </c>
      <c t="n" r="C3" s="7">
        <v>429</v>
      </c>
    </row>
    <row r="4" spans="1:3">
      <c t="s" r="A4" s="4">
        <v>441</v>
      </c>
    </row>
    <row r="5" spans="1:3">
      <c t="s" r="A5" s="3">
        <v>439</v>
      </c>
    </row>
    <row r="6" spans="1:3">
      <c t="s" r="A6" s="4">
        <v>442</v>
      </c>
      <c t="n" r="B6" s="6">
        <v>57</v>
      </c>
    </row>
    <row r="7" spans="1:3">
      <c t="n" r="A7" s="6">
        <v>2017</v>
      </c>
      <c t="n" r="B7" s="6">
        <v>117</v>
      </c>
    </row>
    <row r="8" spans="1:3">
      <c t="n" r="A8" s="6">
        <v>2018</v>
      </c>
      <c t="n" r="B8" s="6">
        <v>117</v>
      </c>
    </row>
    <row r="9" spans="1:3">
      <c t="n" r="A9" s="6">
        <v>2019</v>
      </c>
      <c t="n" r="B9" s="6">
        <v>78</v>
      </c>
    </row>
    <row r="10" spans="1:3">
      <c t="s" r="A10" s="4">
        <v>440</v>
      </c>
      <c t="n" r="B10" s="7">
        <v>3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7"/>
  </cols>
  <sheetData>
    <row r="1" spans="1:2">
      <c t="s" r="A1" s="1">
        <v>443</v>
      </c>
      <c t="s" r="B1" s="2">
        <v>1</v>
      </c>
    </row>
    <row r="2" spans="1:2">
      <c t="s" r="B2" s="2">
        <v>2</v>
      </c>
    </row>
    <row r="3" spans="1:2">
      <c t="s" r="A3" s="3">
        <v>444</v>
      </c>
    </row>
    <row r="4" spans="1:2">
      <c t="s" r="A4" s="4">
        <v>445</v>
      </c>
      <c t="s" r="B4" s="4">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47</v>
      </c>
      <c t="s" r="B1" s="2">
        <v>75</v>
      </c>
      <c t="s" r="D1" s="2">
        <v>1</v>
      </c>
      <c t="s" r="F1" s="2">
        <v>378</v>
      </c>
    </row>
    <row r="2" spans="1:6">
      <c t="s" r="B2" s="2">
        <v>2</v>
      </c>
      <c t="s" r="C2" s="2">
        <v>76</v>
      </c>
      <c t="s" r="D2" s="2">
        <v>2</v>
      </c>
      <c t="s" r="E2" s="2">
        <v>76</v>
      </c>
      <c t="s" r="F2" s="2">
        <v>23</v>
      </c>
    </row>
    <row r="3" spans="1:6">
      <c t="s" r="A3" s="3">
        <v>448</v>
      </c>
    </row>
    <row r="4" spans="1:6">
      <c t="s" r="A4" s="4">
        <v>449</v>
      </c>
      <c t="n" r="B4" s="7">
        <v>5151</v>
      </c>
      <c t="n" r="D4" s="7">
        <v>5124</v>
      </c>
      <c t="n" r="E4" s="7">
        <v>5459</v>
      </c>
      <c t="n" r="F4" s="7">
        <v>5459</v>
      </c>
    </row>
    <row r="5" spans="1:6">
      <c t="s" r="A5" s="4">
        <v>450</v>
      </c>
      <c t="n" r="B5" s="6">
        <v>-468</v>
      </c>
      <c t="n" r="D5" s="6">
        <v>-519</v>
      </c>
      <c t="n" r="F5" s="6">
        <v>-678</v>
      </c>
    </row>
    <row r="6" spans="1:6">
      <c t="s" r="A6" s="4">
        <v>451</v>
      </c>
      <c t="n" r="B6" s="6">
        <v>68</v>
      </c>
      <c t="n" r="D6" s="6">
        <v>102</v>
      </c>
      <c t="n" r="F6" s="6">
        <v>692</v>
      </c>
    </row>
    <row r="7" spans="1:6">
      <c t="s" r="A7" s="4">
        <v>452</v>
      </c>
      <c t="n" r="B7" s="6">
        <v>-45</v>
      </c>
      <c t="n" r="C7" s="7">
        <v>-36</v>
      </c>
      <c t="n" r="D7" s="6">
        <v>-89</v>
      </c>
      <c t="n" r="E7" s="6">
        <v>-45</v>
      </c>
      <c t="n" r="F7" s="6">
        <v>-349</v>
      </c>
    </row>
    <row r="8" spans="1:6">
      <c t="s" r="A8" s="4">
        <v>453</v>
      </c>
      <c t="n" r="B8" s="6">
        <v>4796</v>
      </c>
      <c t="n" r="D8" s="6">
        <v>4796</v>
      </c>
      <c t="n" r="F8" s="6">
        <v>5124</v>
      </c>
    </row>
    <row r="9" spans="1:6">
      <c t="s" r="A9" s="4">
        <v>454</v>
      </c>
      <c t="n" r="B9" s="6">
        <v>0</v>
      </c>
      <c t="n" r="D9" s="6">
        <v>0</v>
      </c>
      <c t="n" r="F9" s="6">
        <v>120</v>
      </c>
    </row>
    <row r="10" spans="1:6">
      <c t="s" r="A10" s="4">
        <v>455</v>
      </c>
      <c t="n" r="B10" s="6">
        <v>4796</v>
      </c>
      <c t="n" r="D10" s="6">
        <v>4796</v>
      </c>
      <c t="n" r="F10" s="6">
        <v>5004</v>
      </c>
    </row>
    <row r="11" spans="1:6">
      <c t="s" r="A11" s="4">
        <v>456</v>
      </c>
      <c t="n" r="B11" s="6">
        <v>270872</v>
      </c>
      <c t="n" r="D11" s="6">
        <v>270872</v>
      </c>
      <c t="n" r="F11" s="6">
        <v>259419</v>
      </c>
    </row>
    <row r="12" spans="1:6">
      <c t="s" r="A12" s="4">
        <v>457</v>
      </c>
      <c t="n" r="B12" s="6">
        <v>8814</v>
      </c>
      <c t="n" r="D12" s="6">
        <v>8814</v>
      </c>
      <c t="n" r="F12" s="6">
        <v>11079</v>
      </c>
    </row>
    <row r="13" spans="1:6">
      <c t="s" r="A13" s="4">
        <v>458</v>
      </c>
      <c t="n" r="B13" s="6">
        <v>252946</v>
      </c>
      <c t="n" r="D13" s="6">
        <v>252946</v>
      </c>
      <c t="n" r="F13" s="6">
        <v>238416</v>
      </c>
    </row>
    <row r="14" spans="1:6">
      <c t="s" r="A14" s="4">
        <v>459</v>
      </c>
      <c t="n" r="B14" s="6">
        <v>9112</v>
      </c>
      <c t="n" r="D14" s="6">
        <v>9112</v>
      </c>
      <c t="n" r="F14" s="6">
        <v>9924</v>
      </c>
    </row>
    <row r="15" spans="1:6">
      <c t="s" r="A15" s="4">
        <v>460</v>
      </c>
    </row>
    <row r="16" spans="1:6">
      <c t="s" r="A16" s="3">
        <v>448</v>
      </c>
    </row>
    <row r="17" spans="1:6">
      <c t="s" r="A17" s="4">
        <v>449</v>
      </c>
      <c t="n" r="B17" s="6">
        <v>1304</v>
      </c>
      <c t="n" r="D17" s="6">
        <v>1352</v>
      </c>
      <c t="n" r="E17" s="6">
        <v>1201</v>
      </c>
      <c t="n" r="F17" s="6">
        <v>1201</v>
      </c>
    </row>
    <row r="18" spans="1:6">
      <c t="s" r="A18" s="4">
        <v>450</v>
      </c>
      <c t="n" r="B18" s="6">
        <v>-117</v>
      </c>
      <c t="n" r="D18" s="6">
        <v>-122</v>
      </c>
      <c t="n" r="F18" s="6">
        <v>-47</v>
      </c>
    </row>
    <row r="19" spans="1:6">
      <c t="s" r="A19" s="4">
        <v>451</v>
      </c>
      <c t="n" r="B19" s="6">
        <v>16</v>
      </c>
      <c t="n" r="D19" s="6">
        <v>22</v>
      </c>
      <c t="n" r="F19" s="6">
        <v>79</v>
      </c>
    </row>
    <row r="20" spans="1:6">
      <c t="s" r="A20" s="4">
        <v>452</v>
      </c>
      <c t="n" r="B20" s="6">
        <v>107</v>
      </c>
      <c t="n" r="D20" s="6">
        <v>58</v>
      </c>
      <c t="n" r="F20" s="6">
        <v>119</v>
      </c>
    </row>
    <row r="21" spans="1:6">
      <c t="s" r="A21" s="4">
        <v>453</v>
      </c>
      <c t="n" r="B21" s="6">
        <v>1310</v>
      </c>
      <c t="n" r="D21" s="6">
        <v>1310</v>
      </c>
      <c t="n" r="F21" s="6">
        <v>1352</v>
      </c>
    </row>
    <row r="22" spans="1:6">
      <c t="s" r="A22" s="4">
        <v>454</v>
      </c>
      <c t="n" r="B22" s="6">
        <v>0</v>
      </c>
      <c t="n" r="D22" s="6">
        <v>0</v>
      </c>
      <c t="n" r="F22" s="6">
        <v>0</v>
      </c>
    </row>
    <row r="23" spans="1:6">
      <c t="s" r="A23" s="4">
        <v>455</v>
      </c>
      <c t="n" r="B23" s="6">
        <v>1310</v>
      </c>
      <c t="n" r="D23" s="6">
        <v>1310</v>
      </c>
      <c t="n" r="F23" s="6">
        <v>1352</v>
      </c>
    </row>
    <row r="24" spans="1:6">
      <c t="s" r="A24" s="4">
        <v>456</v>
      </c>
      <c t="n" r="B24" s="6">
        <v>130787</v>
      </c>
      <c t="n" r="D24" s="6">
        <v>130787</v>
      </c>
      <c t="n" r="F24" s="6">
        <v>128724</v>
      </c>
    </row>
    <row r="25" spans="1:6">
      <c t="s" r="A25" s="4">
        <v>457</v>
      </c>
      <c t="n" r="B25" s="6">
        <v>2843</v>
      </c>
      <c t="n" r="D25" s="6">
        <v>2843</v>
      </c>
      <c t="n" r="F25" s="6">
        <v>3159</v>
      </c>
    </row>
    <row r="26" spans="1:6">
      <c t="s" r="A26" s="4">
        <v>458</v>
      </c>
      <c t="n" r="B26" s="6">
        <v>122288</v>
      </c>
      <c t="n" r="D26" s="6">
        <v>122288</v>
      </c>
      <c t="n" r="F26" s="6">
        <v>119376</v>
      </c>
    </row>
    <row r="27" spans="1:6">
      <c t="s" r="A27" s="4">
        <v>459</v>
      </c>
      <c t="n" r="B27" s="6">
        <v>5656</v>
      </c>
      <c t="n" r="D27" s="6">
        <v>5656</v>
      </c>
      <c t="n" r="F27" s="6">
        <v>6189</v>
      </c>
    </row>
    <row r="28" spans="1:6">
      <c t="s" r="A28" s="4">
        <v>461</v>
      </c>
    </row>
    <row r="29" spans="1:6">
      <c t="s" r="A29" s="3">
        <v>448</v>
      </c>
    </row>
    <row r="30" spans="1:6">
      <c t="s" r="A30" s="4">
        <v>449</v>
      </c>
      <c t="n" r="B30" s="6">
        <v>448</v>
      </c>
      <c t="n" r="D30" s="6">
        <v>517</v>
      </c>
      <c t="n" r="E30" s="6">
        <v>564</v>
      </c>
      <c t="n" r="F30" s="6">
        <v>564</v>
      </c>
    </row>
    <row r="31" spans="1:6">
      <c t="s" r="A31" s="4">
        <v>450</v>
      </c>
      <c t="n" r="B31" s="6">
        <v>-26</v>
      </c>
      <c t="n" r="D31" s="6">
        <v>-72</v>
      </c>
      <c t="n" r="F31" s="6">
        <v>-153</v>
      </c>
    </row>
    <row r="32" spans="1:6">
      <c t="s" r="A32" s="4">
        <v>451</v>
      </c>
      <c t="n" r="B32" s="6">
        <v>24</v>
      </c>
      <c t="n" r="D32" s="6">
        <v>47</v>
      </c>
      <c t="n" r="F32" s="6">
        <v>113</v>
      </c>
    </row>
    <row r="33" spans="1:6">
      <c t="s" r="A33" s="4">
        <v>452</v>
      </c>
      <c t="n" r="B33" s="6">
        <v>-28</v>
      </c>
      <c t="n" r="D33" s="6">
        <v>-74</v>
      </c>
      <c t="n" r="F33" s="6">
        <v>-7</v>
      </c>
    </row>
    <row r="34" spans="1:6">
      <c t="s" r="A34" s="4">
        <v>453</v>
      </c>
      <c t="n" r="B34" s="6">
        <v>418</v>
      </c>
      <c t="n" r="D34" s="6">
        <v>418</v>
      </c>
      <c t="n" r="F34" s="6">
        <v>517</v>
      </c>
    </row>
    <row r="35" spans="1:6">
      <c t="s" r="A35" s="4">
        <v>454</v>
      </c>
      <c t="n" r="B35" s="6">
        <v>0</v>
      </c>
      <c t="n" r="D35" s="6">
        <v>0</v>
      </c>
      <c t="n" r="F35" s="6">
        <v>0</v>
      </c>
    </row>
    <row r="36" spans="1:6">
      <c t="s" r="A36" s="4">
        <v>455</v>
      </c>
      <c t="n" r="B36" s="6">
        <v>418</v>
      </c>
      <c t="n" r="D36" s="6">
        <v>418</v>
      </c>
      <c t="n" r="F36" s="6">
        <v>517</v>
      </c>
    </row>
    <row r="37" spans="1:6">
      <c t="s" r="A37" s="4">
        <v>456</v>
      </c>
      <c t="n" r="B37" s="6">
        <v>34241</v>
      </c>
      <c t="n" r="D37" s="6">
        <v>34241</v>
      </c>
      <c t="n" r="F37" s="6">
        <v>34880</v>
      </c>
    </row>
    <row r="38" spans="1:6">
      <c t="s" r="A38" s="4">
        <v>457</v>
      </c>
      <c t="n" r="B38" s="6">
        <v>460</v>
      </c>
      <c t="n" r="D38" s="6">
        <v>460</v>
      </c>
      <c t="n" r="F38" s="6">
        <v>458</v>
      </c>
    </row>
    <row r="39" spans="1:6">
      <c t="s" r="A39" s="4">
        <v>458</v>
      </c>
      <c t="n" r="B39" s="6">
        <v>30985</v>
      </c>
      <c t="n" r="D39" s="6">
        <v>30985</v>
      </c>
      <c t="n" r="F39" s="6">
        <v>31511</v>
      </c>
    </row>
    <row r="40" spans="1:6">
      <c t="s" r="A40" s="4">
        <v>459</v>
      </c>
      <c t="n" r="B40" s="6">
        <v>2796</v>
      </c>
      <c t="n" r="D40" s="6">
        <v>2796</v>
      </c>
      <c t="n" r="F40" s="6">
        <v>2911</v>
      </c>
    </row>
    <row r="41" spans="1:6">
      <c t="s" r="A41" s="4">
        <v>462</v>
      </c>
    </row>
    <row r="42" spans="1:6">
      <c t="s" r="A42" s="3">
        <v>448</v>
      </c>
    </row>
    <row r="43" spans="1:6">
      <c t="s" r="A43" s="4">
        <v>449</v>
      </c>
      <c t="n" r="B43" s="6">
        <v>121</v>
      </c>
      <c t="n" r="D43" s="6">
        <v>130</v>
      </c>
      <c t="n" r="E43" s="6">
        <v>201</v>
      </c>
      <c t="n" r="F43" s="6">
        <v>201</v>
      </c>
    </row>
    <row r="44" spans="1:6">
      <c t="s" r="A44" s="4">
        <v>450</v>
      </c>
      <c t="n" r="B44" s="6">
        <v>0</v>
      </c>
      <c t="n" r="D44" s="6">
        <v>0</v>
      </c>
      <c t="n" r="F44" s="6">
        <v>-3</v>
      </c>
    </row>
    <row r="45" spans="1:6">
      <c t="s" r="A45" s="4">
        <v>451</v>
      </c>
      <c t="n" r="B45" s="6">
        <v>26</v>
      </c>
      <c t="n" r="D45" s="6">
        <v>27</v>
      </c>
      <c t="n" r="F45" s="6">
        <v>62</v>
      </c>
    </row>
    <row r="46" spans="1:6">
      <c t="s" r="A46" s="4">
        <v>452</v>
      </c>
      <c t="n" r="B46" s="6">
        <v>-32</v>
      </c>
      <c t="n" r="D46" s="6">
        <v>-42</v>
      </c>
      <c t="n" r="F46" s="6">
        <v>-130</v>
      </c>
    </row>
    <row r="47" spans="1:6">
      <c t="s" r="A47" s="4">
        <v>453</v>
      </c>
      <c t="n" r="B47" s="6">
        <v>115</v>
      </c>
      <c t="n" r="D47" s="6">
        <v>115</v>
      </c>
      <c t="n" r="F47" s="6">
        <v>130</v>
      </c>
    </row>
    <row r="48" spans="1:6">
      <c t="s" r="A48" s="4">
        <v>454</v>
      </c>
      <c t="n" r="B48" s="6">
        <v>0</v>
      </c>
      <c t="n" r="D48" s="6">
        <v>0</v>
      </c>
      <c t="n" r="F48" s="6">
        <v>0</v>
      </c>
    </row>
    <row r="49" spans="1:6">
      <c t="s" r="A49" s="4">
        <v>455</v>
      </c>
      <c t="n" r="B49" s="6">
        <v>115</v>
      </c>
      <c t="n" r="D49" s="6">
        <v>115</v>
      </c>
      <c t="n" r="F49" s="6">
        <v>130</v>
      </c>
    </row>
    <row r="50" spans="1:6">
      <c t="s" r="A50" s="4">
        <v>456</v>
      </c>
      <c t="n" r="B50" s="6">
        <v>13148</v>
      </c>
      <c t="n" r="D50" s="6">
        <v>13148</v>
      </c>
      <c t="n" r="F50" s="6">
        <v>13968</v>
      </c>
    </row>
    <row r="51" spans="1:6">
      <c t="s" r="A51" s="4">
        <v>457</v>
      </c>
      <c t="n" r="B51" s="6">
        <v>647</v>
      </c>
      <c t="n" r="D51" s="6">
        <v>647</v>
      </c>
      <c t="n" r="F51" s="6">
        <v>659</v>
      </c>
    </row>
    <row r="52" spans="1:6">
      <c t="s" r="A52" s="4">
        <v>458</v>
      </c>
      <c t="n" r="B52" s="6">
        <v>12244</v>
      </c>
      <c t="n" r="D52" s="6">
        <v>12244</v>
      </c>
      <c t="n" r="F52" s="6">
        <v>12995</v>
      </c>
    </row>
    <row r="53" spans="1:6">
      <c t="s" r="A53" s="4">
        <v>459</v>
      </c>
      <c t="n" r="B53" s="6">
        <v>257</v>
      </c>
      <c t="n" r="D53" s="6">
        <v>257</v>
      </c>
      <c t="n" r="F53" s="6">
        <v>314</v>
      </c>
    </row>
    <row r="54" spans="1:6">
      <c t="s" r="A54" s="4">
        <v>463</v>
      </c>
    </row>
    <row r="55" spans="1:6">
      <c t="s" r="A55" s="3">
        <v>448</v>
      </c>
    </row>
    <row r="56" spans="1:6">
      <c t="s" r="A56" s="4">
        <v>449</v>
      </c>
      <c t="n" r="B56" s="6">
        <v>441</v>
      </c>
      <c t="n" r="D56" s="6">
        <v>474</v>
      </c>
      <c t="n" r="E56" s="6">
        <v>929</v>
      </c>
      <c t="n" r="F56" s="6">
        <v>929</v>
      </c>
    </row>
    <row r="57" spans="1:6">
      <c t="s" r="A57" s="4">
        <v>450</v>
      </c>
      <c t="n" r="B57" s="6">
        <v>0</v>
      </c>
      <c t="n" r="D57" s="6">
        <v>0</v>
      </c>
      <c t="n" r="F57" s="6">
        <v>0</v>
      </c>
    </row>
    <row r="58" spans="1:6">
      <c t="s" r="A58" s="4">
        <v>451</v>
      </c>
      <c t="n" r="B58" s="6">
        <v>0</v>
      </c>
      <c t="n" r="D58" s="6">
        <v>0</v>
      </c>
      <c t="n" r="F58" s="6">
        <v>0</v>
      </c>
    </row>
    <row r="59" spans="1:6">
      <c t="s" r="A59" s="4">
        <v>452</v>
      </c>
      <c t="n" r="B59" s="6">
        <v>-108</v>
      </c>
      <c t="n" r="D59" s="6">
        <v>-141</v>
      </c>
      <c t="n" r="F59" s="6">
        <v>-455</v>
      </c>
    </row>
    <row r="60" spans="1:6">
      <c t="s" r="A60" s="4">
        <v>453</v>
      </c>
      <c t="n" r="B60" s="6">
        <v>333</v>
      </c>
      <c t="n" r="D60" s="6">
        <v>333</v>
      </c>
      <c t="n" r="F60" s="6">
        <v>474</v>
      </c>
    </row>
    <row r="61" spans="1:6">
      <c t="s" r="A61" s="4">
        <v>454</v>
      </c>
      <c t="n" r="B61" s="6">
        <v>0</v>
      </c>
      <c t="n" r="D61" s="6">
        <v>0</v>
      </c>
      <c t="n" r="F61" s="6">
        <v>0</v>
      </c>
    </row>
    <row r="62" spans="1:6">
      <c t="s" r="A62" s="4">
        <v>455</v>
      </c>
      <c t="n" r="B62" s="6">
        <v>333</v>
      </c>
      <c t="n" r="D62" s="6">
        <v>333</v>
      </c>
      <c t="n" r="F62" s="6">
        <v>474</v>
      </c>
    </row>
    <row r="63" spans="1:6">
      <c t="s" r="A63" s="4">
        <v>456</v>
      </c>
      <c t="n" r="B63" s="6">
        <v>17886</v>
      </c>
      <c t="n" r="D63" s="6">
        <v>17886</v>
      </c>
      <c t="n" r="F63" s="6">
        <v>19296</v>
      </c>
    </row>
    <row r="64" spans="1:6">
      <c t="s" r="A64" s="4">
        <v>457</v>
      </c>
      <c t="n" r="B64" s="6">
        <v>719</v>
      </c>
      <c t="n" r="D64" s="6">
        <v>719</v>
      </c>
      <c t="n" r="F64" s="6">
        <v>724</v>
      </c>
    </row>
    <row r="65" spans="1:6">
      <c t="s" r="A65" s="4">
        <v>458</v>
      </c>
      <c t="n" r="B65" s="6">
        <v>17167</v>
      </c>
      <c t="n" r="D65" s="6">
        <v>17167</v>
      </c>
      <c t="n" r="F65" s="6">
        <v>18572</v>
      </c>
    </row>
    <row r="66" spans="1:6">
      <c t="s" r="A66" s="4">
        <v>459</v>
      </c>
      <c t="n" r="B66" s="6">
        <v>0</v>
      </c>
      <c t="n" r="D66" s="6">
        <v>0</v>
      </c>
      <c t="n" r="F66" s="6">
        <v>0</v>
      </c>
    </row>
    <row r="67" spans="1:6">
      <c t="s" r="A67" s="4">
        <v>464</v>
      </c>
    </row>
    <row r="68" spans="1:6">
      <c t="s" r="A68" s="3">
        <v>448</v>
      </c>
    </row>
    <row r="69" spans="1:6">
      <c t="s" r="A69" s="4">
        <v>449</v>
      </c>
      <c t="n" r="B69" s="6">
        <v>2772</v>
      </c>
      <c t="n" r="D69" s="6">
        <v>2586</v>
      </c>
      <c t="n" r="E69" s="6">
        <v>2508</v>
      </c>
      <c t="n" r="F69" s="6">
        <v>2508</v>
      </c>
    </row>
    <row r="70" spans="1:6">
      <c t="s" r="A70" s="4">
        <v>450</v>
      </c>
      <c t="n" r="B70" s="6">
        <v>-325</v>
      </c>
      <c t="n" r="D70" s="6">
        <v>-325</v>
      </c>
      <c t="n" r="F70" s="6">
        <v>-466</v>
      </c>
    </row>
    <row r="71" spans="1:6">
      <c t="s" r="A71" s="4">
        <v>451</v>
      </c>
      <c t="n" r="B71" s="6">
        <v>1</v>
      </c>
      <c t="n" r="D71" s="6">
        <v>2</v>
      </c>
      <c t="n" r="F71" s="6">
        <v>434</v>
      </c>
    </row>
    <row r="72" spans="1:6">
      <c t="s" r="A72" s="4">
        <v>452</v>
      </c>
      <c t="n" r="B72" s="6">
        <v>53</v>
      </c>
      <c t="n" r="D72" s="6">
        <v>238</v>
      </c>
      <c t="n" r="F72" s="6">
        <v>110</v>
      </c>
    </row>
    <row r="73" spans="1:6">
      <c t="s" r="A73" s="4">
        <v>453</v>
      </c>
      <c t="n" r="B73" s="6">
        <v>2501</v>
      </c>
      <c t="n" r="D73" s="6">
        <v>2501</v>
      </c>
      <c t="n" r="F73" s="6">
        <v>2586</v>
      </c>
    </row>
    <row r="74" spans="1:6">
      <c t="s" r="A74" s="4">
        <v>454</v>
      </c>
      <c t="n" r="B74" s="6">
        <v>0</v>
      </c>
      <c t="n" r="D74" s="6">
        <v>0</v>
      </c>
      <c t="n" r="F74" s="6">
        <v>120</v>
      </c>
    </row>
    <row r="75" spans="1:6">
      <c t="s" r="A75" s="4">
        <v>455</v>
      </c>
      <c t="n" r="B75" s="6">
        <v>2501</v>
      </c>
      <c t="n" r="D75" s="6">
        <v>2501</v>
      </c>
      <c t="n" r="F75" s="6">
        <v>2466</v>
      </c>
    </row>
    <row r="76" spans="1:6">
      <c t="s" r="A76" s="4">
        <v>456</v>
      </c>
      <c t="n" r="B76" s="6">
        <v>60822</v>
      </c>
      <c t="n" r="D76" s="6">
        <v>60822</v>
      </c>
      <c t="n" r="F76" s="6">
        <v>50367</v>
      </c>
    </row>
    <row r="77" spans="1:6">
      <c t="s" r="A77" s="4">
        <v>457</v>
      </c>
      <c t="n" r="B77" s="6">
        <v>3996</v>
      </c>
      <c t="n" r="D77" s="6">
        <v>3996</v>
      </c>
      <c t="n" r="F77" s="6">
        <v>5928</v>
      </c>
    </row>
    <row r="78" spans="1:6">
      <c t="s" r="A78" s="4">
        <v>458</v>
      </c>
      <c t="n" r="B78" s="6">
        <v>56692</v>
      </c>
      <c t="n" r="D78" s="6">
        <v>56692</v>
      </c>
      <c t="n" r="F78" s="6">
        <v>44289</v>
      </c>
    </row>
    <row r="79" spans="1:6">
      <c t="s" r="A79" s="4">
        <v>459</v>
      </c>
      <c t="n" r="B79" s="6">
        <v>134</v>
      </c>
      <c t="n" r="D79" s="6">
        <v>134</v>
      </c>
      <c t="n" r="F79" s="6">
        <v>150</v>
      </c>
    </row>
    <row r="80" spans="1:6">
      <c t="s" r="A80" s="4">
        <v>465</v>
      </c>
    </row>
    <row r="81" spans="1:6">
      <c t="s" r="A81" s="3">
        <v>448</v>
      </c>
    </row>
    <row r="82" spans="1:6">
      <c t="s" r="A82" s="4">
        <v>449</v>
      </c>
      <c t="n" r="B82" s="6">
        <v>16</v>
      </c>
      <c t="n" r="D82" s="6">
        <v>16</v>
      </c>
      <c t="n" r="E82" s="6">
        <v>19</v>
      </c>
      <c t="n" r="F82" s="6">
        <v>19</v>
      </c>
    </row>
    <row r="83" spans="1:6">
      <c t="s" r="A83" s="4">
        <v>450</v>
      </c>
      <c t="n" r="B83" s="6">
        <v>0</v>
      </c>
      <c t="n" r="D83" s="6">
        <v>0</v>
      </c>
      <c t="n" r="F83" s="6">
        <v>0</v>
      </c>
    </row>
    <row r="84" spans="1:6">
      <c t="s" r="A84" s="4">
        <v>451</v>
      </c>
      <c t="n" r="B84" s="6">
        <v>0</v>
      </c>
      <c t="n" r="D84" s="6">
        <v>0</v>
      </c>
      <c t="n" r="F84" s="6">
        <v>0</v>
      </c>
    </row>
    <row r="85" spans="1:6">
      <c t="s" r="A85" s="4">
        <v>452</v>
      </c>
      <c t="n" r="B85" s="6">
        <v>-3</v>
      </c>
      <c t="n" r="D85" s="6">
        <v>-3</v>
      </c>
      <c t="n" r="F85" s="6">
        <v>-3</v>
      </c>
    </row>
    <row r="86" spans="1:6">
      <c t="s" r="A86" s="4">
        <v>453</v>
      </c>
      <c t="n" r="B86" s="6">
        <v>13</v>
      </c>
      <c t="n" r="D86" s="6">
        <v>13</v>
      </c>
      <c t="n" r="F86" s="6">
        <v>16</v>
      </c>
    </row>
    <row r="87" spans="1:6">
      <c t="s" r="A87" s="4">
        <v>454</v>
      </c>
      <c t="n" r="B87" s="6">
        <v>0</v>
      </c>
      <c t="n" r="D87" s="6">
        <v>0</v>
      </c>
      <c t="n" r="F87" s="6">
        <v>0</v>
      </c>
    </row>
    <row r="88" spans="1:6">
      <c t="s" r="A88" s="4">
        <v>455</v>
      </c>
      <c t="n" r="B88" s="6">
        <v>13</v>
      </c>
      <c t="n" r="D88" s="6">
        <v>13</v>
      </c>
      <c t="n" r="F88" s="6">
        <v>16</v>
      </c>
    </row>
    <row r="89" spans="1:6">
      <c t="s" r="A89" s="4">
        <v>456</v>
      </c>
      <c t="n" r="B89" s="6">
        <v>2526</v>
      </c>
      <c t="n" r="D89" s="6">
        <v>2526</v>
      </c>
      <c t="n" r="F89" s="6">
        <v>2985</v>
      </c>
    </row>
    <row r="90" spans="1:6">
      <c t="s" r="A90" s="4">
        <v>457</v>
      </c>
      <c t="n" r="B90" s="6">
        <v>149</v>
      </c>
      <c t="n" r="D90" s="6">
        <v>149</v>
      </c>
      <c t="n" r="F90" s="6">
        <v>151</v>
      </c>
    </row>
    <row r="91" spans="1:6">
      <c t="s" r="A91" s="4">
        <v>458</v>
      </c>
      <c t="n" r="B91" s="6">
        <v>2353</v>
      </c>
      <c t="n" r="D91" s="6">
        <v>2353</v>
      </c>
      <c t="n" r="F91" s="6">
        <v>2810</v>
      </c>
    </row>
    <row r="92" spans="1:6">
      <c t="s" r="A92" s="4">
        <v>459</v>
      </c>
      <c t="n" r="B92" s="6">
        <v>24</v>
      </c>
      <c t="n" r="D92" s="6">
        <v>24</v>
      </c>
      <c t="n" r="F92" s="6">
        <v>24</v>
      </c>
    </row>
    <row r="93" spans="1:6">
      <c t="s" r="A93" s="4">
        <v>466</v>
      </c>
    </row>
    <row r="94" spans="1:6">
      <c t="s" r="A94" s="3">
        <v>448</v>
      </c>
    </row>
    <row r="95" spans="1:6">
      <c t="s" r="A95" s="4">
        <v>449</v>
      </c>
      <c t="n" r="B95" s="6">
        <v>49</v>
      </c>
      <c t="n" r="D95" s="6">
        <v>49</v>
      </c>
      <c t="n" r="E95" s="7">
        <v>37</v>
      </c>
      <c t="n" r="F95" s="6">
        <v>37</v>
      </c>
    </row>
    <row r="96" spans="1:6">
      <c t="s" r="A96" s="4">
        <v>450</v>
      </c>
      <c t="n" r="B96" s="6">
        <v>0</v>
      </c>
      <c t="n" r="D96" s="6">
        <v>0</v>
      </c>
      <c t="n" r="F96" s="6">
        <v>-9</v>
      </c>
    </row>
    <row r="97" spans="1:6">
      <c t="s" r="A97" s="4">
        <v>451</v>
      </c>
      <c t="n" r="B97" s="6">
        <v>1</v>
      </c>
      <c t="n" r="D97" s="6">
        <v>4</v>
      </c>
      <c t="n" r="F97" s="6">
        <v>4</v>
      </c>
    </row>
    <row r="98" spans="1:6">
      <c t="s" r="A98" s="4">
        <v>452</v>
      </c>
      <c t="n" r="B98" s="6">
        <v>56</v>
      </c>
      <c t="n" r="D98" s="6">
        <v>53</v>
      </c>
      <c t="n" r="F98" s="6">
        <v>17</v>
      </c>
    </row>
    <row r="99" spans="1:6">
      <c t="s" r="A99" s="4">
        <v>453</v>
      </c>
      <c t="n" r="B99" s="6">
        <v>106</v>
      </c>
      <c t="n" r="D99" s="6">
        <v>106</v>
      </c>
      <c t="n" r="F99" s="6">
        <v>49</v>
      </c>
    </row>
    <row r="100" spans="1:6">
      <c t="s" r="A100" s="4">
        <v>454</v>
      </c>
      <c t="n" r="B100" s="6">
        <v>0</v>
      </c>
      <c t="n" r="D100" s="6">
        <v>0</v>
      </c>
      <c t="n" r="F100" s="6">
        <v>0</v>
      </c>
    </row>
    <row r="101" spans="1:6">
      <c t="s" r="A101" s="4">
        <v>455</v>
      </c>
      <c t="n" r="B101" s="6">
        <v>106</v>
      </c>
      <c t="n" r="D101" s="6">
        <v>106</v>
      </c>
      <c t="n" r="F101" s="6">
        <v>49</v>
      </c>
    </row>
    <row r="102" spans="1:6">
      <c t="s" r="A102" s="4">
        <v>456</v>
      </c>
      <c t="n" r="B102" s="6">
        <v>11462</v>
      </c>
      <c t="n" r="D102" s="6">
        <v>11462</v>
      </c>
      <c t="n" r="F102" s="6">
        <v>9199</v>
      </c>
    </row>
    <row r="103" spans="1:6">
      <c t="s" r="A103" s="4">
        <v>457</v>
      </c>
      <c t="n" r="B103" s="6">
        <v>0</v>
      </c>
      <c t="n" r="D103" s="6">
        <v>0</v>
      </c>
      <c t="n" r="F103" s="6">
        <v>0</v>
      </c>
    </row>
    <row r="104" spans="1:6">
      <c t="s" r="A104" s="4">
        <v>458</v>
      </c>
      <c t="n" r="B104" s="6">
        <v>11217</v>
      </c>
      <c t="n" r="D104" s="6">
        <v>11217</v>
      </c>
      <c t="n" r="F104" s="6">
        <v>8863</v>
      </c>
    </row>
    <row r="105" spans="1:6">
      <c t="s" r="A105" s="4">
        <v>459</v>
      </c>
      <c t="n" r="B105" s="7">
        <v>245</v>
      </c>
      <c t="n" r="D105" s="7">
        <v>245</v>
      </c>
      <c t="n" r="F105" s="7">
        <v>3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7</v>
      </c>
      <c t="s" r="B1" s="2">
        <v>2</v>
      </c>
      <c t="s" r="C1" s="2">
        <v>23</v>
      </c>
    </row>
    <row r="2" spans="1:3">
      <c t="s" r="A2" s="3">
        <v>468</v>
      </c>
    </row>
    <row r="3" spans="1:3">
      <c t="s" r="A3" s="4">
        <v>469</v>
      </c>
      <c t="n" r="B3" s="7">
        <v>270872</v>
      </c>
      <c t="n" r="C3" s="7">
        <v>259419</v>
      </c>
    </row>
    <row r="4" spans="1:3">
      <c t="s" r="A4" s="4">
        <v>470</v>
      </c>
    </row>
    <row r="5" spans="1:3">
      <c t="s" r="A5" s="3">
        <v>468</v>
      </c>
    </row>
    <row r="6" spans="1:3">
      <c t="s" r="A6" s="4">
        <v>469</v>
      </c>
      <c t="n" r="B6" s="6">
        <v>237578</v>
      </c>
      <c t="n" r="C6" s="6">
        <v>221488</v>
      </c>
    </row>
    <row r="7" spans="1:3">
      <c t="s" r="A7" s="4">
        <v>471</v>
      </c>
    </row>
    <row r="8" spans="1:3">
      <c t="s" r="A8" s="3">
        <v>468</v>
      </c>
    </row>
    <row r="9" spans="1:3">
      <c t="s" r="A9" s="4">
        <v>469</v>
      </c>
      <c t="n" r="B9" s="6">
        <v>20545</v>
      </c>
      <c t="n" r="C9" s="6">
        <v>22257</v>
      </c>
    </row>
    <row r="10" spans="1:3">
      <c t="s" r="A10" s="4">
        <v>472</v>
      </c>
    </row>
    <row r="11" spans="1:3">
      <c t="s" r="A11" s="3">
        <v>468</v>
      </c>
    </row>
    <row r="12" spans="1:3">
      <c t="s" r="A12" s="4">
        <v>469</v>
      </c>
      <c t="n" r="B12" s="6">
        <v>3515</v>
      </c>
      <c t="n" r="C12" s="6">
        <v>4086</v>
      </c>
    </row>
    <row r="13" spans="1:3">
      <c t="s" r="A13" s="4">
        <v>473</v>
      </c>
    </row>
    <row r="14" spans="1:3">
      <c t="s" r="A14" s="3">
        <v>468</v>
      </c>
    </row>
    <row r="15" spans="1:3">
      <c t="s" r="A15" s="4">
        <v>469</v>
      </c>
      <c t="n" r="B15" s="6">
        <v>9234</v>
      </c>
      <c t="n" r="C15" s="6">
        <v>11588</v>
      </c>
    </row>
    <row r="16" spans="1:3">
      <c t="s" r="A16" s="4">
        <v>460</v>
      </c>
    </row>
    <row r="17" spans="1:3">
      <c t="s" r="A17" s="3">
        <v>468</v>
      </c>
    </row>
    <row r="18" spans="1:3">
      <c t="s" r="A18" s="4">
        <v>469</v>
      </c>
      <c t="n" r="B18" s="6">
        <v>130787</v>
      </c>
      <c t="n" r="C18" s="6">
        <v>128724</v>
      </c>
    </row>
    <row r="19" spans="1:3">
      <c t="s" r="A19" s="4">
        <v>474</v>
      </c>
    </row>
    <row r="20" spans="1:3">
      <c t="s" r="A20" s="3">
        <v>468</v>
      </c>
    </row>
    <row r="21" spans="1:3">
      <c t="s" r="A21" s="4">
        <v>469</v>
      </c>
      <c t="n" r="B21" s="6">
        <v>124265</v>
      </c>
      <c t="n" r="C21" s="6">
        <v>120311</v>
      </c>
    </row>
    <row r="22" spans="1:3">
      <c t="s" r="A22" s="4">
        <v>475</v>
      </c>
    </row>
    <row r="23" spans="1:3">
      <c t="s" r="A23" s="3">
        <v>468</v>
      </c>
    </row>
    <row r="24" spans="1:3">
      <c t="s" r="A24" s="4">
        <v>469</v>
      </c>
      <c t="n" r="B24" s="6">
        <v>3307</v>
      </c>
      <c t="n" r="C24" s="6">
        <v>4371</v>
      </c>
    </row>
    <row r="25" spans="1:3">
      <c t="s" r="A25" s="4">
        <v>476</v>
      </c>
    </row>
    <row r="26" spans="1:3">
      <c t="s" r="A26" s="3">
        <v>468</v>
      </c>
    </row>
    <row r="27" spans="1:3">
      <c t="s" r="A27" s="4">
        <v>469</v>
      </c>
      <c t="n" r="B27" s="6">
        <v>339</v>
      </c>
      <c t="n" r="C27" s="6">
        <v>805</v>
      </c>
    </row>
    <row r="28" spans="1:3">
      <c t="s" r="A28" s="4">
        <v>477</v>
      </c>
    </row>
    <row r="29" spans="1:3">
      <c t="s" r="A29" s="3">
        <v>468</v>
      </c>
    </row>
    <row r="30" spans="1:3">
      <c t="s" r="A30" s="4">
        <v>469</v>
      </c>
      <c t="n" r="B30" s="6">
        <v>2876</v>
      </c>
      <c t="n" r="C30" s="6">
        <v>3237</v>
      </c>
    </row>
    <row r="31" spans="1:3">
      <c t="s" r="A31" s="4">
        <v>461</v>
      </c>
    </row>
    <row r="32" spans="1:3">
      <c t="s" r="A32" s="3">
        <v>468</v>
      </c>
    </row>
    <row r="33" spans="1:3">
      <c t="s" r="A33" s="4">
        <v>469</v>
      </c>
      <c t="n" r="B33" s="6">
        <v>34241</v>
      </c>
      <c t="n" r="C33" s="6">
        <v>34880</v>
      </c>
    </row>
    <row r="34" spans="1:3">
      <c t="s" r="A34" s="4">
        <v>478</v>
      </c>
    </row>
    <row r="35" spans="1:3">
      <c t="s" r="A35" s="3">
        <v>468</v>
      </c>
    </row>
    <row r="36" spans="1:3">
      <c t="s" r="A36" s="4">
        <v>469</v>
      </c>
      <c t="n" r="B36" s="6">
        <v>32791</v>
      </c>
      <c t="n" r="C36" s="6">
        <v>33016</v>
      </c>
    </row>
    <row r="37" spans="1:3">
      <c t="s" r="A37" s="4">
        <v>479</v>
      </c>
    </row>
    <row r="38" spans="1:3">
      <c t="s" r="A38" s="3">
        <v>468</v>
      </c>
    </row>
    <row r="39" spans="1:3">
      <c t="s" r="A39" s="4">
        <v>469</v>
      </c>
      <c t="n" r="B39" s="6">
        <v>828</v>
      </c>
      <c t="n" r="C39" s="6">
        <v>1219</v>
      </c>
    </row>
    <row r="40" spans="1:3">
      <c t="s" r="A40" s="4">
        <v>480</v>
      </c>
    </row>
    <row r="41" spans="1:3">
      <c t="s" r="A41" s="3">
        <v>468</v>
      </c>
    </row>
    <row r="42" spans="1:3">
      <c t="s" r="A42" s="4">
        <v>469</v>
      </c>
      <c t="n" r="B42" s="6">
        <v>162</v>
      </c>
      <c t="n" r="C42" s="6">
        <v>187</v>
      </c>
    </row>
    <row r="43" spans="1:3">
      <c t="s" r="A43" s="4">
        <v>481</v>
      </c>
    </row>
    <row r="44" spans="1:3">
      <c t="s" r="A44" s="3">
        <v>468</v>
      </c>
    </row>
    <row r="45" spans="1:3">
      <c t="s" r="A45" s="4">
        <v>469</v>
      </c>
      <c t="n" r="B45" s="6">
        <v>460</v>
      </c>
      <c t="n" r="C45" s="6">
        <v>458</v>
      </c>
    </row>
    <row r="46" spans="1:3">
      <c t="s" r="A46" s="4">
        <v>462</v>
      </c>
    </row>
    <row r="47" spans="1:3">
      <c t="s" r="A47" s="3">
        <v>468</v>
      </c>
    </row>
    <row r="48" spans="1:3">
      <c t="s" r="A48" s="4">
        <v>469</v>
      </c>
      <c t="n" r="B48" s="6">
        <v>13148</v>
      </c>
      <c t="n" r="C48" s="6">
        <v>13968</v>
      </c>
    </row>
    <row r="49" spans="1:3">
      <c t="s" r="A49" s="4">
        <v>482</v>
      </c>
    </row>
    <row r="50" spans="1:3">
      <c t="s" r="A50" s="3">
        <v>468</v>
      </c>
    </row>
    <row r="51" spans="1:3">
      <c t="s" r="A51" s="4">
        <v>469</v>
      </c>
      <c t="n" r="B51" s="6">
        <v>7137</v>
      </c>
      <c t="n" r="C51" s="6">
        <v>7352</v>
      </c>
    </row>
    <row r="52" spans="1:3">
      <c t="s" r="A52" s="4">
        <v>483</v>
      </c>
    </row>
    <row r="53" spans="1:3">
      <c t="s" r="A53" s="3">
        <v>468</v>
      </c>
    </row>
    <row r="54" spans="1:3">
      <c t="s" r="A54" s="4">
        <v>469</v>
      </c>
      <c t="n" r="B54" s="6">
        <v>4903</v>
      </c>
      <c t="n" r="C54" s="6">
        <v>5479</v>
      </c>
    </row>
    <row r="55" spans="1:3">
      <c t="s" r="A55" s="4">
        <v>484</v>
      </c>
    </row>
    <row r="56" spans="1:3">
      <c t="s" r="A56" s="3">
        <v>468</v>
      </c>
    </row>
    <row r="57" spans="1:3">
      <c t="s" r="A57" s="4">
        <v>469</v>
      </c>
      <c t="n" r="B57" s="6">
        <v>166</v>
      </c>
      <c t="n" r="C57" s="6">
        <v>142</v>
      </c>
    </row>
    <row r="58" spans="1:3">
      <c t="s" r="A58" s="4">
        <v>485</v>
      </c>
    </row>
    <row r="59" spans="1:3">
      <c t="s" r="A59" s="3">
        <v>468</v>
      </c>
    </row>
    <row r="60" spans="1:3">
      <c t="s" r="A60" s="4">
        <v>469</v>
      </c>
      <c t="n" r="B60" s="6">
        <v>942</v>
      </c>
      <c t="n" r="C60" s="6">
        <v>995</v>
      </c>
    </row>
    <row r="61" spans="1:3">
      <c t="s" r="A61" s="4">
        <v>463</v>
      </c>
    </row>
    <row r="62" spans="1:3">
      <c t="s" r="A62" s="3">
        <v>468</v>
      </c>
    </row>
    <row r="63" spans="1:3">
      <c t="s" r="A63" s="4">
        <v>469</v>
      </c>
      <c t="n" r="B63" s="6">
        <v>17886</v>
      </c>
      <c t="n" r="C63" s="6">
        <v>19296</v>
      </c>
    </row>
    <row r="64" spans="1:3">
      <c t="s" r="A64" s="4">
        <v>486</v>
      </c>
    </row>
    <row r="65" spans="1:3">
      <c t="s" r="A65" s="3">
        <v>468</v>
      </c>
    </row>
    <row r="66" spans="1:3">
      <c t="s" r="A66" s="4">
        <v>469</v>
      </c>
      <c t="n" r="B66" s="6">
        <v>14800</v>
      </c>
      <c t="n" r="C66" s="6">
        <v>16167</v>
      </c>
    </row>
    <row r="67" spans="1:3">
      <c t="s" r="A67" s="4">
        <v>487</v>
      </c>
    </row>
    <row r="68" spans="1:3">
      <c t="s" r="A68" s="3">
        <v>468</v>
      </c>
    </row>
    <row r="69" spans="1:3">
      <c t="s" r="A69" s="4">
        <v>469</v>
      </c>
      <c t="n" r="B69" s="6">
        <v>2367</v>
      </c>
      <c t="n" r="C69" s="6">
        <v>2405</v>
      </c>
    </row>
    <row r="70" spans="1:3">
      <c t="s" r="A70" s="4">
        <v>488</v>
      </c>
    </row>
    <row r="71" spans="1:3">
      <c t="s" r="A71" s="3">
        <v>468</v>
      </c>
    </row>
    <row r="72" spans="1:3">
      <c t="s" r="A72" s="4">
        <v>469</v>
      </c>
      <c t="n" r="B72" s="6">
        <v>0</v>
      </c>
      <c t="n" r="C72" s="6">
        <v>0</v>
      </c>
    </row>
    <row r="73" spans="1:3">
      <c t="s" r="A73" s="4">
        <v>489</v>
      </c>
    </row>
    <row r="74" spans="1:3">
      <c t="s" r="A74" s="3">
        <v>468</v>
      </c>
    </row>
    <row r="75" spans="1:3">
      <c t="s" r="A75" s="4">
        <v>469</v>
      </c>
      <c t="n" r="B75" s="6">
        <v>719</v>
      </c>
      <c t="n" r="C75" s="6">
        <v>724</v>
      </c>
    </row>
    <row r="76" spans="1:3">
      <c t="s" r="A76" s="4">
        <v>464</v>
      </c>
    </row>
    <row r="77" spans="1:3">
      <c t="s" r="A77" s="3">
        <v>468</v>
      </c>
    </row>
    <row r="78" spans="1:3">
      <c t="s" r="A78" s="4">
        <v>469</v>
      </c>
      <c t="n" r="B78" s="6">
        <v>60822</v>
      </c>
      <c t="n" r="C78" s="6">
        <v>50367</v>
      </c>
    </row>
    <row r="79" spans="1:3">
      <c t="s" r="A79" s="4">
        <v>490</v>
      </c>
    </row>
    <row r="80" spans="1:3">
      <c t="s" r="A80" s="3">
        <v>468</v>
      </c>
    </row>
    <row r="81" spans="1:3">
      <c t="s" r="A81" s="4">
        <v>469</v>
      </c>
      <c t="n" r="B81" s="6">
        <v>46595</v>
      </c>
      <c t="n" r="C81" s="6">
        <v>35333</v>
      </c>
    </row>
    <row r="82" spans="1:3">
      <c t="s" r="A82" s="4">
        <v>491</v>
      </c>
    </row>
    <row r="83" spans="1:3">
      <c t="s" r="A83" s="3">
        <v>468</v>
      </c>
    </row>
    <row r="84" spans="1:3">
      <c t="s" r="A84" s="4">
        <v>469</v>
      </c>
      <c t="n" r="B84" s="6">
        <v>8181</v>
      </c>
      <c t="n" r="C84" s="6">
        <v>6949</v>
      </c>
    </row>
    <row r="85" spans="1:3">
      <c t="s" r="A85" s="4">
        <v>492</v>
      </c>
    </row>
    <row r="86" spans="1:3">
      <c t="s" r="A86" s="3">
        <v>468</v>
      </c>
    </row>
    <row r="87" spans="1:3">
      <c t="s" r="A87" s="4">
        <v>469</v>
      </c>
      <c t="n" r="B87" s="6">
        <v>1958</v>
      </c>
      <c t="n" r="C87" s="6">
        <v>2062</v>
      </c>
    </row>
    <row r="88" spans="1:3">
      <c t="s" r="A88" s="4">
        <v>493</v>
      </c>
    </row>
    <row r="89" spans="1:3">
      <c t="s" r="A89" s="3">
        <v>468</v>
      </c>
    </row>
    <row r="90" spans="1:3">
      <c t="s" r="A90" s="4">
        <v>469</v>
      </c>
      <c t="n" r="B90" s="6">
        <v>4088</v>
      </c>
      <c t="n" r="C90" s="6">
        <v>6023</v>
      </c>
    </row>
    <row r="91" spans="1:3">
      <c t="s" r="A91" s="4">
        <v>494</v>
      </c>
    </row>
    <row r="92" spans="1:3">
      <c t="s" r="A92" s="3">
        <v>468</v>
      </c>
    </row>
    <row r="93" spans="1:3">
      <c t="s" r="A93" s="4">
        <v>469</v>
      </c>
      <c t="n" r="B93" s="6">
        <v>2526</v>
      </c>
      <c t="n" r="C93" s="6">
        <v>2985</v>
      </c>
    </row>
    <row r="94" spans="1:3">
      <c t="s" r="A94" s="4">
        <v>495</v>
      </c>
    </row>
    <row r="95" spans="1:3">
      <c t="s" r="A95" s="3">
        <v>468</v>
      </c>
    </row>
    <row r="96" spans="1:3">
      <c t="s" r="A96" s="4">
        <v>469</v>
      </c>
      <c t="n" r="B96" s="6">
        <v>1339</v>
      </c>
      <c t="n" r="C96" s="6">
        <v>1867</v>
      </c>
    </row>
    <row r="97" spans="1:3">
      <c t="s" r="A97" s="4">
        <v>496</v>
      </c>
    </row>
    <row r="98" spans="1:3">
      <c t="s" r="A98" s="3">
        <v>468</v>
      </c>
    </row>
    <row r="99" spans="1:3">
      <c t="s" r="A99" s="4">
        <v>469</v>
      </c>
      <c t="n" r="B99" s="6">
        <v>148</v>
      </c>
      <c t="n" r="C99" s="6">
        <v>77</v>
      </c>
    </row>
    <row r="100" spans="1:3">
      <c t="s" r="A100" s="4">
        <v>497</v>
      </c>
    </row>
    <row r="101" spans="1:3">
      <c t="s" r="A101" s="3">
        <v>468</v>
      </c>
    </row>
    <row r="102" spans="1:3">
      <c t="s" r="A102" s="4">
        <v>469</v>
      </c>
      <c t="n" r="B102" s="6">
        <v>890</v>
      </c>
      <c t="n" r="C102" s="6">
        <v>890</v>
      </c>
    </row>
    <row r="103" spans="1:3">
      <c t="s" r="A103" s="4">
        <v>498</v>
      </c>
    </row>
    <row r="104" spans="1:3">
      <c t="s" r="A104" s="3">
        <v>468</v>
      </c>
    </row>
    <row r="105" spans="1:3">
      <c t="s" r="A105" s="4">
        <v>469</v>
      </c>
      <c t="n" r="B105" s="6">
        <v>149</v>
      </c>
      <c t="n" r="C105" s="6">
        <v>151</v>
      </c>
    </row>
    <row r="106" spans="1:3">
      <c t="s" r="A106" s="4">
        <v>465</v>
      </c>
    </row>
    <row r="107" spans="1:3">
      <c t="s" r="A107" s="3">
        <v>468</v>
      </c>
    </row>
    <row r="108" spans="1:3">
      <c t="s" r="A108" s="4">
        <v>469</v>
      </c>
      <c t="n" r="B108" s="6">
        <v>2526</v>
      </c>
      <c t="n" r="C108" s="6">
        <v>2985</v>
      </c>
    </row>
    <row r="109" spans="1:3">
      <c t="s" r="A109" s="4">
        <v>499</v>
      </c>
    </row>
    <row r="110" spans="1:3">
      <c t="s" r="A110" s="3">
        <v>468</v>
      </c>
    </row>
    <row r="111" spans="1:3">
      <c t="s" r="A111" s="4">
        <v>469</v>
      </c>
      <c t="n" r="B111" s="6">
        <v>10651</v>
      </c>
      <c t="n" r="C111" s="6">
        <v>7442</v>
      </c>
    </row>
    <row r="112" spans="1:3">
      <c t="s" r="A112" s="4">
        <v>500</v>
      </c>
    </row>
    <row r="113" spans="1:3">
      <c t="s" r="A113" s="3">
        <v>468</v>
      </c>
    </row>
    <row r="114" spans="1:3">
      <c t="s" r="A114" s="4">
        <v>469</v>
      </c>
      <c t="n" r="B114" s="6">
        <v>811</v>
      </c>
      <c t="n" r="C114" s="6">
        <v>1757</v>
      </c>
    </row>
    <row r="115" spans="1:3">
      <c t="s" r="A115" s="4">
        <v>501</v>
      </c>
    </row>
    <row r="116" spans="1:3">
      <c t="s" r="A116" s="3">
        <v>468</v>
      </c>
    </row>
    <row r="117" spans="1:3">
      <c t="s" r="A117" s="4">
        <v>469</v>
      </c>
      <c t="n" r="B117" s="6">
        <v>0</v>
      </c>
      <c t="n" r="C117" s="6">
        <v>0</v>
      </c>
    </row>
    <row r="118" spans="1:3">
      <c t="s" r="A118" s="4">
        <v>502</v>
      </c>
    </row>
    <row r="119" spans="1:3">
      <c t="s" r="A119" s="3">
        <v>468</v>
      </c>
    </row>
    <row r="120" spans="1:3">
      <c t="s" r="A120" s="4">
        <v>469</v>
      </c>
      <c t="n" r="B120" s="7">
        <v>0</v>
      </c>
      <c t="n" r="C120"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23</v>
      </c>
    </row>
    <row r="2" spans="1:3">
      <c t="s" r="A2" s="3">
        <v>504</v>
      </c>
    </row>
    <row r="3" spans="1:3">
      <c t="s" r="A3" s="4">
        <v>505</v>
      </c>
      <c t="n" r="B3" s="7">
        <v>831</v>
      </c>
      <c t="n" r="C3" s="7">
        <v>920</v>
      </c>
    </row>
    <row r="4" spans="1:3">
      <c t="s" r="A4" s="4">
        <v>506</v>
      </c>
      <c t="n" r="B4" s="6">
        <v>1819</v>
      </c>
      <c t="n" r="C4" s="6">
        <v>2736</v>
      </c>
    </row>
    <row r="5" spans="1:3">
      <c t="s" r="A5" s="4">
        <v>507</v>
      </c>
      <c t="n" r="B5" s="6">
        <v>269053</v>
      </c>
      <c t="n" r="C5" s="6">
        <v>256683</v>
      </c>
    </row>
    <row r="6" spans="1:3">
      <c t="s" r="A6" s="4">
        <v>508</v>
      </c>
      <c t="n" r="B6" s="6">
        <v>270872</v>
      </c>
      <c t="n" r="C6" s="6">
        <v>259419</v>
      </c>
    </row>
    <row r="7" spans="1:3">
      <c t="s" r="A7" s="4">
        <v>509</v>
      </c>
    </row>
    <row r="8" spans="1:3">
      <c t="s" r="A8" s="3">
        <v>504</v>
      </c>
    </row>
    <row r="9" spans="1:3">
      <c t="s" r="A9" s="4">
        <v>506</v>
      </c>
      <c t="n" r="B9" s="6">
        <v>867</v>
      </c>
      <c t="n" r="C9" s="6">
        <v>1069</v>
      </c>
    </row>
    <row r="10" spans="1:3">
      <c t="s" r="A10" s="4">
        <v>510</v>
      </c>
    </row>
    <row r="11" spans="1:3">
      <c t="s" r="A11" s="3">
        <v>504</v>
      </c>
    </row>
    <row r="12" spans="1:3">
      <c t="s" r="A12" s="4">
        <v>506</v>
      </c>
      <c t="n" r="B12" s="6">
        <v>121</v>
      </c>
      <c t="n" r="C12" s="6">
        <v>747</v>
      </c>
    </row>
    <row r="13" spans="1:3">
      <c t="s" r="A13" s="4">
        <v>460</v>
      </c>
    </row>
    <row r="14" spans="1:3">
      <c t="s" r="A14" s="3">
        <v>504</v>
      </c>
    </row>
    <row r="15" spans="1:3">
      <c t="s" r="A15" s="4">
        <v>505</v>
      </c>
      <c t="n" r="B15" s="6">
        <v>151</v>
      </c>
      <c t="n" r="C15" s="6">
        <v>230</v>
      </c>
    </row>
    <row r="16" spans="1:3">
      <c t="s" r="A16" s="4">
        <v>506</v>
      </c>
      <c t="n" r="B16" s="6">
        <v>1084</v>
      </c>
      <c t="n" r="C16" s="6">
        <v>1393</v>
      </c>
    </row>
    <row r="17" spans="1:3">
      <c t="s" r="A17" s="4">
        <v>507</v>
      </c>
      <c t="n" r="B17" s="6">
        <v>129703</v>
      </c>
      <c t="n" r="C17" s="6">
        <v>127331</v>
      </c>
    </row>
    <row r="18" spans="1:3">
      <c t="s" r="A18" s="4">
        <v>508</v>
      </c>
      <c t="n" r="B18" s="6">
        <v>130787</v>
      </c>
      <c t="n" r="C18" s="6">
        <v>128724</v>
      </c>
    </row>
    <row r="19" spans="1:3">
      <c t="s" r="A19" s="4">
        <v>511</v>
      </c>
    </row>
    <row r="20" spans="1:3">
      <c t="s" r="A20" s="3">
        <v>504</v>
      </c>
    </row>
    <row r="21" spans="1:3">
      <c t="s" r="A21" s="4">
        <v>506</v>
      </c>
      <c t="n" r="B21" s="6">
        <v>856</v>
      </c>
      <c t="n" r="C21" s="6">
        <v>640</v>
      </c>
    </row>
    <row r="22" spans="1:3">
      <c t="s" r="A22" s="4">
        <v>512</v>
      </c>
    </row>
    <row r="23" spans="1:3">
      <c t="s" r="A23" s="3">
        <v>504</v>
      </c>
    </row>
    <row r="24" spans="1:3">
      <c t="s" r="A24" s="4">
        <v>506</v>
      </c>
      <c t="n" r="B24" s="6">
        <v>77</v>
      </c>
      <c t="n" r="C24" s="6">
        <v>523</v>
      </c>
    </row>
    <row r="25" spans="1:3">
      <c t="s" r="A25" s="4">
        <v>461</v>
      </c>
    </row>
    <row r="26" spans="1:3">
      <c t="s" r="A26" s="3">
        <v>504</v>
      </c>
    </row>
    <row r="27" spans="1:3">
      <c t="s" r="A27" s="4">
        <v>505</v>
      </c>
      <c t="n" r="B27" s="6">
        <v>72</v>
      </c>
      <c t="n" r="C27" s="6">
        <v>72</v>
      </c>
    </row>
    <row r="28" spans="1:3">
      <c t="s" r="A28" s="4">
        <v>506</v>
      </c>
      <c t="n" r="B28" s="6">
        <v>95</v>
      </c>
      <c t="n" r="C28" s="6">
        <v>497</v>
      </c>
    </row>
    <row r="29" spans="1:3">
      <c t="s" r="A29" s="4">
        <v>507</v>
      </c>
      <c t="n" r="B29" s="6">
        <v>34146</v>
      </c>
      <c t="n" r="C29" s="6">
        <v>34383</v>
      </c>
    </row>
    <row r="30" spans="1:3">
      <c t="s" r="A30" s="4">
        <v>508</v>
      </c>
      <c t="n" r="B30" s="6">
        <v>34241</v>
      </c>
      <c t="n" r="C30" s="6">
        <v>34880</v>
      </c>
    </row>
    <row r="31" spans="1:3">
      <c t="s" r="A31" s="4">
        <v>513</v>
      </c>
    </row>
    <row r="32" spans="1:3">
      <c t="s" r="A32" s="3">
        <v>504</v>
      </c>
    </row>
    <row r="33" spans="1:3">
      <c t="s" r="A33" s="4">
        <v>506</v>
      </c>
      <c t="n" r="B33" s="6">
        <v>11</v>
      </c>
      <c t="n" r="C33" s="6">
        <v>238</v>
      </c>
    </row>
    <row r="34" spans="1:3">
      <c t="s" r="A34" s="4">
        <v>514</v>
      </c>
    </row>
    <row r="35" spans="1:3">
      <c t="s" r="A35" s="3">
        <v>504</v>
      </c>
    </row>
    <row r="36" spans="1:3">
      <c t="s" r="A36" s="4">
        <v>506</v>
      </c>
      <c t="n" r="B36" s="6">
        <v>12</v>
      </c>
      <c t="n" r="C36" s="6">
        <v>187</v>
      </c>
    </row>
    <row r="37" spans="1:3">
      <c t="s" r="A37" s="4">
        <v>462</v>
      </c>
    </row>
    <row r="38" spans="1:3">
      <c t="s" r="A38" s="3">
        <v>504</v>
      </c>
    </row>
    <row r="39" spans="1:3">
      <c t="s" r="A39" s="4">
        <v>505</v>
      </c>
      <c t="n" r="B39" s="6">
        <v>473</v>
      </c>
      <c t="n" r="C39" s="6">
        <v>483</v>
      </c>
    </row>
    <row r="40" spans="1:3">
      <c t="s" r="A40" s="4">
        <v>506</v>
      </c>
      <c t="n" r="B40" s="6">
        <v>505</v>
      </c>
      <c t="n" r="C40" s="6">
        <v>708</v>
      </c>
    </row>
    <row r="41" spans="1:3">
      <c t="s" r="A41" s="4">
        <v>507</v>
      </c>
      <c t="n" r="B41" s="6">
        <v>12643</v>
      </c>
      <c t="n" r="C41" s="6">
        <v>13260</v>
      </c>
    </row>
    <row r="42" spans="1:3">
      <c t="s" r="A42" s="4">
        <v>508</v>
      </c>
      <c t="n" r="B42" s="6">
        <v>13148</v>
      </c>
      <c t="n" r="C42" s="6">
        <v>13968</v>
      </c>
    </row>
    <row r="43" spans="1:3">
      <c t="s" r="A43" s="4">
        <v>515</v>
      </c>
    </row>
    <row r="44" spans="1:3">
      <c t="s" r="A44" s="3">
        <v>504</v>
      </c>
    </row>
    <row r="45" spans="1:3">
      <c t="s" r="A45" s="4">
        <v>506</v>
      </c>
      <c t="n" r="B45" s="6">
        <v>0</v>
      </c>
      <c t="n" r="C45" s="6">
        <v>188</v>
      </c>
    </row>
    <row r="46" spans="1:3">
      <c t="s" r="A46" s="4">
        <v>516</v>
      </c>
    </row>
    <row r="47" spans="1:3">
      <c t="s" r="A47" s="3">
        <v>504</v>
      </c>
    </row>
    <row r="48" spans="1:3">
      <c t="s" r="A48" s="4">
        <v>506</v>
      </c>
      <c t="n" r="B48" s="6">
        <v>32</v>
      </c>
      <c t="n" r="C48" s="6">
        <v>37</v>
      </c>
    </row>
    <row r="49" spans="1:3">
      <c t="s" r="A49" s="4">
        <v>517</v>
      </c>
    </row>
    <row r="50" spans="1:3">
      <c t="s" r="A50" s="3">
        <v>504</v>
      </c>
    </row>
    <row r="51" spans="1:3">
      <c t="s" r="A51" s="4">
        <v>505</v>
      </c>
      <c t="n" r="B51" s="6">
        <v>0</v>
      </c>
      <c t="n" r="C51" s="6">
        <v>0</v>
      </c>
    </row>
    <row r="52" spans="1:3">
      <c t="s" r="A52" s="4">
        <v>506</v>
      </c>
      <c t="n" r="B52" s="6">
        <v>0</v>
      </c>
      <c t="n" r="C52" s="6">
        <v>0</v>
      </c>
    </row>
    <row r="53" spans="1:3">
      <c t="s" r="A53" s="4">
        <v>507</v>
      </c>
      <c t="n" r="B53" s="6">
        <v>17886</v>
      </c>
      <c t="n" r="C53" s="6">
        <v>19296</v>
      </c>
    </row>
    <row r="54" spans="1:3">
      <c t="s" r="A54" s="4">
        <v>508</v>
      </c>
      <c t="n" r="B54" s="6">
        <v>17886</v>
      </c>
      <c t="n" r="C54" s="6">
        <v>19296</v>
      </c>
    </row>
    <row r="55" spans="1:3">
      <c t="s" r="A55" s="4">
        <v>518</v>
      </c>
    </row>
    <row r="56" spans="1:3">
      <c t="s" r="A56" s="3">
        <v>504</v>
      </c>
    </row>
    <row r="57" spans="1:3">
      <c t="s" r="A57" s="4">
        <v>506</v>
      </c>
      <c t="n" r="B57" s="6">
        <v>0</v>
      </c>
      <c t="n" r="C57" s="6">
        <v>0</v>
      </c>
    </row>
    <row r="58" spans="1:3">
      <c t="s" r="A58" s="4">
        <v>519</v>
      </c>
    </row>
    <row r="59" spans="1:3">
      <c t="s" r="A59" s="3">
        <v>504</v>
      </c>
    </row>
    <row r="60" spans="1:3">
      <c t="s" r="A60" s="4">
        <v>506</v>
      </c>
      <c t="n" r="B60" s="6">
        <v>0</v>
      </c>
      <c t="n" r="C60" s="6">
        <v>0</v>
      </c>
    </row>
    <row r="61" spans="1:3">
      <c t="s" r="A61" s="4">
        <v>464</v>
      </c>
    </row>
    <row r="62" spans="1:3">
      <c t="s" r="A62" s="3">
        <v>504</v>
      </c>
    </row>
    <row r="63" spans="1:3">
      <c t="s" r="A63" s="4">
        <v>505</v>
      </c>
      <c t="n" r="B63" s="6">
        <v>0</v>
      </c>
      <c t="n" r="C63" s="6">
        <v>0</v>
      </c>
    </row>
    <row r="64" spans="1:3">
      <c t="s" r="A64" s="4">
        <v>506</v>
      </c>
      <c t="n" r="B64" s="6">
        <v>0</v>
      </c>
      <c t="n" r="C64" s="6">
        <v>0</v>
      </c>
    </row>
    <row r="65" spans="1:3">
      <c t="s" r="A65" s="4">
        <v>507</v>
      </c>
      <c t="n" r="B65" s="6">
        <v>60822</v>
      </c>
      <c t="n" r="C65" s="6">
        <v>50367</v>
      </c>
    </row>
    <row r="66" spans="1:3">
      <c t="s" r="A66" s="4">
        <v>508</v>
      </c>
      <c t="n" r="B66" s="6">
        <v>60822</v>
      </c>
      <c t="n" r="C66" s="6">
        <v>50367</v>
      </c>
    </row>
    <row r="67" spans="1:3">
      <c t="s" r="A67" s="4">
        <v>520</v>
      </c>
    </row>
    <row r="68" spans="1:3">
      <c t="s" r="A68" s="3">
        <v>504</v>
      </c>
    </row>
    <row r="69" spans="1:3">
      <c t="s" r="A69" s="4">
        <v>506</v>
      </c>
      <c t="n" r="B69" s="6">
        <v>0</v>
      </c>
      <c t="n" r="C69" s="6">
        <v>0</v>
      </c>
    </row>
    <row r="70" spans="1:3">
      <c t="s" r="A70" s="4">
        <v>521</v>
      </c>
    </row>
    <row r="71" spans="1:3">
      <c t="s" r="A71" s="3">
        <v>504</v>
      </c>
    </row>
    <row r="72" spans="1:3">
      <c t="s" r="A72" s="4">
        <v>506</v>
      </c>
      <c t="n" r="B72" s="6">
        <v>0</v>
      </c>
      <c t="n" r="C72" s="6">
        <v>0</v>
      </c>
    </row>
    <row r="73" spans="1:3">
      <c t="s" r="A73" s="4">
        <v>465</v>
      </c>
    </row>
    <row r="74" spans="1:3">
      <c t="s" r="A74" s="3">
        <v>504</v>
      </c>
    </row>
    <row r="75" spans="1:3">
      <c t="s" r="A75" s="4">
        <v>505</v>
      </c>
      <c t="n" r="B75" s="6">
        <v>135</v>
      </c>
      <c t="n" r="C75" s="6">
        <v>135</v>
      </c>
    </row>
    <row r="76" spans="1:3">
      <c t="s" r="A76" s="4">
        <v>506</v>
      </c>
      <c t="n" r="B76" s="6">
        <v>135</v>
      </c>
      <c t="n" r="C76" s="6">
        <v>135</v>
      </c>
    </row>
    <row r="77" spans="1:3">
      <c t="s" r="A77" s="4">
        <v>507</v>
      </c>
      <c t="n" r="B77" s="6">
        <v>2391</v>
      </c>
      <c t="n" r="C77" s="6">
        <v>2850</v>
      </c>
    </row>
    <row r="78" spans="1:3">
      <c t="s" r="A78" s="4">
        <v>508</v>
      </c>
      <c t="n" r="B78" s="6">
        <v>2526</v>
      </c>
      <c t="n" r="C78" s="6">
        <v>2985</v>
      </c>
    </row>
    <row r="79" spans="1:3">
      <c t="s" r="A79" s="4">
        <v>522</v>
      </c>
    </row>
    <row r="80" spans="1:3">
      <c t="s" r="A80" s="3">
        <v>504</v>
      </c>
    </row>
    <row r="81" spans="1:3">
      <c t="s" r="A81" s="4">
        <v>506</v>
      </c>
      <c t="n" r="B81" s="6">
        <v>0</v>
      </c>
      <c t="n" r="C81" s="6">
        <v>0</v>
      </c>
    </row>
    <row r="82" spans="1:3">
      <c t="s" r="A82" s="4">
        <v>523</v>
      </c>
    </row>
    <row r="83" spans="1:3">
      <c t="s" r="A83" s="3">
        <v>504</v>
      </c>
    </row>
    <row r="84" spans="1:3">
      <c t="s" r="A84" s="4">
        <v>506</v>
      </c>
      <c t="n" r="B84" s="6">
        <v>0</v>
      </c>
      <c t="n" r="C84" s="6">
        <v>0</v>
      </c>
    </row>
    <row r="85" spans="1:3">
      <c t="s" r="A85" s="4">
        <v>466</v>
      </c>
    </row>
    <row r="86" spans="1:3">
      <c t="s" r="A86" s="3">
        <v>504</v>
      </c>
    </row>
    <row r="87" spans="1:3">
      <c t="s" r="A87" s="4">
        <v>505</v>
      </c>
      <c t="n" r="B87" s="6">
        <v>0</v>
      </c>
      <c t="n" r="C87" s="6">
        <v>0</v>
      </c>
    </row>
    <row r="88" spans="1:3">
      <c t="s" r="A88" s="4">
        <v>506</v>
      </c>
      <c t="n" r="B88" s="6">
        <v>0</v>
      </c>
      <c t="n" r="C88" s="6">
        <v>3</v>
      </c>
    </row>
    <row r="89" spans="1:3">
      <c t="s" r="A89" s="4">
        <v>507</v>
      </c>
      <c t="n" r="B89" s="6">
        <v>11462</v>
      </c>
      <c t="n" r="C89" s="6">
        <v>9196</v>
      </c>
    </row>
    <row r="90" spans="1:3">
      <c t="s" r="A90" s="4">
        <v>508</v>
      </c>
      <c t="n" r="B90" s="6">
        <v>11462</v>
      </c>
      <c t="n" r="C90" s="6">
        <v>9199</v>
      </c>
    </row>
    <row r="91" spans="1:3">
      <c t="s" r="A91" s="4">
        <v>524</v>
      </c>
    </row>
    <row r="92" spans="1:3">
      <c t="s" r="A92" s="3">
        <v>504</v>
      </c>
    </row>
    <row r="93" spans="1:3">
      <c t="s" r="A93" s="4">
        <v>506</v>
      </c>
      <c t="n" r="B93" s="6">
        <v>0</v>
      </c>
      <c t="n" r="C93" s="6">
        <v>3</v>
      </c>
    </row>
    <row r="94" spans="1:3">
      <c t="s" r="A94" s="4">
        <v>525</v>
      </c>
    </row>
    <row r="95" spans="1:3">
      <c t="s" r="A95" s="3">
        <v>504</v>
      </c>
    </row>
    <row r="96" spans="1:3">
      <c t="s" r="A96" s="4">
        <v>506</v>
      </c>
      <c t="n" r="B96" s="7">
        <v>0</v>
      </c>
      <c t="n" r="C96"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526</v>
      </c>
      <c t="s" r="B1" s="2">
        <v>75</v>
      </c>
      <c t="s" r="C1" s="2">
        <v>1</v>
      </c>
      <c t="s" r="D1" s="2">
        <v>378</v>
      </c>
    </row>
    <row r="2" spans="1:4">
      <c t="s" r="B2" s="2">
        <v>2</v>
      </c>
      <c t="s" r="C2" s="2">
        <v>2</v>
      </c>
      <c t="s" r="D2" s="2">
        <v>23</v>
      </c>
    </row>
    <row r="3" spans="1:4">
      <c t="s" r="A3" s="3">
        <v>527</v>
      </c>
    </row>
    <row r="4" spans="1:4">
      <c t="s" r="A4" s="4">
        <v>528</v>
      </c>
      <c t="n" r="B4" s="7">
        <v>8814</v>
      </c>
      <c t="n" r="C4" s="7">
        <v>8814</v>
      </c>
      <c t="n" r="D4" s="7">
        <v>11079</v>
      </c>
    </row>
    <row r="5" spans="1:4">
      <c t="s" r="A5" s="4">
        <v>529</v>
      </c>
      <c t="n" r="B5" s="6">
        <v>14898</v>
      </c>
      <c t="n" r="C5" s="6">
        <v>14898</v>
      </c>
      <c t="n" r="D5" s="6">
        <v>16844</v>
      </c>
    </row>
    <row r="6" spans="1:4">
      <c t="s" r="A6" s="4">
        <v>530</v>
      </c>
      <c t="n" r="B6" s="6">
        <v>0</v>
      </c>
      <c t="n" r="C6" s="6">
        <v>0</v>
      </c>
      <c t="n" r="D6" s="6">
        <v>-120</v>
      </c>
    </row>
    <row r="7" spans="1:4">
      <c t="s" r="A7" s="4">
        <v>531</v>
      </c>
      <c t="n" r="B7" s="6">
        <v>41</v>
      </c>
      <c t="n" r="C7" s="6">
        <v>113</v>
      </c>
      <c t="n" r="D7" s="6">
        <v>244</v>
      </c>
    </row>
    <row r="8" spans="1:4">
      <c t="s" r="A8" s="4">
        <v>532</v>
      </c>
      <c t="n" r="B8" s="6">
        <v>9889</v>
      </c>
      <c t="n" r="C8" s="6">
        <v>9947</v>
      </c>
      <c t="n" r="D8" s="6">
        <v>12531</v>
      </c>
    </row>
    <row r="9" spans="1:4">
      <c t="s" r="A9" s="4">
        <v>533</v>
      </c>
    </row>
    <row r="10" spans="1:4">
      <c t="s" r="A10" s="3">
        <v>527</v>
      </c>
    </row>
    <row r="11" spans="1:4">
      <c t="s" r="A11" s="4">
        <v>534</v>
      </c>
      <c t="n" r="B11" s="6">
        <v>0</v>
      </c>
      <c t="n" r="C11" s="6">
        <v>0</v>
      </c>
      <c t="n" r="D11" s="6">
        <v>1983</v>
      </c>
    </row>
    <row r="12" spans="1:4">
      <c t="s" r="A12" s="4">
        <v>535</v>
      </c>
      <c t="n" r="B12" s="6">
        <v>0</v>
      </c>
      <c t="n" r="C12" s="6">
        <v>0</v>
      </c>
      <c t="n" r="D12" s="6">
        <v>1983</v>
      </c>
    </row>
    <row r="13" spans="1:4">
      <c t="s" r="A13" s="4">
        <v>530</v>
      </c>
      <c t="n" r="B13" s="6">
        <v>0</v>
      </c>
      <c t="n" r="C13" s="6">
        <v>0</v>
      </c>
      <c t="n" r="D13" s="6">
        <v>-120</v>
      </c>
    </row>
    <row r="14" spans="1:4">
      <c t="s" r="A14" s="4">
        <v>536</v>
      </c>
      <c t="n" r="B14" s="6">
        <v>0</v>
      </c>
      <c t="n" r="C14" s="6">
        <v>34</v>
      </c>
      <c t="n" r="D14" s="6">
        <v>69</v>
      </c>
    </row>
    <row r="15" spans="1:4">
      <c t="s" r="A15" s="4">
        <v>537</v>
      </c>
      <c t="n" r="B15" s="6">
        <v>991</v>
      </c>
      <c t="n" r="C15" s="6">
        <v>991</v>
      </c>
      <c t="n" r="D15" s="6">
        <v>1983</v>
      </c>
    </row>
    <row r="16" spans="1:4">
      <c t="s" r="A16" s="4">
        <v>538</v>
      </c>
    </row>
    <row r="17" spans="1:4">
      <c t="s" r="A17" s="3">
        <v>527</v>
      </c>
    </row>
    <row r="18" spans="1:4">
      <c t="s" r="A18" s="4">
        <v>539</v>
      </c>
      <c t="n" r="B18" s="6">
        <v>8814</v>
      </c>
      <c t="n" r="C18" s="6">
        <v>8814</v>
      </c>
      <c t="n" r="D18" s="6">
        <v>9096</v>
      </c>
    </row>
    <row r="19" spans="1:4">
      <c t="s" r="A19" s="4">
        <v>535</v>
      </c>
      <c t="n" r="B19" s="6">
        <v>14898</v>
      </c>
      <c t="n" r="C19" s="6">
        <v>14898</v>
      </c>
    </row>
    <row r="20" spans="1:4">
      <c t="s" r="A20" s="4">
        <v>540</v>
      </c>
      <c t="n" r="D20" s="6">
        <v>14861</v>
      </c>
    </row>
    <row r="21" spans="1:4">
      <c t="s" r="A21" s="4">
        <v>530</v>
      </c>
      <c t="n" r="B21" s="6">
        <v>0</v>
      </c>
      <c t="n" r="C21" s="6">
        <v>0</v>
      </c>
      <c t="n" r="D21" s="6">
        <v>0</v>
      </c>
    </row>
    <row r="22" spans="1:4">
      <c t="s" r="A22" s="4">
        <v>541</v>
      </c>
      <c t="n" r="B22" s="6">
        <v>41</v>
      </c>
      <c t="n" r="C22" s="6">
        <v>79</v>
      </c>
      <c t="n" r="D22" s="6">
        <v>175</v>
      </c>
    </row>
    <row r="23" spans="1:4">
      <c t="s" r="A23" s="4">
        <v>542</v>
      </c>
      <c t="n" r="B23" s="6">
        <v>9889</v>
      </c>
      <c t="n" r="C23" s="6">
        <v>8956</v>
      </c>
      <c t="n" r="D23" s="6">
        <v>10548</v>
      </c>
    </row>
    <row r="24" spans="1:4">
      <c t="s" r="A24" s="4">
        <v>460</v>
      </c>
    </row>
    <row r="25" spans="1:4">
      <c t="s" r="A25" s="3">
        <v>527</v>
      </c>
    </row>
    <row r="26" spans="1:4">
      <c t="s" r="A26" s="4">
        <v>528</v>
      </c>
      <c t="n" r="B26" s="6">
        <v>2843</v>
      </c>
      <c t="n" r="C26" s="6">
        <v>2843</v>
      </c>
      <c t="n" r="D26" s="6">
        <v>3159</v>
      </c>
    </row>
    <row r="27" spans="1:4">
      <c t="s" r="A27" s="4">
        <v>529</v>
      </c>
      <c t="n" r="B27" s="6">
        <v>3358</v>
      </c>
      <c t="n" r="C27" s="6">
        <v>3358</v>
      </c>
      <c t="n" r="D27" s="6">
        <v>3640</v>
      </c>
    </row>
    <row r="28" spans="1:4">
      <c t="s" r="A28" s="4">
        <v>530</v>
      </c>
      <c t="n" r="B28" s="6">
        <v>0</v>
      </c>
      <c t="n" r="C28" s="6">
        <v>0</v>
      </c>
      <c t="n" r="D28" s="6">
        <v>0</v>
      </c>
    </row>
    <row r="29" spans="1:4">
      <c t="s" r="A29" s="4">
        <v>531</v>
      </c>
      <c t="n" r="B29" s="6">
        <v>17</v>
      </c>
      <c t="n" r="C29" s="6">
        <v>27</v>
      </c>
      <c t="n" r="D29" s="6">
        <v>43</v>
      </c>
    </row>
    <row r="30" spans="1:4">
      <c t="s" r="A30" s="4">
        <v>532</v>
      </c>
      <c t="n" r="B30" s="6">
        <v>3001</v>
      </c>
      <c t="n" r="C30" s="6">
        <v>3001</v>
      </c>
      <c t="n" r="D30" s="6">
        <v>3489</v>
      </c>
    </row>
    <row r="31" spans="1:4">
      <c t="s" r="A31" s="4">
        <v>543</v>
      </c>
    </row>
    <row r="32" spans="1:4">
      <c t="s" r="A32" s="3">
        <v>527</v>
      </c>
    </row>
    <row r="33" spans="1:4">
      <c t="s" r="A33" s="4">
        <v>534</v>
      </c>
      <c t="n" r="B33" s="6">
        <v>0</v>
      </c>
      <c t="n" r="C33" s="6">
        <v>0</v>
      </c>
      <c t="n" r="D33" s="6">
        <v>0</v>
      </c>
    </row>
    <row r="34" spans="1:4">
      <c t="s" r="A34" s="4">
        <v>535</v>
      </c>
      <c t="n" r="B34" s="6">
        <v>0</v>
      </c>
      <c t="n" r="C34" s="6">
        <v>0</v>
      </c>
      <c t="n" r="D34" s="6">
        <v>0</v>
      </c>
    </row>
    <row r="35" spans="1:4">
      <c t="s" r="A35" s="4">
        <v>530</v>
      </c>
      <c t="n" r="B35" s="6">
        <v>0</v>
      </c>
      <c t="n" r="C35" s="6">
        <v>0</v>
      </c>
      <c t="n" r="D35" s="6">
        <v>0</v>
      </c>
    </row>
    <row r="36" spans="1:4">
      <c t="s" r="A36" s="4">
        <v>536</v>
      </c>
      <c t="n" r="B36" s="6">
        <v>0</v>
      </c>
      <c t="n" r="C36" s="6">
        <v>0</v>
      </c>
      <c t="n" r="D36" s="6">
        <v>0</v>
      </c>
    </row>
    <row r="37" spans="1:4">
      <c t="s" r="A37" s="4">
        <v>537</v>
      </c>
      <c t="n" r="B37" s="6">
        <v>0</v>
      </c>
      <c t="n" r="C37" s="6">
        <v>0</v>
      </c>
      <c t="n" r="D37" s="6">
        <v>0</v>
      </c>
    </row>
    <row r="38" spans="1:4">
      <c t="s" r="A38" s="4">
        <v>544</v>
      </c>
    </row>
    <row r="39" spans="1:4">
      <c t="s" r="A39" s="3">
        <v>527</v>
      </c>
    </row>
    <row r="40" spans="1:4">
      <c t="s" r="A40" s="4">
        <v>539</v>
      </c>
      <c t="n" r="B40" s="6">
        <v>2843</v>
      </c>
      <c t="n" r="C40" s="6">
        <v>2843</v>
      </c>
      <c t="n" r="D40" s="6">
        <v>3159</v>
      </c>
    </row>
    <row r="41" spans="1:4">
      <c t="s" r="A41" s="4">
        <v>535</v>
      </c>
      <c t="n" r="B41" s="6">
        <v>3358</v>
      </c>
      <c t="n" r="C41" s="6">
        <v>3358</v>
      </c>
    </row>
    <row r="42" spans="1:4">
      <c t="s" r="A42" s="4">
        <v>540</v>
      </c>
      <c t="n" r="D42" s="6">
        <v>3640</v>
      </c>
    </row>
    <row r="43" spans="1:4">
      <c t="s" r="A43" s="4">
        <v>530</v>
      </c>
      <c t="n" r="B43" s="6">
        <v>0</v>
      </c>
      <c t="n" r="C43" s="6">
        <v>0</v>
      </c>
      <c t="n" r="D43" s="6">
        <v>0</v>
      </c>
    </row>
    <row r="44" spans="1:4">
      <c t="s" r="A44" s="4">
        <v>541</v>
      </c>
      <c t="n" r="B44" s="6">
        <v>17</v>
      </c>
      <c t="n" r="C44" s="6">
        <v>27</v>
      </c>
      <c t="n" r="D44" s="6">
        <v>43</v>
      </c>
    </row>
    <row r="45" spans="1:4">
      <c t="s" r="A45" s="4">
        <v>542</v>
      </c>
      <c t="n" r="B45" s="6">
        <v>3001</v>
      </c>
      <c t="n" r="C45" s="6">
        <v>3001</v>
      </c>
      <c t="n" r="D45" s="6">
        <v>3489</v>
      </c>
    </row>
    <row r="46" spans="1:4">
      <c t="s" r="A46" s="4">
        <v>461</v>
      </c>
    </row>
    <row r="47" spans="1:4">
      <c t="s" r="A47" s="3">
        <v>527</v>
      </c>
    </row>
    <row r="48" spans="1:4">
      <c t="s" r="A48" s="4">
        <v>528</v>
      </c>
      <c t="n" r="B48" s="6">
        <v>460</v>
      </c>
      <c t="n" r="C48" s="6">
        <v>460</v>
      </c>
      <c t="n" r="D48" s="6">
        <v>458</v>
      </c>
    </row>
    <row r="49" spans="1:4">
      <c t="s" r="A49" s="4">
        <v>529</v>
      </c>
      <c t="n" r="B49" s="6">
        <v>949</v>
      </c>
      <c t="n" r="C49" s="6">
        <v>949</v>
      </c>
      <c t="n" r="D49" s="6">
        <v>982</v>
      </c>
    </row>
    <row r="50" spans="1:4">
      <c t="s" r="A50" s="4">
        <v>530</v>
      </c>
      <c t="n" r="B50" s="6">
        <v>0</v>
      </c>
      <c t="n" r="C50" s="6">
        <v>0</v>
      </c>
      <c t="n" r="D50" s="6">
        <v>0</v>
      </c>
    </row>
    <row r="51" spans="1:4">
      <c t="s" r="A51" s="4">
        <v>531</v>
      </c>
      <c t="n" r="B51" s="6">
        <v>1</v>
      </c>
      <c t="n" r="C51" s="6">
        <v>1</v>
      </c>
      <c t="n" r="D51" s="6">
        <v>7</v>
      </c>
    </row>
    <row r="52" spans="1:4">
      <c t="s" r="A52" s="4">
        <v>532</v>
      </c>
      <c t="n" r="B52" s="6">
        <v>464</v>
      </c>
      <c t="n" r="C52" s="6">
        <v>459</v>
      </c>
      <c t="n" r="D52" s="6">
        <v>506</v>
      </c>
    </row>
    <row r="53" spans="1:4">
      <c t="s" r="A53" s="4">
        <v>545</v>
      </c>
    </row>
    <row r="54" spans="1:4">
      <c t="s" r="A54" s="3">
        <v>527</v>
      </c>
    </row>
    <row r="55" spans="1:4">
      <c t="s" r="A55" s="4">
        <v>534</v>
      </c>
      <c t="n" r="B55" s="6">
        <v>0</v>
      </c>
      <c t="n" r="C55" s="6">
        <v>0</v>
      </c>
      <c t="n" r="D55" s="6">
        <v>0</v>
      </c>
    </row>
    <row r="56" spans="1:4">
      <c t="s" r="A56" s="4">
        <v>535</v>
      </c>
      <c t="n" r="B56" s="6">
        <v>0</v>
      </c>
      <c t="n" r="C56" s="6">
        <v>0</v>
      </c>
      <c t="n" r="D56" s="6">
        <v>0</v>
      </c>
    </row>
    <row r="57" spans="1:4">
      <c t="s" r="A57" s="4">
        <v>530</v>
      </c>
      <c t="n" r="B57" s="6">
        <v>0</v>
      </c>
      <c t="n" r="C57" s="6">
        <v>0</v>
      </c>
      <c t="n" r="D57" s="6">
        <v>0</v>
      </c>
    </row>
    <row r="58" spans="1:4">
      <c t="s" r="A58" s="4">
        <v>536</v>
      </c>
      <c t="n" r="B58" s="6">
        <v>0</v>
      </c>
      <c t="n" r="C58" s="6">
        <v>0</v>
      </c>
      <c t="n" r="D58" s="6">
        <v>0</v>
      </c>
    </row>
    <row r="59" spans="1:4">
      <c t="s" r="A59" s="4">
        <v>537</v>
      </c>
      <c t="n" r="B59" s="6">
        <v>0</v>
      </c>
      <c t="n" r="C59" s="6">
        <v>0</v>
      </c>
      <c t="n" r="D59" s="6">
        <v>0</v>
      </c>
    </row>
    <row r="60" spans="1:4">
      <c t="s" r="A60" s="4">
        <v>546</v>
      </c>
    </row>
    <row r="61" spans="1:4">
      <c t="s" r="A61" s="3">
        <v>527</v>
      </c>
    </row>
    <row r="62" spans="1:4">
      <c t="s" r="A62" s="4">
        <v>539</v>
      </c>
      <c t="n" r="B62" s="6">
        <v>460</v>
      </c>
      <c t="n" r="C62" s="6">
        <v>460</v>
      </c>
      <c t="n" r="D62" s="6">
        <v>458</v>
      </c>
    </row>
    <row r="63" spans="1:4">
      <c t="s" r="A63" s="4">
        <v>535</v>
      </c>
      <c t="n" r="B63" s="6">
        <v>949</v>
      </c>
      <c t="n" r="C63" s="6">
        <v>949</v>
      </c>
    </row>
    <row r="64" spans="1:4">
      <c t="s" r="A64" s="4">
        <v>540</v>
      </c>
      <c t="n" r="D64" s="6">
        <v>982</v>
      </c>
    </row>
    <row r="65" spans="1:4">
      <c t="s" r="A65" s="4">
        <v>530</v>
      </c>
      <c t="n" r="B65" s="6">
        <v>0</v>
      </c>
      <c t="n" r="C65" s="6">
        <v>0</v>
      </c>
      <c t="n" r="D65" s="6">
        <v>0</v>
      </c>
    </row>
    <row r="66" spans="1:4">
      <c t="s" r="A66" s="4">
        <v>541</v>
      </c>
      <c t="n" r="B66" s="6">
        <v>1</v>
      </c>
      <c t="n" r="C66" s="6">
        <v>1</v>
      </c>
      <c t="n" r="D66" s="6">
        <v>7</v>
      </c>
    </row>
    <row r="67" spans="1:4">
      <c t="s" r="A67" s="4">
        <v>542</v>
      </c>
      <c t="n" r="B67" s="6">
        <v>464</v>
      </c>
      <c t="n" r="C67" s="6">
        <v>459</v>
      </c>
      <c t="n" r="D67" s="6">
        <v>506</v>
      </c>
    </row>
    <row r="68" spans="1:4">
      <c t="s" r="A68" s="4">
        <v>462</v>
      </c>
    </row>
    <row r="69" spans="1:4">
      <c t="s" r="A69" s="3">
        <v>527</v>
      </c>
    </row>
    <row r="70" spans="1:4">
      <c t="s" r="A70" s="4">
        <v>528</v>
      </c>
      <c t="n" r="B70" s="6">
        <v>647</v>
      </c>
      <c t="n" r="C70" s="6">
        <v>647</v>
      </c>
      <c t="n" r="D70" s="6">
        <v>659</v>
      </c>
    </row>
    <row r="71" spans="1:4">
      <c t="s" r="A71" s="4">
        <v>529</v>
      </c>
      <c t="n" r="B71" s="6">
        <v>647</v>
      </c>
      <c t="n" r="C71" s="6">
        <v>647</v>
      </c>
      <c t="n" r="D71" s="6">
        <v>659</v>
      </c>
    </row>
    <row r="72" spans="1:4">
      <c t="s" r="A72" s="4">
        <v>530</v>
      </c>
      <c t="n" r="B72" s="6">
        <v>0</v>
      </c>
      <c t="n" r="C72" s="6">
        <v>0</v>
      </c>
      <c t="n" r="D72" s="6">
        <v>0</v>
      </c>
    </row>
    <row r="73" spans="1:4">
      <c t="s" r="A73" s="4">
        <v>531</v>
      </c>
      <c t="n" r="B73" s="6">
        <v>3</v>
      </c>
      <c t="n" r="C73" s="6">
        <v>6</v>
      </c>
      <c t="n" r="D73" s="6">
        <v>0</v>
      </c>
    </row>
    <row r="74" spans="1:4">
      <c t="s" r="A74" s="4">
        <v>532</v>
      </c>
      <c t="n" r="B74" s="6">
        <v>648</v>
      </c>
      <c t="n" r="C74" s="6">
        <v>653</v>
      </c>
      <c t="n" r="D74" s="6">
        <v>546</v>
      </c>
    </row>
    <row r="75" spans="1:4">
      <c t="s" r="A75" s="4">
        <v>547</v>
      </c>
    </row>
    <row r="76" spans="1:4">
      <c t="s" r="A76" s="3">
        <v>527</v>
      </c>
    </row>
    <row r="77" spans="1:4">
      <c t="s" r="A77" s="4">
        <v>534</v>
      </c>
      <c t="n" r="B77" s="6">
        <v>0</v>
      </c>
      <c t="n" r="C77" s="6">
        <v>0</v>
      </c>
      <c t="n" r="D77" s="6">
        <v>0</v>
      </c>
    </row>
    <row r="78" spans="1:4">
      <c t="s" r="A78" s="4">
        <v>535</v>
      </c>
      <c t="n" r="B78" s="6">
        <v>0</v>
      </c>
      <c t="n" r="C78" s="6">
        <v>0</v>
      </c>
      <c t="n" r="D78" s="6">
        <v>0</v>
      </c>
    </row>
    <row r="79" spans="1:4">
      <c t="s" r="A79" s="4">
        <v>530</v>
      </c>
      <c t="n" r="B79" s="6">
        <v>0</v>
      </c>
      <c t="n" r="C79" s="6">
        <v>0</v>
      </c>
      <c t="n" r="D79" s="6">
        <v>0</v>
      </c>
    </row>
    <row r="80" spans="1:4">
      <c t="s" r="A80" s="4">
        <v>536</v>
      </c>
      <c t="n" r="B80" s="6">
        <v>0</v>
      </c>
      <c t="n" r="C80" s="6">
        <v>0</v>
      </c>
      <c t="n" r="D80" s="6">
        <v>0</v>
      </c>
    </row>
    <row r="81" spans="1:4">
      <c t="s" r="A81" s="4">
        <v>537</v>
      </c>
      <c t="n" r="B81" s="6">
        <v>0</v>
      </c>
      <c t="n" r="C81" s="6">
        <v>0</v>
      </c>
      <c t="n" r="D81" s="6">
        <v>0</v>
      </c>
    </row>
    <row r="82" spans="1:4">
      <c t="s" r="A82" s="4">
        <v>548</v>
      </c>
    </row>
    <row r="83" spans="1:4">
      <c t="s" r="A83" s="3">
        <v>527</v>
      </c>
    </row>
    <row r="84" spans="1:4">
      <c t="s" r="A84" s="4">
        <v>539</v>
      </c>
      <c t="n" r="B84" s="6">
        <v>647</v>
      </c>
      <c t="n" r="C84" s="6">
        <v>647</v>
      </c>
      <c t="n" r="D84" s="6">
        <v>659</v>
      </c>
    </row>
    <row r="85" spans="1:4">
      <c t="s" r="A85" s="4">
        <v>535</v>
      </c>
      <c t="n" r="B85" s="6">
        <v>647</v>
      </c>
      <c t="n" r="C85" s="6">
        <v>647</v>
      </c>
    </row>
    <row r="86" spans="1:4">
      <c t="s" r="A86" s="4">
        <v>540</v>
      </c>
      <c t="n" r="D86" s="6">
        <v>659</v>
      </c>
    </row>
    <row r="87" spans="1:4">
      <c t="s" r="A87" s="4">
        <v>530</v>
      </c>
      <c t="n" r="B87" s="6">
        <v>0</v>
      </c>
      <c t="n" r="C87" s="6">
        <v>0</v>
      </c>
      <c t="n" r="D87" s="6">
        <v>0</v>
      </c>
    </row>
    <row r="88" spans="1:4">
      <c t="s" r="A88" s="4">
        <v>541</v>
      </c>
      <c t="n" r="B88" s="6">
        <v>3</v>
      </c>
      <c t="n" r="C88" s="6">
        <v>6</v>
      </c>
      <c t="n" r="D88" s="6">
        <v>0</v>
      </c>
    </row>
    <row r="89" spans="1:4">
      <c t="s" r="A89" s="4">
        <v>542</v>
      </c>
      <c t="n" r="B89" s="6">
        <v>648</v>
      </c>
      <c t="n" r="C89" s="6">
        <v>653</v>
      </c>
      <c t="n" r="D89" s="6">
        <v>546</v>
      </c>
    </row>
    <row r="90" spans="1:4">
      <c t="s" r="A90" s="4">
        <v>517</v>
      </c>
    </row>
    <row r="91" spans="1:4">
      <c t="s" r="A91" s="3">
        <v>527</v>
      </c>
    </row>
    <row r="92" spans="1:4">
      <c t="s" r="A92" s="4">
        <v>528</v>
      </c>
      <c t="n" r="B92" s="6">
        <v>719</v>
      </c>
      <c t="n" r="C92" s="6">
        <v>719</v>
      </c>
      <c t="n" r="D92" s="6">
        <v>724</v>
      </c>
    </row>
    <row r="93" spans="1:4">
      <c t="s" r="A93" s="4">
        <v>529</v>
      </c>
      <c t="n" r="B93" s="6">
        <v>2054</v>
      </c>
      <c t="n" r="C93" s="6">
        <v>2054</v>
      </c>
      <c t="n" r="D93" s="6">
        <v>2059</v>
      </c>
    </row>
    <row r="94" spans="1:4">
      <c t="s" r="A94" s="4">
        <v>530</v>
      </c>
      <c t="n" r="B94" s="6">
        <v>0</v>
      </c>
      <c t="n" r="C94" s="6">
        <v>0</v>
      </c>
      <c t="n" r="D94" s="6">
        <v>0</v>
      </c>
    </row>
    <row r="95" spans="1:4">
      <c t="s" r="A95" s="4">
        <v>531</v>
      </c>
      <c t="n" r="B95" s="6">
        <v>9</v>
      </c>
      <c t="n" r="C95" s="6">
        <v>20</v>
      </c>
      <c t="n" r="D95" s="6">
        <v>72</v>
      </c>
    </row>
    <row r="96" spans="1:4">
      <c t="s" r="A96" s="4">
        <v>532</v>
      </c>
      <c t="n" r="B96" s="6">
        <v>721</v>
      </c>
      <c t="n" r="C96" s="6">
        <v>722</v>
      </c>
      <c t="n" r="D96" s="6">
        <v>1188</v>
      </c>
    </row>
    <row r="97" spans="1:4">
      <c t="s" r="A97" s="4">
        <v>549</v>
      </c>
    </row>
    <row r="98" spans="1:4">
      <c t="s" r="A98" s="3">
        <v>527</v>
      </c>
    </row>
    <row r="99" spans="1:4">
      <c t="s" r="A99" s="4">
        <v>534</v>
      </c>
      <c t="n" r="B99" s="6">
        <v>0</v>
      </c>
      <c t="n" r="C99" s="6">
        <v>0</v>
      </c>
      <c t="n" r="D99" s="6">
        <v>0</v>
      </c>
    </row>
    <row r="100" spans="1:4">
      <c t="s" r="A100" s="4">
        <v>535</v>
      </c>
      <c t="n" r="B100" s="6">
        <v>0</v>
      </c>
      <c t="n" r="C100" s="6">
        <v>0</v>
      </c>
      <c t="n" r="D100" s="6">
        <v>0</v>
      </c>
    </row>
    <row r="101" spans="1:4">
      <c t="s" r="A101" s="4">
        <v>530</v>
      </c>
      <c t="n" r="B101" s="6">
        <v>0</v>
      </c>
      <c t="n" r="C101" s="6">
        <v>0</v>
      </c>
      <c t="n" r="D101" s="6">
        <v>0</v>
      </c>
    </row>
    <row r="102" spans="1:4">
      <c t="s" r="A102" s="4">
        <v>536</v>
      </c>
      <c t="n" r="B102" s="6">
        <v>0</v>
      </c>
      <c t="n" r="C102" s="6">
        <v>0</v>
      </c>
      <c t="n" r="D102" s="6">
        <v>0</v>
      </c>
    </row>
    <row r="103" spans="1:4">
      <c t="s" r="A103" s="4">
        <v>537</v>
      </c>
      <c t="n" r="B103" s="6">
        <v>0</v>
      </c>
      <c t="n" r="C103" s="6">
        <v>0</v>
      </c>
      <c t="n" r="D103" s="6">
        <v>0</v>
      </c>
    </row>
    <row r="104" spans="1:4">
      <c t="s" r="A104" s="4">
        <v>550</v>
      </c>
    </row>
    <row r="105" spans="1:4">
      <c t="s" r="A105" s="3">
        <v>527</v>
      </c>
    </row>
    <row r="106" spans="1:4">
      <c t="s" r="A106" s="4">
        <v>539</v>
      </c>
      <c t="n" r="B106" s="6">
        <v>719</v>
      </c>
      <c t="n" r="C106" s="6">
        <v>719</v>
      </c>
      <c t="n" r="D106" s="6">
        <v>724</v>
      </c>
    </row>
    <row r="107" spans="1:4">
      <c t="s" r="A107" s="4">
        <v>535</v>
      </c>
      <c t="n" r="B107" s="6">
        <v>2054</v>
      </c>
      <c t="n" r="C107" s="6">
        <v>2054</v>
      </c>
    </row>
    <row r="108" spans="1:4">
      <c t="s" r="A108" s="4">
        <v>540</v>
      </c>
      <c t="n" r="D108" s="6">
        <v>2059</v>
      </c>
    </row>
    <row r="109" spans="1:4">
      <c t="s" r="A109" s="4">
        <v>530</v>
      </c>
      <c t="n" r="B109" s="6">
        <v>0</v>
      </c>
      <c t="n" r="C109" s="6">
        <v>0</v>
      </c>
      <c t="n" r="D109" s="6">
        <v>0</v>
      </c>
    </row>
    <row r="110" spans="1:4">
      <c t="s" r="A110" s="4">
        <v>541</v>
      </c>
      <c t="n" r="B110" s="6">
        <v>9</v>
      </c>
      <c t="n" r="C110" s="6">
        <v>20</v>
      </c>
      <c t="n" r="D110" s="6">
        <v>72</v>
      </c>
    </row>
    <row r="111" spans="1:4">
      <c t="s" r="A111" s="4">
        <v>542</v>
      </c>
      <c t="n" r="B111" s="6">
        <v>721</v>
      </c>
      <c t="n" r="C111" s="6">
        <v>722</v>
      </c>
      <c t="n" r="D111" s="6">
        <v>1188</v>
      </c>
    </row>
    <row r="112" spans="1:4">
      <c t="s" r="A112" s="4">
        <v>464</v>
      </c>
    </row>
    <row r="113" spans="1:4">
      <c t="s" r="A113" s="3">
        <v>527</v>
      </c>
    </row>
    <row r="114" spans="1:4">
      <c t="s" r="A114" s="4">
        <v>528</v>
      </c>
      <c t="n" r="B114" s="6">
        <v>3996</v>
      </c>
      <c t="n" r="C114" s="6">
        <v>3996</v>
      </c>
      <c t="n" r="D114" s="6">
        <v>5928</v>
      </c>
    </row>
    <row r="115" spans="1:4">
      <c t="s" r="A115" s="4">
        <v>529</v>
      </c>
      <c t="n" r="B115" s="6">
        <v>7726</v>
      </c>
      <c t="n" r="C115" s="6">
        <v>7726</v>
      </c>
      <c t="n" r="D115" s="6">
        <v>9334</v>
      </c>
    </row>
    <row r="116" spans="1:4">
      <c t="s" r="A116" s="4">
        <v>530</v>
      </c>
      <c t="n" r="B116" s="6">
        <v>0</v>
      </c>
      <c t="n" r="C116" s="6">
        <v>0</v>
      </c>
      <c t="n" r="D116" s="6">
        <v>-120</v>
      </c>
    </row>
    <row r="117" spans="1:4">
      <c t="s" r="A117" s="4">
        <v>531</v>
      </c>
      <c t="n" r="B117" s="6">
        <v>11</v>
      </c>
      <c t="n" r="C117" s="6">
        <v>59</v>
      </c>
      <c t="n" r="D117" s="6">
        <v>122</v>
      </c>
    </row>
    <row r="118" spans="1:4">
      <c t="s" r="A118" s="4">
        <v>532</v>
      </c>
      <c t="n" r="B118" s="6">
        <v>4905</v>
      </c>
      <c t="n" r="C118" s="6">
        <v>4962</v>
      </c>
      <c t="n" r="D118" s="6">
        <v>6667</v>
      </c>
    </row>
    <row r="119" spans="1:4">
      <c t="s" r="A119" s="4">
        <v>551</v>
      </c>
    </row>
    <row r="120" spans="1:4">
      <c t="s" r="A120" s="3">
        <v>527</v>
      </c>
    </row>
    <row r="121" spans="1:4">
      <c t="s" r="A121" s="4">
        <v>534</v>
      </c>
      <c t="n" r="B121" s="6">
        <v>0</v>
      </c>
      <c t="n" r="C121" s="6">
        <v>0</v>
      </c>
      <c t="n" r="D121" s="6">
        <v>1983</v>
      </c>
    </row>
    <row r="122" spans="1:4">
      <c t="s" r="A122" s="4">
        <v>535</v>
      </c>
      <c t="n" r="B122" s="6">
        <v>0</v>
      </c>
      <c t="n" r="C122" s="6">
        <v>0</v>
      </c>
      <c t="n" r="D122" s="6">
        <v>1983</v>
      </c>
    </row>
    <row r="123" spans="1:4">
      <c t="s" r="A123" s="4">
        <v>530</v>
      </c>
      <c t="n" r="B123" s="6">
        <v>0</v>
      </c>
      <c t="n" r="C123" s="6">
        <v>0</v>
      </c>
      <c t="n" r="D123" s="6">
        <v>-120</v>
      </c>
    </row>
    <row r="124" spans="1:4">
      <c t="s" r="A124" s="4">
        <v>536</v>
      </c>
      <c t="n" r="B124" s="6">
        <v>0</v>
      </c>
      <c t="n" r="C124" s="6">
        <v>34</v>
      </c>
      <c t="n" r="D124" s="6">
        <v>69</v>
      </c>
    </row>
    <row r="125" spans="1:4">
      <c t="s" r="A125" s="4">
        <v>537</v>
      </c>
      <c t="n" r="B125" s="6">
        <v>991</v>
      </c>
      <c t="n" r="C125" s="6">
        <v>991</v>
      </c>
      <c t="n" r="D125" s="6">
        <v>1983</v>
      </c>
    </row>
    <row r="126" spans="1:4">
      <c t="s" r="A126" s="4">
        <v>552</v>
      </c>
    </row>
    <row r="127" spans="1:4">
      <c t="s" r="A127" s="3">
        <v>527</v>
      </c>
    </row>
    <row r="128" spans="1:4">
      <c t="s" r="A128" s="4">
        <v>539</v>
      </c>
      <c t="n" r="B128" s="6">
        <v>3996</v>
      </c>
      <c t="n" r="C128" s="6">
        <v>3996</v>
      </c>
      <c t="n" r="D128" s="6">
        <v>3945</v>
      </c>
    </row>
    <row r="129" spans="1:4">
      <c t="s" r="A129" s="4">
        <v>535</v>
      </c>
      <c t="n" r="B129" s="6">
        <v>7726</v>
      </c>
      <c t="n" r="C129" s="6">
        <v>7726</v>
      </c>
    </row>
    <row r="130" spans="1:4">
      <c t="s" r="A130" s="4">
        <v>540</v>
      </c>
      <c t="n" r="D130" s="6">
        <v>7351</v>
      </c>
    </row>
    <row r="131" spans="1:4">
      <c t="s" r="A131" s="4">
        <v>530</v>
      </c>
      <c t="n" r="B131" s="6">
        <v>0</v>
      </c>
      <c t="n" r="C131" s="6">
        <v>0</v>
      </c>
      <c t="n" r="D131" s="6">
        <v>0</v>
      </c>
    </row>
    <row r="132" spans="1:4">
      <c t="s" r="A132" s="4">
        <v>541</v>
      </c>
      <c t="n" r="B132" s="6">
        <v>11</v>
      </c>
      <c t="n" r="C132" s="6">
        <v>25</v>
      </c>
      <c t="n" r="D132" s="6">
        <v>53</v>
      </c>
    </row>
    <row r="133" spans="1:4">
      <c t="s" r="A133" s="4">
        <v>542</v>
      </c>
      <c t="n" r="B133" s="6">
        <v>3914</v>
      </c>
      <c t="n" r="C133" s="6">
        <v>3971</v>
      </c>
      <c t="n" r="D133" s="6">
        <v>4684</v>
      </c>
    </row>
    <row r="134" spans="1:4">
      <c t="s" r="A134" s="4">
        <v>465</v>
      </c>
    </row>
    <row r="135" spans="1:4">
      <c t="s" r="A135" s="3">
        <v>527</v>
      </c>
    </row>
    <row r="136" spans="1:4">
      <c t="s" r="A136" s="4">
        <v>528</v>
      </c>
      <c t="n" r="B136" s="6">
        <v>149</v>
      </c>
      <c t="n" r="C136" s="6">
        <v>149</v>
      </c>
      <c t="n" r="D136" s="6">
        <v>151</v>
      </c>
    </row>
    <row r="137" spans="1:4">
      <c t="s" r="A137" s="4">
        <v>529</v>
      </c>
      <c t="n" r="B137" s="6">
        <v>157</v>
      </c>
      <c t="n" r="C137" s="6">
        <v>157</v>
      </c>
      <c t="n" r="D137" s="6">
        <v>159</v>
      </c>
    </row>
    <row r="138" spans="1:4">
      <c t="s" r="A138" s="4">
        <v>530</v>
      </c>
      <c t="n" r="B138" s="6">
        <v>0</v>
      </c>
      <c t="n" r="C138" s="6">
        <v>0</v>
      </c>
      <c t="n" r="D138" s="6">
        <v>0</v>
      </c>
    </row>
    <row r="139" spans="1:4">
      <c t="s" r="A139" s="4">
        <v>531</v>
      </c>
      <c t="n" r="B139" s="6">
        <v>0</v>
      </c>
      <c t="n" r="C139" s="6">
        <v>0</v>
      </c>
      <c t="n" r="D139" s="6">
        <v>0</v>
      </c>
    </row>
    <row r="140" spans="1:4">
      <c t="s" r="A140" s="4">
        <v>532</v>
      </c>
      <c t="n" r="B140" s="6">
        <v>150</v>
      </c>
      <c t="n" r="C140" s="6">
        <v>150</v>
      </c>
      <c t="n" r="D140" s="6">
        <v>135</v>
      </c>
    </row>
    <row r="141" spans="1:4">
      <c t="s" r="A141" s="4">
        <v>553</v>
      </c>
    </row>
    <row r="142" spans="1:4">
      <c t="s" r="A142" s="3">
        <v>527</v>
      </c>
    </row>
    <row r="143" spans="1:4">
      <c t="s" r="A143" s="4">
        <v>534</v>
      </c>
      <c t="n" r="B143" s="6">
        <v>0</v>
      </c>
      <c t="n" r="C143" s="6">
        <v>0</v>
      </c>
      <c t="n" r="D143" s="6">
        <v>0</v>
      </c>
    </row>
    <row r="144" spans="1:4">
      <c t="s" r="A144" s="4">
        <v>535</v>
      </c>
      <c t="n" r="B144" s="6">
        <v>0</v>
      </c>
      <c t="n" r="C144" s="6">
        <v>0</v>
      </c>
      <c t="n" r="D144" s="6">
        <v>0</v>
      </c>
    </row>
    <row r="145" spans="1:4">
      <c t="s" r="A145" s="4">
        <v>530</v>
      </c>
      <c t="n" r="B145" s="6">
        <v>0</v>
      </c>
      <c t="n" r="C145" s="6">
        <v>0</v>
      </c>
      <c t="n" r="D145" s="6">
        <v>0</v>
      </c>
    </row>
    <row r="146" spans="1:4">
      <c t="s" r="A146" s="4">
        <v>536</v>
      </c>
      <c t="n" r="B146" s="6">
        <v>0</v>
      </c>
      <c t="n" r="C146" s="6">
        <v>0</v>
      </c>
      <c t="n" r="D146" s="6">
        <v>0</v>
      </c>
    </row>
    <row r="147" spans="1:4">
      <c t="s" r="A147" s="4">
        <v>537</v>
      </c>
      <c t="n" r="B147" s="6">
        <v>0</v>
      </c>
      <c t="n" r="C147" s="6">
        <v>0</v>
      </c>
      <c t="n" r="D147" s="6">
        <v>0</v>
      </c>
    </row>
    <row r="148" spans="1:4">
      <c t="s" r="A148" s="4">
        <v>554</v>
      </c>
    </row>
    <row r="149" spans="1:4">
      <c t="s" r="A149" s="3">
        <v>527</v>
      </c>
    </row>
    <row r="150" spans="1:4">
      <c t="s" r="A150" s="4">
        <v>539</v>
      </c>
      <c t="n" r="B150" s="6">
        <v>149</v>
      </c>
      <c t="n" r="C150" s="6">
        <v>149</v>
      </c>
      <c t="n" r="D150" s="6">
        <v>151</v>
      </c>
    </row>
    <row r="151" spans="1:4">
      <c t="s" r="A151" s="4">
        <v>535</v>
      </c>
      <c t="n" r="B151" s="6">
        <v>157</v>
      </c>
      <c t="n" r="C151" s="6">
        <v>157</v>
      </c>
    </row>
    <row r="152" spans="1:4">
      <c t="s" r="A152" s="4">
        <v>540</v>
      </c>
      <c t="n" r="D152" s="6">
        <v>159</v>
      </c>
    </row>
    <row r="153" spans="1:4">
      <c t="s" r="A153" s="4">
        <v>530</v>
      </c>
      <c t="n" r="B153" s="6">
        <v>0</v>
      </c>
      <c t="n" r="C153" s="6">
        <v>0</v>
      </c>
      <c t="n" r="D153" s="6">
        <v>0</v>
      </c>
    </row>
    <row r="154" spans="1:4">
      <c t="s" r="A154" s="4">
        <v>541</v>
      </c>
      <c t="n" r="B154" s="6">
        <v>0</v>
      </c>
      <c t="n" r="C154" s="6">
        <v>0</v>
      </c>
      <c t="n" r="D154" s="6">
        <v>0</v>
      </c>
    </row>
    <row r="155" spans="1:4">
      <c t="s" r="A155" s="4">
        <v>542</v>
      </c>
      <c t="n" r="B155" s="6">
        <v>150</v>
      </c>
      <c t="n" r="C155" s="6">
        <v>150</v>
      </c>
      <c t="n" r="D155" s="6">
        <v>135</v>
      </c>
    </row>
    <row r="156" spans="1:4">
      <c t="s" r="A156" s="4">
        <v>466</v>
      </c>
    </row>
    <row r="157" spans="1:4">
      <c t="s" r="A157" s="3">
        <v>527</v>
      </c>
    </row>
    <row r="158" spans="1:4">
      <c t="s" r="A158" s="4">
        <v>528</v>
      </c>
      <c t="n" r="B158" s="6">
        <v>0</v>
      </c>
      <c t="n" r="C158" s="6">
        <v>0</v>
      </c>
      <c t="n" r="D158" s="6">
        <v>0</v>
      </c>
    </row>
    <row r="159" spans="1:4">
      <c t="s" r="A159" s="4">
        <v>529</v>
      </c>
      <c t="n" r="B159" s="6">
        <v>7</v>
      </c>
      <c t="n" r="C159" s="6">
        <v>7</v>
      </c>
      <c t="n" r="D159" s="6">
        <v>11</v>
      </c>
    </row>
    <row r="160" spans="1:4">
      <c t="s" r="A160" s="4">
        <v>530</v>
      </c>
      <c t="n" r="B160" s="6">
        <v>0</v>
      </c>
      <c t="n" r="C160" s="6">
        <v>0</v>
      </c>
      <c t="n" r="D160" s="6">
        <v>0</v>
      </c>
    </row>
    <row r="161" spans="1:4">
      <c t="s" r="A161" s="4">
        <v>531</v>
      </c>
      <c t="n" r="B161" s="6">
        <v>0</v>
      </c>
      <c t="n" r="C161" s="6">
        <v>0</v>
      </c>
      <c t="n" r="D161" s="6">
        <v>0</v>
      </c>
    </row>
    <row r="162" spans="1:4">
      <c t="s" r="A162" s="4">
        <v>532</v>
      </c>
      <c t="n" r="B162" s="6">
        <v>0</v>
      </c>
      <c t="n" r="C162" s="6">
        <v>0</v>
      </c>
      <c t="n" r="D162" s="6">
        <v>0</v>
      </c>
    </row>
    <row r="163" spans="1:4">
      <c t="s" r="A163" s="4">
        <v>555</v>
      </c>
    </row>
    <row r="164" spans="1:4">
      <c t="s" r="A164" s="3">
        <v>527</v>
      </c>
    </row>
    <row r="165" spans="1:4">
      <c t="s" r="A165" s="4">
        <v>534</v>
      </c>
      <c t="n" r="B165" s="6">
        <v>0</v>
      </c>
      <c t="n" r="C165" s="6">
        <v>0</v>
      </c>
      <c t="n" r="D165" s="6">
        <v>0</v>
      </c>
    </row>
    <row r="166" spans="1:4">
      <c t="s" r="A166" s="4">
        <v>535</v>
      </c>
      <c t="n" r="B166" s="6">
        <v>0</v>
      </c>
      <c t="n" r="C166" s="6">
        <v>0</v>
      </c>
      <c t="n" r="D166" s="6">
        <v>0</v>
      </c>
    </row>
    <row r="167" spans="1:4">
      <c t="s" r="A167" s="4">
        <v>530</v>
      </c>
      <c t="n" r="B167" s="6">
        <v>0</v>
      </c>
      <c t="n" r="C167" s="6">
        <v>0</v>
      </c>
      <c t="n" r="D167" s="6">
        <v>0</v>
      </c>
    </row>
    <row r="168" spans="1:4">
      <c t="s" r="A168" s="4">
        <v>536</v>
      </c>
      <c t="n" r="B168" s="6">
        <v>0</v>
      </c>
      <c t="n" r="C168" s="6">
        <v>0</v>
      </c>
      <c t="n" r="D168" s="6">
        <v>0</v>
      </c>
    </row>
    <row r="169" spans="1:4">
      <c t="s" r="A169" s="4">
        <v>537</v>
      </c>
      <c t="n" r="B169" s="6">
        <v>0</v>
      </c>
      <c t="n" r="C169" s="6">
        <v>0</v>
      </c>
      <c t="n" r="D169" s="6">
        <v>0</v>
      </c>
    </row>
    <row r="170" spans="1:4">
      <c t="s" r="A170" s="4">
        <v>556</v>
      </c>
    </row>
    <row r="171" spans="1:4">
      <c t="s" r="A171" s="3">
        <v>527</v>
      </c>
    </row>
    <row r="172" spans="1:4">
      <c t="s" r="A172" s="4">
        <v>539</v>
      </c>
      <c t="n" r="B172" s="6">
        <v>0</v>
      </c>
      <c t="n" r="C172" s="6">
        <v>0</v>
      </c>
      <c t="n" r="D172" s="6">
        <v>0</v>
      </c>
    </row>
    <row r="173" spans="1:4">
      <c t="s" r="A173" s="4">
        <v>535</v>
      </c>
      <c t="n" r="B173" s="6">
        <v>7</v>
      </c>
      <c t="n" r="C173" s="6">
        <v>7</v>
      </c>
    </row>
    <row r="174" spans="1:4">
      <c t="s" r="A174" s="4">
        <v>540</v>
      </c>
      <c t="n" r="D174" s="6">
        <v>11</v>
      </c>
    </row>
    <row r="175" spans="1:4">
      <c t="s" r="A175" s="4">
        <v>530</v>
      </c>
      <c t="n" r="B175" s="6">
        <v>0</v>
      </c>
      <c t="n" r="C175" s="6">
        <v>0</v>
      </c>
      <c t="n" r="D175" s="6">
        <v>0</v>
      </c>
    </row>
    <row r="176" spans="1:4">
      <c t="s" r="A176" s="4">
        <v>541</v>
      </c>
      <c t="n" r="B176" s="6">
        <v>0</v>
      </c>
      <c t="n" r="C176" s="6">
        <v>0</v>
      </c>
      <c t="n" r="D176" s="6">
        <v>0</v>
      </c>
    </row>
    <row r="177" spans="1:4">
      <c t="s" r="A177" s="4">
        <v>542</v>
      </c>
      <c t="n" r="B177" s="7">
        <v>0</v>
      </c>
      <c t="n" r="C177" s="7">
        <v>0</v>
      </c>
      <c t="n" r="D177"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75</v>
      </c>
      <c t="s" r="D1" s="2">
        <v>1</v>
      </c>
    </row>
    <row r="2" spans="1:5">
      <c t="s" r="B2" s="2">
        <v>2</v>
      </c>
      <c t="s" r="C2" s="2">
        <v>76</v>
      </c>
      <c t="s" r="D2" s="2">
        <v>2</v>
      </c>
      <c t="s" r="E2" s="2">
        <v>76</v>
      </c>
    </row>
    <row r="3" spans="1:5">
      <c t="s" r="A3" s="4">
        <v>106</v>
      </c>
      <c t="n" r="B3" s="7">
        <v>978</v>
      </c>
      <c t="n" r="C3" s="7">
        <v>668</v>
      </c>
      <c t="n" r="D3" s="7">
        <v>1677</v>
      </c>
      <c t="n" r="E3" s="7">
        <v>1147</v>
      </c>
    </row>
    <row r="4" spans="1:5">
      <c t="s" r="A4" s="4">
        <v>110</v>
      </c>
      <c t="n" r="B4" s="6">
        <v>-94</v>
      </c>
      <c t="n" r="C4" s="6">
        <v>657</v>
      </c>
      <c t="n" r="D4" s="6">
        <v>373</v>
      </c>
      <c t="n" r="E4" s="6">
        <v>720</v>
      </c>
    </row>
    <row r="5" spans="1:5">
      <c t="s" r="A5" s="4">
        <v>111</v>
      </c>
      <c t="n" r="B5" s="6">
        <v>-33</v>
      </c>
      <c t="n" r="C5" s="6">
        <v>20</v>
      </c>
      <c t="n" r="D5" s="6">
        <v>-37</v>
      </c>
      <c t="n" r="E5" s="6">
        <v>33</v>
      </c>
    </row>
    <row r="6" spans="1:5">
      <c t="s" r="A6" s="4">
        <v>112</v>
      </c>
      <c t="n" r="B6" s="7">
        <v>851</v>
      </c>
      <c t="n" r="C6" s="7">
        <v>1345</v>
      </c>
      <c t="n" r="D6" s="7">
        <v>2013</v>
      </c>
      <c t="n" r="E6" s="7">
        <v>19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7</v>
      </c>
      <c t="s" r="B1" s="2">
        <v>2</v>
      </c>
      <c t="s" r="C1" s="2">
        <v>558</v>
      </c>
      <c t="s" r="D1" s="2">
        <v>23</v>
      </c>
    </row>
    <row r="2" spans="1:4">
      <c t="s" r="A2" s="4">
        <v>529</v>
      </c>
      <c t="n" r="B2" s="7">
        <v>14898</v>
      </c>
      <c t="n" r="D2" s="7">
        <v>16844</v>
      </c>
    </row>
    <row r="3" spans="1:4">
      <c t="s" r="A3" s="4">
        <v>559</v>
      </c>
      <c t="n" r="B3" s="7">
        <v>5945</v>
      </c>
      <c t="n" r="C3" s="7">
        <v>7729</v>
      </c>
      <c t="n" r="D3" s="7">
        <v>78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6"/>
    <col customWidth="1" max="2" min="2" width="27"/>
    <col customWidth="1" max="3" min="3" width="27"/>
    <col customWidth="1" max="4" min="4" width="21"/>
  </cols>
  <sheetData>
    <row r="1" spans="1:4">
      <c t="s" r="A1" s="1">
        <v>560</v>
      </c>
      <c t="s" r="B1" s="2">
        <v>1</v>
      </c>
      <c t="s" r="C1" s="2">
        <v>378</v>
      </c>
    </row>
    <row r="2" spans="1:4">
      <c t="s" r="B2" s="2">
        <v>414</v>
      </c>
      <c t="s" r="C2" s="2">
        <v>561</v>
      </c>
      <c t="s" r="D2" s="2">
        <v>562</v>
      </c>
    </row>
    <row r="3" spans="1:4">
      <c t="s" r="A3" s="3">
        <v>563</v>
      </c>
    </row>
    <row r="4" spans="1:4">
      <c t="s" r="A4" s="4">
        <v>564</v>
      </c>
      <c t="n" r="B4" s="7">
        <v>1819</v>
      </c>
      <c t="n" r="C4" s="7">
        <v>2736</v>
      </c>
    </row>
    <row r="5" spans="1:4">
      <c t="s" r="A5" s="4">
        <v>565</v>
      </c>
      <c t="n" r="B5" s="6">
        <v>2387</v>
      </c>
      <c t="n" r="C5" s="6">
        <v>3385</v>
      </c>
    </row>
    <row r="6" spans="1:4">
      <c t="s" r="A6" s="4">
        <v>566</v>
      </c>
      <c t="n" r="B6" s="6">
        <v>14898</v>
      </c>
      <c t="n" r="C6" s="6">
        <v>16844</v>
      </c>
    </row>
    <row r="7" spans="1:4">
      <c t="s" r="A7" s="4">
        <v>567</v>
      </c>
      <c t="n" r="B7" s="6">
        <v>0</v>
      </c>
      <c t="n" r="C7" s="6">
        <v>120</v>
      </c>
    </row>
    <row r="8" spans="1:4">
      <c t="s" r="A8" s="4">
        <v>559</v>
      </c>
      <c t="n" r="B8" s="7">
        <v>5945</v>
      </c>
      <c t="n" r="C8" s="7">
        <v>7854</v>
      </c>
      <c t="n" r="D8" s="7">
        <v>7729</v>
      </c>
    </row>
    <row r="9" spans="1:4">
      <c t="s" r="A9" s="4">
        <v>568</v>
      </c>
      <c t="n" r="B9" s="6">
        <v>32</v>
      </c>
      <c t="n" r="C9" s="6">
        <v>32</v>
      </c>
    </row>
    <row r="10" spans="1:4">
      <c t="s" r="A10" s="4">
        <v>569</v>
      </c>
      <c t="n" r="B10" s="7">
        <v>7234</v>
      </c>
      <c t="n" r="C10" s="7">
        <v>7677</v>
      </c>
    </row>
    <row r="11" spans="1:4">
      <c t="s" r="A11" s="4">
        <v>570</v>
      </c>
    </row>
    <row r="12" spans="1:4">
      <c t="s" r="A12" s="3">
        <v>563</v>
      </c>
    </row>
    <row r="13" spans="1:4">
      <c t="s" r="A13" s="4">
        <v>564</v>
      </c>
      <c t="n" r="B13" s="6">
        <v>1627</v>
      </c>
      <c t="n" r="C13" s="6">
        <v>1148</v>
      </c>
    </row>
    <row r="14" spans="1:4">
      <c t="s" r="A14" s="4">
        <v>565</v>
      </c>
      <c t="n" r="B14" s="6">
        <v>337</v>
      </c>
      <c t="n" r="C14" s="6">
        <v>948</v>
      </c>
    </row>
    <row r="15" spans="1:4">
      <c t="s" r="A15" s="4">
        <v>566</v>
      </c>
      <c t="n" r="B15" s="6">
        <v>1964</v>
      </c>
      <c t="n" r="C15" s="6">
        <v>2096</v>
      </c>
    </row>
    <row r="16" spans="1:4">
      <c t="s" r="A16" s="4">
        <v>567</v>
      </c>
      <c t="n" r="B16" s="6">
        <v>0</v>
      </c>
      <c t="n" r="C16" s="6">
        <v>0</v>
      </c>
    </row>
    <row r="17" spans="1:4">
      <c t="s" r="A17" s="4">
        <v>559</v>
      </c>
      <c t="n" r="B17" s="7">
        <v>1964</v>
      </c>
      <c t="n" r="C17" s="7">
        <v>2096</v>
      </c>
    </row>
    <row r="18" spans="1:4">
      <c t="s" r="A18" s="4">
        <v>568</v>
      </c>
      <c t="n" r="B18" s="6">
        <v>20</v>
      </c>
      <c t="n" r="C18" s="6">
        <v>20</v>
      </c>
    </row>
    <row r="19" spans="1:4">
      <c t="s" r="A19" s="4">
        <v>569</v>
      </c>
      <c t="n" r="B19" s="7">
        <v>2063</v>
      </c>
      <c t="n" r="C19" s="7">
        <v>2160</v>
      </c>
    </row>
    <row r="20" spans="1:4">
      <c t="s" r="A20" s="4">
        <v>517</v>
      </c>
    </row>
    <row r="21" spans="1:4">
      <c t="s" r="A21" s="3">
        <v>563</v>
      </c>
    </row>
    <row r="22" spans="1:4">
      <c t="s" r="A22" s="4">
        <v>564</v>
      </c>
      <c t="n" r="B22" s="6">
        <v>0</v>
      </c>
      <c t="n" r="C22" s="6">
        <v>0</v>
      </c>
    </row>
    <row r="23" spans="1:4">
      <c t="s" r="A23" s="4">
        <v>565</v>
      </c>
      <c t="n" r="B23" s="6">
        <v>0</v>
      </c>
      <c t="n" r="C23" s="6">
        <v>0</v>
      </c>
    </row>
    <row r="24" spans="1:4">
      <c t="s" r="A24" s="4">
        <v>566</v>
      </c>
      <c t="n" r="B24" s="6">
        <v>2054</v>
      </c>
      <c t="n" r="C24" s="6">
        <v>2059</v>
      </c>
    </row>
    <row r="25" spans="1:4">
      <c t="s" r="A25" s="4">
        <v>567</v>
      </c>
      <c t="n" r="B25" s="6">
        <v>0</v>
      </c>
      <c t="n" r="C25" s="6">
        <v>0</v>
      </c>
    </row>
    <row r="26" spans="1:4">
      <c t="s" r="A26" s="4">
        <v>559</v>
      </c>
      <c t="n" r="B26" s="7">
        <v>719</v>
      </c>
      <c t="n" r="C26" s="7">
        <v>724</v>
      </c>
    </row>
    <row r="27" spans="1:4">
      <c t="s" r="A27" s="4">
        <v>568</v>
      </c>
      <c t="n" r="B27" s="6">
        <v>4</v>
      </c>
      <c t="n" r="C27" s="6">
        <v>4</v>
      </c>
    </row>
    <row r="28" spans="1:4">
      <c t="s" r="A28" s="4">
        <v>569</v>
      </c>
      <c t="n" r="B28" s="7">
        <v>723</v>
      </c>
      <c t="n" r="C28" s="7">
        <v>1188</v>
      </c>
    </row>
    <row r="29" spans="1:4">
      <c t="s" r="A29" s="4">
        <v>464</v>
      </c>
    </row>
    <row r="30" spans="1:4">
      <c t="s" r="A30" s="3">
        <v>563</v>
      </c>
    </row>
    <row r="31" spans="1:4">
      <c t="s" r="A31" s="4">
        <v>564</v>
      </c>
      <c t="n" r="B31" s="6">
        <v>1212</v>
      </c>
      <c t="n" r="C31" s="6">
        <v>2717</v>
      </c>
    </row>
    <row r="32" spans="1:4">
      <c t="s" r="A32" s="4">
        <v>565</v>
      </c>
      <c t="n" r="B32" s="6">
        <v>2050</v>
      </c>
      <c t="n" r="C32" s="6">
        <v>2437</v>
      </c>
    </row>
    <row r="33" spans="1:4">
      <c t="s" r="A33" s="4">
        <v>566</v>
      </c>
      <c t="n" r="B33" s="6">
        <v>3262</v>
      </c>
      <c t="n" r="C33" s="6">
        <v>5154</v>
      </c>
    </row>
    <row r="34" spans="1:4">
      <c t="s" r="A34" s="4">
        <v>567</v>
      </c>
      <c t="n" r="B34" s="6">
        <v>0</v>
      </c>
      <c t="n" r="C34" s="6">
        <v>120</v>
      </c>
    </row>
    <row r="35" spans="1:4">
      <c t="s" r="A35" s="4">
        <v>559</v>
      </c>
      <c t="n" r="B35" s="7">
        <v>3262</v>
      </c>
      <c t="n" r="C35" s="7">
        <v>5034</v>
      </c>
    </row>
    <row r="36" spans="1:4">
      <c t="s" r="A36" s="4">
        <v>568</v>
      </c>
      <c t="n" r="B36" s="6">
        <v>8</v>
      </c>
      <c t="n" r="C36" s="6">
        <v>8</v>
      </c>
    </row>
    <row r="37" spans="1:4">
      <c t="s" r="A37" s="4">
        <v>569</v>
      </c>
      <c t="n" r="B37" s="7">
        <v>4448</v>
      </c>
      <c t="n" r="C37" s="7">
        <v>4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571</v>
      </c>
      <c t="s" r="B1" s="2">
        <v>75</v>
      </c>
      <c t="s" r="D1" s="2">
        <v>1</v>
      </c>
    </row>
    <row r="2" spans="1:5">
      <c t="s" r="B2" s="2">
        <v>2</v>
      </c>
      <c t="s" r="C2" s="2">
        <v>76</v>
      </c>
      <c t="s" r="D2" s="2">
        <v>2</v>
      </c>
      <c t="s" r="E2" s="2">
        <v>76</v>
      </c>
    </row>
    <row r="3" spans="1:5">
      <c t="s" r="A3" s="3">
        <v>572</v>
      </c>
    </row>
    <row r="4" spans="1:5">
      <c t="s" r="A4" s="4">
        <v>573</v>
      </c>
      <c t="n" r="B4" s="7">
        <v>37</v>
      </c>
      <c t="n" r="C4" s="7">
        <v>47</v>
      </c>
      <c t="n" r="D4" s="7">
        <v>107</v>
      </c>
      <c t="n" r="E4" s="7">
        <v>119</v>
      </c>
    </row>
    <row r="5" spans="1:5">
      <c t="s" r="A5" s="4">
        <v>570</v>
      </c>
    </row>
    <row r="6" spans="1:5">
      <c t="s" r="A6" s="3">
        <v>572</v>
      </c>
    </row>
    <row r="7" spans="1:5">
      <c t="s" r="A7" s="4">
        <v>573</v>
      </c>
      <c t="n" r="B7" s="6">
        <v>17</v>
      </c>
      <c t="n" r="C7" s="6">
        <v>6</v>
      </c>
      <c t="n" r="D7" s="6">
        <v>28</v>
      </c>
      <c t="n" r="E7" s="6">
        <v>12</v>
      </c>
    </row>
    <row r="8" spans="1:5">
      <c t="s" r="A8" s="4">
        <v>517</v>
      </c>
    </row>
    <row r="9" spans="1:5">
      <c t="s" r="A9" s="3">
        <v>572</v>
      </c>
    </row>
    <row r="10" spans="1:5">
      <c t="s" r="A10" s="4">
        <v>573</v>
      </c>
      <c t="n" r="B10" s="6">
        <v>9</v>
      </c>
      <c t="n" r="C10" s="6">
        <v>24</v>
      </c>
      <c t="n" r="D10" s="6">
        <v>20</v>
      </c>
      <c t="n" r="E10" s="6">
        <v>51</v>
      </c>
    </row>
    <row r="11" spans="1:5">
      <c t="s" r="A11" s="4">
        <v>464</v>
      </c>
    </row>
    <row r="12" spans="1:5">
      <c t="s" r="A12" s="3">
        <v>572</v>
      </c>
    </row>
    <row r="13" spans="1:5">
      <c t="s" r="A13" s="4">
        <v>573</v>
      </c>
      <c t="n" r="B13" s="6">
        <v>11</v>
      </c>
      <c t="n" r="C13" s="6">
        <v>17</v>
      </c>
      <c t="n" r="D13" s="6">
        <v>59</v>
      </c>
      <c t="n" r="E13" s="6">
        <v>56</v>
      </c>
    </row>
    <row r="14" spans="1:5">
      <c t="s" r="A14" s="4">
        <v>574</v>
      </c>
    </row>
    <row r="15" spans="1:5">
      <c t="s" r="A15" s="3">
        <v>572</v>
      </c>
    </row>
    <row r="16" spans="1:5">
      <c t="s" r="A16" s="4">
        <v>573</v>
      </c>
      <c t="n" r="B16" s="6">
        <v>0</v>
      </c>
      <c t="n" r="C16" s="6">
        <v>0</v>
      </c>
      <c t="n" r="D16" s="6">
        <v>0</v>
      </c>
      <c t="n" r="E16" s="6">
        <v>0</v>
      </c>
    </row>
    <row r="17" spans="1:5">
      <c t="s" r="A17" s="4">
        <v>461</v>
      </c>
    </row>
    <row r="18" spans="1:5">
      <c t="s" r="A18" s="3">
        <v>572</v>
      </c>
    </row>
    <row r="19" spans="1:5">
      <c t="s" r="A19" s="4">
        <v>573</v>
      </c>
      <c t="n" r="B19" s="7">
        <v>0</v>
      </c>
      <c t="n" r="C19" s="7">
        <v>0</v>
      </c>
      <c t="n" r="D19" s="7">
        <v>0</v>
      </c>
      <c t="n" r="E19"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7"/>
    <col customWidth="1" max="3" min="3" width="27"/>
  </cols>
  <sheetData>
    <row r="1" spans="1:3">
      <c t="s" r="A1" s="1">
        <v>575</v>
      </c>
      <c t="s" r="B1" s="2">
        <v>75</v>
      </c>
      <c t="s" r="C1" s="2">
        <v>1</v>
      </c>
    </row>
    <row r="2" spans="1:3">
      <c t="s" r="B2" s="2">
        <v>414</v>
      </c>
      <c t="s" r="C2" s="2">
        <v>414</v>
      </c>
    </row>
    <row r="3" spans="1:3">
      <c t="s" r="A3" s="3">
        <v>576</v>
      </c>
    </row>
    <row r="4" spans="1:3">
      <c t="s" r="A4" s="4">
        <v>577</v>
      </c>
      <c t="n" r="B4" s="7">
        <v>7729</v>
      </c>
      <c t="n" r="C4" s="7">
        <v>7854</v>
      </c>
    </row>
    <row r="5" spans="1:3">
      <c t="s" r="A5" s="4">
        <v>578</v>
      </c>
      <c t="n" r="B5" s="6">
        <v>0</v>
      </c>
      <c t="n" r="C5" s="6">
        <v>0</v>
      </c>
    </row>
    <row r="6" spans="1:3">
      <c t="s" r="A6" s="4">
        <v>579</v>
      </c>
      <c t="n" r="B6" s="6">
        <v>-325</v>
      </c>
      <c t="n" r="C6" s="6">
        <v>-325</v>
      </c>
    </row>
    <row r="7" spans="1:3">
      <c t="s" r="A7" s="4">
        <v>580</v>
      </c>
      <c t="n" r="B7" s="6">
        <v>0</v>
      </c>
      <c t="n" r="C7" s="6">
        <v>0</v>
      </c>
    </row>
    <row r="8" spans="1:3">
      <c t="s" r="A8" s="4">
        <v>581</v>
      </c>
      <c t="n" r="B8" s="6">
        <v>120</v>
      </c>
      <c t="n" r="C8" s="6">
        <v>120</v>
      </c>
    </row>
    <row r="9" spans="1:3">
      <c t="s" r="A9" s="4">
        <v>582</v>
      </c>
      <c t="n" r="B9" s="6">
        <v>-1579</v>
      </c>
      <c t="n" r="C9" s="6">
        <v>-1704</v>
      </c>
    </row>
    <row r="10" spans="1:3">
      <c t="s" r="A10" s="4">
        <v>583</v>
      </c>
      <c t="n" r="B10" s="7">
        <v>5945</v>
      </c>
      <c t="n" r="C10" s="7">
        <v>5945</v>
      </c>
    </row>
    <row r="11" spans="1:3">
      <c t="s" r="A11" s="4">
        <v>584</v>
      </c>
      <c t="n" r="B11" s="6">
        <v>32</v>
      </c>
      <c t="n" r="C11" s="6">
        <v>32</v>
      </c>
    </row>
    <row r="12" spans="1:3">
      <c t="s" r="A12" s="4">
        <v>585</v>
      </c>
      <c t="n" r="B12" s="6">
        <v>0</v>
      </c>
      <c t="n" r="C12" s="6">
        <v>0</v>
      </c>
    </row>
    <row r="13" spans="1:3">
      <c t="s" r="A13" s="4">
        <v>586</v>
      </c>
      <c t="n" r="B13" s="6">
        <v>0</v>
      </c>
      <c t="n" r="C13" s="6">
        <v>0</v>
      </c>
    </row>
    <row r="14" spans="1:3">
      <c t="s" r="A14" s="4">
        <v>587</v>
      </c>
      <c t="n" r="B14" s="6">
        <v>0</v>
      </c>
      <c t="n" r="C14" s="6">
        <v>0</v>
      </c>
    </row>
    <row r="15" spans="1:3">
      <c t="s" r="A15" s="4">
        <v>588</v>
      </c>
      <c t="n" r="B15" s="6">
        <v>0</v>
      </c>
      <c t="n" r="C15" s="6">
        <v>0</v>
      </c>
    </row>
    <row r="16" spans="1:3">
      <c t="s" r="A16" s="4">
        <v>589</v>
      </c>
      <c t="n" r="B16" s="6">
        <v>0</v>
      </c>
      <c t="n" r="C16" s="6">
        <v>0</v>
      </c>
    </row>
    <row r="17" spans="1:3">
      <c t="s" r="A17" s="4">
        <v>590</v>
      </c>
      <c t="n" r="B17" s="6">
        <v>32</v>
      </c>
      <c t="n" r="C17" s="6">
        <v>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5"/>
    <col customWidth="1" max="2" min="2" width="27"/>
    <col customWidth="1" max="3" min="3" width="80"/>
    <col customWidth="1" max="4" min="4" width="21"/>
  </cols>
  <sheetData>
    <row r="1" spans="1:4">
      <c t="s" r="A1" s="1">
        <v>591</v>
      </c>
      <c t="s" r="B1" s="2">
        <v>75</v>
      </c>
      <c t="s" r="C1" s="2">
        <v>1</v>
      </c>
      <c t="s" r="D1" s="2">
        <v>378</v>
      </c>
    </row>
    <row r="2" spans="1:4">
      <c t="s" r="B2" s="2">
        <v>414</v>
      </c>
      <c t="s" r="C2" s="2">
        <v>414</v>
      </c>
      <c t="s" r="D2" s="2">
        <v>592</v>
      </c>
    </row>
    <row r="3" spans="1:4">
      <c t="s" r="A3" s="3">
        <v>593</v>
      </c>
    </row>
    <row r="4" spans="1:4">
      <c t="s" r="A4" s="4">
        <v>594</v>
      </c>
      <c t="n" r="B4" s="6">
        <v>0</v>
      </c>
      <c t="n" r="C4" s="6">
        <v>0</v>
      </c>
    </row>
    <row r="5" spans="1:4">
      <c t="s" r="A5" s="4">
        <v>595</v>
      </c>
      <c t="n" r="B5" s="7">
        <v>0</v>
      </c>
      <c t="n" r="C5" s="7">
        <v>0</v>
      </c>
    </row>
    <row r="6" spans="1:4">
      <c t="s" r="A6" s="4">
        <v>596</v>
      </c>
      <c t="n" r="C6" s="6">
        <v>0</v>
      </c>
      <c t="n" r="D6" s="7">
        <v>120000</v>
      </c>
    </row>
    <row r="7" spans="1:4">
      <c t="s" r="A7" s="4">
        <v>597</v>
      </c>
      <c t="n" r="D7" s="6">
        <v>4100000</v>
      </c>
    </row>
    <row r="8" spans="1:4">
      <c t="s" r="A8" s="4">
        <v>598</v>
      </c>
      <c t="n" r="C8" s="6">
        <v>5900000</v>
      </c>
      <c t="n" r="D8" s="7">
        <v>8000000</v>
      </c>
    </row>
    <row r="9" spans="1:4">
      <c t="s" r="A9" s="4">
        <v>599</v>
      </c>
    </row>
    <row r="10" spans="1:4">
      <c t="s" r="A10" s="3">
        <v>593</v>
      </c>
    </row>
    <row r="11" spans="1:4">
      <c t="s" r="A11" s="4">
        <v>600</v>
      </c>
      <c t="n" r="D11" s="6">
        <v>32</v>
      </c>
    </row>
    <row r="12" spans="1:4">
      <c t="s" r="A12" s="4">
        <v>601</v>
      </c>
    </row>
    <row r="13" spans="1:4">
      <c t="s" r="A13" s="3">
        <v>593</v>
      </c>
    </row>
    <row r="14" spans="1:4">
      <c t="s" r="A14" s="4">
        <v>597</v>
      </c>
      <c t="n" r="C14" s="6">
        <v>4100000</v>
      </c>
    </row>
    <row r="15" spans="1:4">
      <c t="s" r="A15" s="4">
        <v>602</v>
      </c>
    </row>
    <row r="16" spans="1:4">
      <c t="s" r="A16" s="3">
        <v>593</v>
      </c>
    </row>
    <row r="17" spans="1:4">
      <c t="s" r="A17" s="4">
        <v>597</v>
      </c>
      <c t="n" r="C17" s="7">
        <v>4200000</v>
      </c>
    </row>
    <row r="18" spans="1:4">
      <c t="s" r="A18" s="4">
        <v>603</v>
      </c>
    </row>
    <row r="19" spans="1:4">
      <c t="s" r="A19" s="3">
        <v>593</v>
      </c>
    </row>
    <row r="20" spans="1:4">
      <c t="s" r="A20" s="4">
        <v>600</v>
      </c>
      <c t="n" r="C20" s="6">
        <v>23</v>
      </c>
    </row>
    <row r="21" spans="1:4">
      <c t="s" r="A21" s="4">
        <v>598</v>
      </c>
      <c t="n" r="C21" s="7">
        <v>5300000</v>
      </c>
    </row>
    <row r="22" spans="1:4">
      <c t="s" r="A22" s="4">
        <v>604</v>
      </c>
    </row>
    <row r="23" spans="1:4">
      <c t="s" r="A23" s="3">
        <v>593</v>
      </c>
    </row>
    <row r="24" spans="1:4">
      <c t="s" r="A24" s="4">
        <v>600</v>
      </c>
      <c t="n" r="D24" s="6">
        <v>23</v>
      </c>
    </row>
    <row r="25" spans="1:4">
      <c t="s" r="A25" s="4">
        <v>598</v>
      </c>
      <c t="n" r="D25" s="7">
        <v>5800000</v>
      </c>
    </row>
    <row r="26" spans="1:4">
      <c t="s" r="A26" s="4">
        <v>605</v>
      </c>
    </row>
    <row r="27" spans="1:4">
      <c t="s" r="A27" s="3">
        <v>593</v>
      </c>
    </row>
    <row r="28" spans="1:4">
      <c t="s" r="A28" s="4">
        <v>598</v>
      </c>
      <c t="n" r="D28" s="6">
        <v>2200000</v>
      </c>
    </row>
    <row r="29" spans="1:4">
      <c t="s" r="A29" s="4">
        <v>606</v>
      </c>
    </row>
    <row r="30" spans="1:4">
      <c t="s" r="A30" s="3">
        <v>593</v>
      </c>
    </row>
    <row r="31" spans="1:4">
      <c t="s" r="A31" s="4">
        <v>598</v>
      </c>
      <c t="n" r="D31" s="7">
        <v>658000</v>
      </c>
    </row>
    <row r="32" spans="1:4">
      <c t="s" r="A32" s="4">
        <v>607</v>
      </c>
    </row>
    <row r="33" spans="1:4">
      <c t="s" r="A33" s="3">
        <v>593</v>
      </c>
    </row>
    <row r="34" spans="1:4">
      <c t="s" r="A34" s="4">
        <v>608</v>
      </c>
      <c t="s" r="C34" s="4">
        <v>6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76</v>
      </c>
    </row>
    <row r="3" spans="1:3">
      <c t="s" r="A3" s="3">
        <v>114</v>
      </c>
    </row>
    <row r="4" spans="1:3">
      <c t="s" r="A4" s="4">
        <v>106</v>
      </c>
      <c t="n" r="B4" s="7">
        <v>1677</v>
      </c>
      <c t="n" r="C4" s="7">
        <v>1147</v>
      </c>
    </row>
    <row r="5" spans="1:3">
      <c t="s" r="A5" s="3">
        <v>115</v>
      </c>
    </row>
    <row r="6" spans="1:3">
      <c t="s" r="A6" s="4">
        <v>116</v>
      </c>
      <c t="n" r="B6" s="6">
        <v>194</v>
      </c>
      <c t="n" r="C6" s="6">
        <v>217</v>
      </c>
    </row>
    <row r="7" spans="1:3">
      <c t="s" r="A7" s="4">
        <v>83</v>
      </c>
      <c t="n" r="B7" s="6">
        <v>89</v>
      </c>
      <c t="n" r="C7" s="6">
        <v>45</v>
      </c>
    </row>
    <row r="8" spans="1:3">
      <c t="s" r="A8" s="4">
        <v>117</v>
      </c>
      <c t="n" r="B8" s="6">
        <v>31</v>
      </c>
      <c t="n" r="C8" s="6">
        <v>-63</v>
      </c>
    </row>
    <row r="9" spans="1:3">
      <c t="s" r="A9" s="4">
        <v>118</v>
      </c>
      <c t="n" r="B9" s="6">
        <v>965</v>
      </c>
      <c t="n" r="C9" s="6">
        <v>1411</v>
      </c>
    </row>
    <row r="10" spans="1:3">
      <c t="s" r="A10" s="4">
        <v>119</v>
      </c>
      <c t="n" r="B10" s="6">
        <v>5923</v>
      </c>
      <c t="n" r="C10" s="6">
        <v>1735</v>
      </c>
    </row>
    <row r="11" spans="1:3">
      <c t="s" r="A11" s="4">
        <v>120</v>
      </c>
      <c t="n" r="B11" s="6">
        <v>-5607</v>
      </c>
      <c t="n" r="C11" s="6">
        <v>-1671</v>
      </c>
    </row>
    <row r="12" spans="1:3">
      <c t="s" r="A12" s="4">
        <v>87</v>
      </c>
      <c t="n" r="B12" s="6">
        <v>-156</v>
      </c>
      <c t="n" r="C12" s="6">
        <v>-60</v>
      </c>
    </row>
    <row r="13" spans="1:3">
      <c t="s" r="A13" s="4">
        <v>121</v>
      </c>
      <c t="n" r="B13" s="6">
        <v>60</v>
      </c>
      <c t="n" r="C13" s="6">
        <v>60</v>
      </c>
    </row>
    <row r="14" spans="1:3">
      <c t="s" r="A14" s="4">
        <v>122</v>
      </c>
      <c t="n" r="B14" s="6">
        <v>-85</v>
      </c>
      <c t="n" r="C14" s="6">
        <v>-116</v>
      </c>
    </row>
    <row r="15" spans="1:3">
      <c t="s" r="A15" s="4">
        <v>123</v>
      </c>
      <c t="n" r="B15" s="6">
        <v>-60</v>
      </c>
      <c t="n" r="C15" s="6">
        <v>53</v>
      </c>
    </row>
    <row r="16" spans="1:3">
      <c t="s" r="A16" s="4">
        <v>124</v>
      </c>
      <c t="n" r="B16" s="6">
        <v>41</v>
      </c>
      <c t="n" r="C16" s="6">
        <v>0</v>
      </c>
    </row>
    <row r="17" spans="1:3">
      <c t="s" r="A17" s="4">
        <v>89</v>
      </c>
      <c t="n" r="B17" s="6">
        <v>-27</v>
      </c>
      <c t="n" r="C17" s="6">
        <v>-71</v>
      </c>
    </row>
    <row r="18" spans="1:3">
      <c t="s" r="A18" s="4">
        <v>125</v>
      </c>
      <c t="n" r="B18" s="6">
        <v>-298</v>
      </c>
      <c t="n" r="C18" s="6">
        <v>0</v>
      </c>
    </row>
    <row r="19" spans="1:3">
      <c t="s" r="A19" s="4">
        <v>126</v>
      </c>
      <c t="n" r="B19" s="6">
        <v>-253</v>
      </c>
      <c t="n" r="C19" s="6">
        <v>-269</v>
      </c>
    </row>
    <row r="20" spans="1:3">
      <c t="s" r="A20" s="4">
        <v>127</v>
      </c>
      <c t="n" r="B20" s="6">
        <v>141</v>
      </c>
      <c t="n" r="C20" s="6">
        <v>135</v>
      </c>
    </row>
    <row r="21" spans="1:3">
      <c t="s" r="A21" s="4">
        <v>128</v>
      </c>
      <c t="n" r="B21" s="6">
        <v>258</v>
      </c>
      <c t="n" r="C21" s="6">
        <v>268</v>
      </c>
    </row>
    <row r="22" spans="1:3">
      <c t="s" r="A22" s="4">
        <v>42</v>
      </c>
      <c t="n" r="B22" s="6">
        <v>25</v>
      </c>
      <c t="n" r="C22" s="6">
        <v>74</v>
      </c>
    </row>
    <row r="23" spans="1:3">
      <c t="s" r="A23" s="3">
        <v>129</v>
      </c>
    </row>
    <row r="24" spans="1:3">
      <c t="s" r="A24" s="4">
        <v>130</v>
      </c>
      <c t="n" r="B24" s="6">
        <v>-47</v>
      </c>
      <c t="n" r="C24" s="6">
        <v>-79</v>
      </c>
    </row>
    <row r="25" spans="1:3">
      <c t="s" r="A25" s="4">
        <v>43</v>
      </c>
      <c t="n" r="B25" s="6">
        <v>335</v>
      </c>
      <c t="n" r="C25" s="6">
        <v>255</v>
      </c>
    </row>
    <row r="26" spans="1:3">
      <c t="s" r="A26" s="4">
        <v>131</v>
      </c>
      <c t="n" r="B26" s="6">
        <v>-3</v>
      </c>
      <c t="n" r="C26" s="6">
        <v>-4</v>
      </c>
    </row>
    <row r="27" spans="1:3">
      <c t="s" r="A27" s="4">
        <v>132</v>
      </c>
      <c t="n" r="B27" s="6">
        <v>-1566</v>
      </c>
      <c t="n" r="C27" s="6">
        <v>-376</v>
      </c>
    </row>
    <row r="28" spans="1:3">
      <c t="s" r="A28" s="4">
        <v>133</v>
      </c>
      <c t="n" r="B28" s="6">
        <v>1637</v>
      </c>
      <c t="n" r="C28" s="6">
        <v>2691</v>
      </c>
    </row>
    <row r="29" spans="1:3">
      <c t="s" r="A29" s="3">
        <v>134</v>
      </c>
    </row>
    <row r="30" spans="1:3">
      <c t="s" r="A30" s="4">
        <v>135</v>
      </c>
      <c t="n" r="B30" s="6">
        <v>45</v>
      </c>
      <c t="n" r="C30" s="6">
        <v>45</v>
      </c>
    </row>
    <row r="31" spans="1:3">
      <c t="s" r="A31" s="4">
        <v>136</v>
      </c>
      <c t="n" r="B31" s="6">
        <v>11300</v>
      </c>
      <c t="n" r="C31" s="6">
        <v>0</v>
      </c>
    </row>
    <row r="32" spans="1:3">
      <c t="s" r="A32" s="4">
        <v>137</v>
      </c>
      <c t="n" r="B32" s="6">
        <v>27</v>
      </c>
      <c t="n" r="C32" s="6">
        <v>26</v>
      </c>
    </row>
    <row r="33" spans="1:3">
      <c t="s" r="A33" s="4">
        <v>138</v>
      </c>
      <c t="n" r="B33" s="6">
        <v>10684</v>
      </c>
      <c t="n" r="C33" s="6">
        <v>16389</v>
      </c>
    </row>
    <row r="34" spans="1:3">
      <c t="s" r="A34" s="4">
        <v>139</v>
      </c>
      <c t="n" r="B34" s="6">
        <v>23749</v>
      </c>
      <c t="n" r="C34" s="6">
        <v>31162</v>
      </c>
    </row>
    <row r="35" spans="1:3">
      <c t="s" r="A35" s="4">
        <v>140</v>
      </c>
      <c t="n" r="B35" s="6">
        <v>73</v>
      </c>
      <c t="n" r="C35" s="6">
        <v>164</v>
      </c>
    </row>
    <row r="36" spans="1:3">
      <c t="s" r="A36" s="4">
        <v>141</v>
      </c>
      <c t="n" r="B36" s="6">
        <v>-19421</v>
      </c>
      <c t="n" r="C36" s="6">
        <v>-791</v>
      </c>
    </row>
    <row r="37" spans="1:3">
      <c t="s" r="A37" s="4">
        <v>142</v>
      </c>
      <c t="n" r="B37" s="6">
        <v>-388</v>
      </c>
      <c t="n" r="C37" s="6">
        <v>-21316</v>
      </c>
    </row>
    <row r="38" spans="1:3">
      <c t="s" r="A38" s="4">
        <v>143</v>
      </c>
      <c t="n" r="B38" s="6">
        <v>-2352</v>
      </c>
      <c t="n" r="C38" s="6">
        <v>-4654</v>
      </c>
    </row>
    <row r="39" spans="1:3">
      <c t="s" r="A39" s="4">
        <v>144</v>
      </c>
      <c t="n" r="B39" s="6">
        <v>0</v>
      </c>
      <c t="n" r="C39" s="6">
        <v>1249</v>
      </c>
    </row>
    <row r="40" spans="1:3">
      <c t="s" r="A40" s="4">
        <v>145</v>
      </c>
      <c t="n" r="B40" s="6">
        <v>1008</v>
      </c>
      <c t="n" r="C40" s="6">
        <v>0</v>
      </c>
    </row>
    <row r="41" spans="1:3">
      <c t="s" r="A41" s="4">
        <v>146</v>
      </c>
      <c t="n" r="B41" s="6">
        <v>-9563</v>
      </c>
      <c t="n" r="C41" s="6">
        <v>-5295</v>
      </c>
    </row>
    <row r="42" spans="1:3">
      <c t="s" r="A42" s="4">
        <v>147</v>
      </c>
      <c t="n" r="B42" s="6">
        <v>-17</v>
      </c>
      <c t="n" r="C42" s="6">
        <v>-172</v>
      </c>
    </row>
    <row r="43" spans="1:3">
      <c t="s" r="A43" s="4">
        <v>148</v>
      </c>
      <c t="n" r="B43" s="6">
        <v>15145</v>
      </c>
      <c t="n" r="C43" s="6">
        <v>16807</v>
      </c>
    </row>
    <row r="44" spans="1:3">
      <c t="s" r="A44" s="3">
        <v>149</v>
      </c>
    </row>
    <row r="45" spans="1:3">
      <c t="s" r="A45" s="4">
        <v>150</v>
      </c>
      <c t="n" r="B45" s="6">
        <v>-5451</v>
      </c>
      <c t="n" r="C45" s="6">
        <v>-19084</v>
      </c>
    </row>
    <row r="46" spans="1:3">
      <c t="s" r="A46" s="4">
        <v>151</v>
      </c>
      <c t="n" r="B46" s="6">
        <v>0</v>
      </c>
      <c t="n" r="C46" s="6">
        <v>5000</v>
      </c>
    </row>
    <row r="47" spans="1:3">
      <c t="s" r="A47" s="4">
        <v>152</v>
      </c>
      <c t="n" r="B47" s="6">
        <v>0</v>
      </c>
      <c t="n" r="C47" s="6">
        <v>-5000</v>
      </c>
    </row>
    <row r="48" spans="1:3">
      <c t="s" r="A48" s="4">
        <v>153</v>
      </c>
      <c t="n" r="B48" s="6">
        <v>-482</v>
      </c>
      <c t="n" r="C48" s="6">
        <v>-581</v>
      </c>
    </row>
    <row r="49" spans="1:3">
      <c t="s" r="A49" s="4">
        <v>154</v>
      </c>
      <c t="n" r="B49" s="6">
        <v>-6063</v>
      </c>
      <c t="n" r="C49" s="6">
        <v>-3860</v>
      </c>
    </row>
    <row r="50" spans="1:3">
      <c t="s" r="A50" s="4">
        <v>155</v>
      </c>
      <c t="n" r="B50" s="6">
        <v>148</v>
      </c>
      <c t="n" r="C50" s="6">
        <v>73</v>
      </c>
    </row>
    <row r="51" spans="1:3">
      <c t="s" r="A51" s="4">
        <v>156</v>
      </c>
      <c t="n" r="B51" s="6">
        <v>-11848</v>
      </c>
      <c t="n" r="C51" s="6">
        <v>-23452</v>
      </c>
    </row>
    <row r="52" spans="1:3">
      <c t="s" r="A52" s="4">
        <v>157</v>
      </c>
      <c t="n" r="B52" s="6">
        <v>4934</v>
      </c>
      <c t="n" r="C52" s="6">
        <v>-3954</v>
      </c>
    </row>
    <row r="53" spans="1:3">
      <c t="s" r="A53" s="4">
        <v>158</v>
      </c>
      <c t="n" r="B53" s="6">
        <v>18522</v>
      </c>
      <c t="n" r="C53" s="6">
        <v>24970</v>
      </c>
    </row>
    <row r="54" spans="1:3">
      <c t="s" r="A54" s="4">
        <v>159</v>
      </c>
      <c t="n" r="B54" s="7">
        <v>23456</v>
      </c>
      <c t="n" r="C54" s="7">
        <v>210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Fina</vt:lpstr>
      <vt:lpstr>Consolidated Statements of Fin3</vt:lpstr>
      <vt:lpstr>Consolidated Statements of Inco</vt:lpstr>
      <vt:lpstr>Consolidated Statements of Comp</vt:lpstr>
      <vt:lpstr>Consolidated Statements of Cash</vt:lpstr>
      <vt:lpstr>BASIS OF PRESENTATION</vt:lpstr>
      <vt:lpstr>EMPLOYEE STOCK OWNERSHIP PLAN (</vt:lpstr>
      <vt:lpstr>EARNINGS PER SHARE ("EPS")</vt:lpstr>
      <vt:lpstr>STOCK-BASED COMPENSATION</vt:lpstr>
      <vt:lpstr>DIVIDENDS</vt:lpstr>
      <vt:lpstr>STOCK REPURCHASE PLAN</vt:lpstr>
      <vt:lpstr>SUPPLEMENTAL CASH FLOW INFORMAT</vt:lpstr>
      <vt:lpstr>DISCLOSURES ABOUT FAIR VALUE OF</vt:lpstr>
      <vt:lpstr>INVESTMENT SECURITIES</vt:lpstr>
      <vt:lpstr>GOODWILL AND INTANGIBLE ASSET</vt:lpstr>
      <vt:lpstr>DISCLOSURES ABOUT THE CREDIT QU</vt:lpstr>
      <vt:lpstr>TROUBLED DEBT RESTRUCTURINGS</vt:lpstr>
      <vt:lpstr>EFFECT OF RECENT ACCOUNTING PRO</vt:lpstr>
      <vt:lpstr>EARNINGS PER SHARE ("EPS") (Tab</vt:lpstr>
      <vt:lpstr>SUPPLEMENTAL CASH FLOW INFORM21</vt:lpstr>
      <vt:lpstr>DISCLOSURES ABOUT FAIR VALUE 22</vt:lpstr>
      <vt:lpstr>INVESTMENT SECURITIES (Tables)</vt:lpstr>
      <vt:lpstr>GOODWILL AND INTANGIBLE ASSET (</vt:lpstr>
      <vt:lpstr>DISCLOSURES ABOUT THE CREDIT 25</vt:lpstr>
      <vt:lpstr>TROUBLED DEBT RESTRUCTURINGS (T</vt:lpstr>
      <vt:lpstr>BASIS OF PRESENTATION (Details </vt:lpstr>
      <vt:lpstr>EMPLOYEE STOCK OWNERSHIP PLAN28</vt:lpstr>
      <vt:lpstr>EARNINGS PER SHARE ("EPS") (Det</vt:lpstr>
      <vt:lpstr>STOCK-BASED COMPENSATION (Detai</vt:lpstr>
      <vt:lpstr>DIVIDENDS (Details Textual)</vt:lpstr>
      <vt:lpstr>STOCK REPURCHASE PLAN (Details </vt:lpstr>
      <vt:lpstr>SUPPLEMENTAL CASH FLOW INFORM33</vt:lpstr>
      <vt:lpstr>DISCLOSURES ABOUT FAIR VALUE 34</vt:lpstr>
      <vt:lpstr>DISCLOSURES ABOUT FAIR VALUE 35</vt:lpstr>
      <vt:lpstr>DISCLOSURES ABOUT FAIR VALUE 36</vt:lpstr>
      <vt:lpstr>DISCLOSURES ABOUT FAIR VALUE 37</vt:lpstr>
      <vt:lpstr>INVESTMENT SECURITIES (Details)</vt:lpstr>
      <vt:lpstr>INVESTMENT SECURITIES (Details </vt:lpstr>
      <vt:lpstr>INVESTMENT SECURITIES (Detail40</vt:lpstr>
      <vt:lpstr>INVESTMENT SECURITIES (Detail41</vt:lpstr>
      <vt:lpstr>INVESTMENT SECURITIES (Detail42</vt:lpstr>
      <vt:lpstr>GOODWILL AND INTANGIBLE ASSET43</vt:lpstr>
      <vt:lpstr>GOODWILL AND INTANGIBLE ASSET44</vt:lpstr>
      <vt:lpstr>GOODWILL AND INTANGIBLE ASSET45</vt:lpstr>
      <vt:lpstr>DISCLOSURES ABOUT THE CREDIT 46</vt:lpstr>
      <vt:lpstr>DISCLOSURES ABOUT THE CREDIT 47</vt:lpstr>
      <vt:lpstr>DISCLOSURES ABOUT THE CREDIT 48</vt:lpstr>
      <vt:lpstr>DISCLOSURES ABOUT THE CREDIT 49</vt:lpstr>
      <vt:lpstr>DISCLOSURES ABOUT THE CREDIT 50</vt:lpstr>
      <vt:lpstr>TROUBLED DEBT RESTRUCTURINGS (D</vt:lpstr>
      <vt:lpstr>TROUBLED DEBT RESTRUCTURINGS 52</vt:lpstr>
      <vt:lpstr>TROUBLED DEBT RESTRUCTURINGS 53</vt:lpstr>
      <vt:lpstr>TROUBLED DEBT RESTRUCTURINGS 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1:15:33Z</dcterms:created>
  <dcterms:modified xmlns:dcterms="http://purl.org/dc/terms/" xmlns:xsi="http://www.w3.org/2001/XMLSchema-instance" xsi:type="dcterms:W3CDTF">2016-02-12T11:15:33Z</dcterms:modified>
  <dc:title xmlns:dc="http://purl.org/dc/elements/1.1/">Untitled</dc:title>
  <dc:description xmlns:dc="http://purl.org/dc/elements/1.1/"/>
  <dc:subject xmlns:dc="http://purl.org/dc/elements/1.1/"/>
  <cp:keywords/>
  <cp:category/>
</cp:coreProperties>
</file>